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Notes)" sheetId="7" r:id="rId7"/>
    <s:sheet name="Basis of Presentation and Signi" sheetId="8" r:id="rId8"/>
    <s:sheet name="Segment Information (Notes)" sheetId="9" r:id="rId9"/>
    <s:sheet name="Fair Value Measurement (Notes)" sheetId="10" r:id="rId10"/>
    <s:sheet name="Inventories (Notes)" sheetId="11" r:id="rId11"/>
    <s:sheet name="Equity Method Investment (Notes" sheetId="12" r:id="rId12"/>
    <s:sheet name="(Notes)" sheetId="13" r:id="rId13"/>
    <s:sheet name="Intangible Assets, Net (Notes)" sheetId="14" r:id="rId14"/>
    <s:sheet name="Long-Term Debt (Notes)" sheetId="15" r:id="rId15"/>
    <s:sheet name="Equity (Notes)" sheetId="16" r:id="rId16"/>
    <s:sheet name="Income Taxes (Notes)" sheetId="17" r:id="rId17"/>
    <s:sheet name="Retirement Plans (Notes)" sheetId="18" r:id="rId18"/>
    <s:sheet name="Crude Oil and Refined Product R" sheetId="19" r:id="rId19"/>
    <s:sheet name="Stock-Based Compensation (Notes" sheetId="20" r:id="rId20"/>
    <s:sheet name="Earnings per Share (Notes)" sheetId="21" r:id="rId21"/>
    <s:sheet name="Cash Flows (Notes)" sheetId="22" r:id="rId22"/>
    <s:sheet name="Leases and Other Commitments (N" sheetId="23" r:id="rId23"/>
    <s:sheet name="Contingencies (Notes)" sheetId="24" r:id="rId24"/>
    <s:sheet name="Related Party Transactions (Not" sheetId="25" r:id="rId25"/>
    <s:sheet name="Condensed Consolidating Financi" sheetId="26" r:id="rId26"/>
    <s:sheet name="NTI (Notes)" sheetId="27" r:id="rId27"/>
    <s:sheet name="WNRL (Notes)" sheetId="28" r:id="rId28"/>
    <s:sheet name="Basis of Presentation and Sig29" sheetId="29" r:id="rId29"/>
    <s:sheet name="Segment Information (Tables)" sheetId="30" r:id="rId30"/>
    <s:sheet name="Fair Value Measurement (Tables)" sheetId="31" r:id="rId31"/>
    <s:sheet name="Inventories (Tables)" sheetId="32" r:id="rId32"/>
    <s:sheet name="Property, Plant and Equipment, " sheetId="33" r:id="rId33"/>
    <s:sheet name="Intangible Assets, Net (Tables)" sheetId="34" r:id="rId34"/>
    <s:sheet name="Long-Term Debt (Tables)" sheetId="35" r:id="rId35"/>
    <s:sheet name="Equity (Tables)" sheetId="36" r:id="rId36"/>
    <s:sheet name="Retirement Plans (Tables)" sheetId="37" r:id="rId37"/>
    <s:sheet name="Crude Oil and Refined Product38" sheetId="38" r:id="rId38"/>
    <s:sheet name="Stock-Based Compensation (Table" sheetId="39" r:id="rId39"/>
    <s:sheet name="Earnings per Share (Tables)" sheetId="40" r:id="rId40"/>
    <s:sheet name="Cash Flows (Tables)" sheetId="41" r:id="rId41"/>
    <s:sheet name="Leases and Other Commitments (T" sheetId="42" r:id="rId42"/>
    <s:sheet name="Condensed Consolidating Finan43" sheetId="43" r:id="rId43"/>
    <s:sheet name="Organization (Details)" sheetId="44" r:id="rId44"/>
    <s:sheet name="Basis of Presentation and Sig45" sheetId="45" r:id="rId45"/>
    <s:sheet name="Segment Information (Details)" sheetId="46" r:id="rId46"/>
    <s:sheet name="(Segment Financial Information)" sheetId="47" r:id="rId47"/>
    <s:sheet name="Fair Value Measurement (Details" sheetId="48" r:id="rId48"/>
    <s:sheet name="(Assets &amp; Liabilities) (Details" sheetId="49" r:id="rId49"/>
    <s:sheet name="Fair Value Measurement (Level 3" sheetId="50" r:id="rId50"/>
    <s:sheet name="Fair Value Measurement (Fair Va" sheetId="51" r:id="rId51"/>
    <s:sheet name="Inventories (Inventory Summary)" sheetId="52" r:id="rId52"/>
    <s:sheet name="Inventories (LIFO Cost per Barr" sheetId="53" r:id="rId53"/>
    <s:sheet name="Equity Method Investment (Detai" sheetId="54" r:id="rId54"/>
    <s:sheet name="Property, Plant and Equipment55" sheetId="55" r:id="rId55"/>
    <s:sheet name="Intangible Assets, Net Finite-L" sheetId="56" r:id="rId56"/>
    <s:sheet name="Intangible Assets, Net Indefini" sheetId="57" r:id="rId57"/>
    <s:sheet name="(Debt Summary) (Details)" sheetId="58" r:id="rId58"/>
    <s:sheet name="Long-Term Debt (Interest Expens" sheetId="59" r:id="rId59"/>
    <s:sheet name="Long-Term Debt (Revolving Credi" sheetId="60" r:id="rId60"/>
    <s:sheet name="Long-Term Debt (Term Loans) (De" sheetId="61" r:id="rId61"/>
    <s:sheet name="Long-Term Debt (Notes) (Details" sheetId="62" r:id="rId62"/>
    <s:sheet name="Equity (Equity Rollforward) (De" sheetId="63" r:id="rId63"/>
    <s:sheet name="Equity (Share Repurchase Progra" sheetId="64" r:id="rId64"/>
    <s:sheet name="Equity (Dividends) (Details)" sheetId="65" r:id="rId65"/>
    <s:sheet name="Equity (Distributions) (Details" sheetId="66" r:id="rId66"/>
    <s:sheet name="Income Taxes (Details)" sheetId="67" r:id="rId67"/>
    <s:sheet name="Retirement Plans (Details)" sheetId="68" r:id="rId68"/>
    <s:sheet name="(Risk Management) (Details)" sheetId="69" r:id="rId69"/>
    <s:sheet name="Crude Oil and Refined Product70" sheetId="70" r:id="rId70"/>
    <s:sheet name="Crude Oil and Refined Product71" sheetId="71" r:id="rId71"/>
    <s:sheet name="Crude Oil and Refined Product72" sheetId="72" r:id="rId72"/>
    <s:sheet name="Stock-Based Compensation (Stock" sheetId="73" r:id="rId73"/>
    <s:sheet name="Stock-Based Compensation (Sto74" sheetId="74" r:id="rId74"/>
    <s:sheet name="Stock-Based Compensation (Sto75" sheetId="75" r:id="rId75"/>
    <s:sheet name="Earnings per Share (Schedule of" sheetId="76" r:id="rId76"/>
    <s:sheet name="Earnings per Share (Schedule 77" sheetId="77" r:id="rId77"/>
    <s:sheet name="Cash Flows (Details)" sheetId="78" r:id="rId78"/>
    <s:sheet name="Leases and Other Commitments (D" sheetId="79" r:id="rId79"/>
    <s:sheet name="Contingencies (Details)" sheetId="80" r:id="rId80"/>
    <s:sheet name="Related Party Transactions (Det" sheetId="81" r:id="rId81"/>
    <s:sheet name="Condensed Consolidating Finan82" sheetId="82" r:id="rId82"/>
    <s:sheet name="Condensed Consolidating Finan83" sheetId="83" r:id="rId83"/>
    <s:sheet name="Condensed Consolidating Finan84" sheetId="84" r:id="rId84"/>
    <s:sheet name="Condensed Consolidating Finan85" sheetId="85" r:id="rId85"/>
    <s:sheet name="NTI (Details)" sheetId="86" r:id="rId86"/>
    <s:sheet name="WNRL (Details)" sheetId="87" r:id="rId87"/>
  </s:sheets>
  <s:definedNames/>
  <s:calcPr calcId="124519" calcMode="auto" fullCalcOnLoad="1"/>
</s:workbook>
</file>

<file path=xl/sharedStrings.xml><?xml version="1.0" encoding="utf-8"?>
<sst xmlns="http://schemas.openxmlformats.org/spreadsheetml/2006/main" uniqueCount="948">
  <si>
    <t>Document and Entity Information - USD ($)</t>
  </si>
  <si>
    <t>3 Months Ended</t>
  </si>
  <si>
    <t>Mar. 31, 2016</t>
  </si>
  <si>
    <t>Apr. 29, 2016</t>
  </si>
  <si>
    <t>Jun. 30, 2015</t>
  </si>
  <si>
    <t>Document Information [Line Items]</t>
  </si>
  <si>
    <t>Entity Registrant Name</t>
  </si>
  <si>
    <t>Western Refining,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Common Stock, Shares, Outstanding</t>
  </si>
  <si>
    <t>Condensed Consolidated Balance Sheets (Unaudited) - USD ($) $ in Thousands</t>
  </si>
  <si>
    <t>Dec. 31, 2015</t>
  </si>
  <si>
    <t>Current assets:</t>
  </si>
  <si>
    <t>Cash and cash equivalents (WNRL: $28,653 and $44,605, respectively)</t>
  </si>
  <si>
    <t>Accounts receivable, trade, net of a reserve for doubtful accounts of $195 and $169, respectively (WNRL: $60,946 and $55,053, respectively)</t>
  </si>
  <si>
    <t>Inventories (WNRL: $12,476 and $15,200, respectively)</t>
  </si>
  <si>
    <t>Prepaid expenses (WNRL: $5,380 and $4,133, respectively)</t>
  </si>
  <si>
    <t>Other current assets (WNRL: $5,510 and $5,562, respectively)</t>
  </si>
  <si>
    <t>Total current assets</t>
  </si>
  <si>
    <t>Restricted cash</t>
  </si>
  <si>
    <t>Equity method investment</t>
  </si>
  <si>
    <t>Property, plant and equipment, net (WNRL: $324,342 and $321,251, respectively)</t>
  </si>
  <si>
    <t>Goodwill</t>
  </si>
  <si>
    <t>Intangible assets, net (WNRL: $7,566 and $7,757, respectively)</t>
  </si>
  <si>
    <t>Other assets, net (WNRL: $3,348 and $3,376, respectively)</t>
  </si>
  <si>
    <t>Total assets</t>
  </si>
  <si>
    <t>Current liabilities:</t>
  </si>
  <si>
    <t>Accounts payable (WNRL: $14,663 and $9,489, respectively)</t>
  </si>
  <si>
    <t>Accrued liabilities (WNRL: $25,858 and $30,378, respectively)</t>
  </si>
  <si>
    <t>Current portion of long-term debt</t>
  </si>
  <si>
    <t>Total current liabilities</t>
  </si>
  <si>
    <t>Long-term liabilities:</t>
  </si>
  <si>
    <t>Long-term debt, less current portion (WNRL: $422,810 and $437,467, respectively)</t>
  </si>
  <si>
    <t>Lease financing obligations</t>
  </si>
  <si>
    <t>Deferred income tax liability, net</t>
  </si>
  <si>
    <t>Other liabilities (WNRL: $9 in both periods)</t>
  </si>
  <si>
    <t>Total long-term liabilities</t>
  </si>
  <si>
    <t>Commitments and contingencies</t>
  </si>
  <si>
    <t xml:space="preserve"> </t>
  </si>
  <si>
    <t>Equity:</t>
  </si>
  <si>
    <t>Common stock, par value $0.01, 240,000,000 shares authorized; 102,828,650 and 102,773,705 shares issued, respectively</t>
  </si>
  <si>
    <t>Preferred stock, par value $0.01, 10,000,000 shares authorized; no shares issued or outstanding</t>
  </si>
  <si>
    <t>Additional paid-in capital</t>
  </si>
  <si>
    <t>Retained earnings</t>
  </si>
  <si>
    <t>Accumulated other comprehensive loss, net of tax</t>
  </si>
  <si>
    <t>Treasury stock, 11,551,973 and 9,089,623 shares, respectively at cost</t>
  </si>
  <si>
    <t>Total Western shareholders' equity</t>
  </si>
  <si>
    <t>Non-controlling interests</t>
  </si>
  <si>
    <t>Total equity</t>
  </si>
  <si>
    <t>Total liabilities and equity</t>
  </si>
  <si>
    <t>Condensed Consolidated Balance Sheets (Unaudited) (Parenthetical) - USD ($) $ in Thousands</t>
  </si>
  <si>
    <t>Cash and cash equivalents</t>
  </si>
  <si>
    <t>Accounts receivable, trade, net of a reserve for doubtful accounts</t>
  </si>
  <si>
    <t>Reserve for doubtful accounts</t>
  </si>
  <si>
    <t>Inventories</t>
  </si>
  <si>
    <t>Prepaid expenses</t>
  </si>
  <si>
    <t>Other current assets</t>
  </si>
  <si>
    <t>Assets, Noncurrent [Abstract]</t>
  </si>
  <si>
    <t>Property, plant and equipment, net</t>
  </si>
  <si>
    <t>Intangible Assets, Net (Excluding Goodwill)</t>
  </si>
  <si>
    <t>Other Assets, Noncurrent</t>
  </si>
  <si>
    <t>Accounts Payable, Current</t>
  </si>
  <si>
    <t>Accrued liabilities</t>
  </si>
  <si>
    <t>Long-term debt, less current portion</t>
  </si>
  <si>
    <t>Other long-term liabilities</t>
  </si>
  <si>
    <t>Common stock, par value</t>
  </si>
  <si>
    <t>Common stock, shares authorized</t>
  </si>
  <si>
    <t>Common stock, shares issued</t>
  </si>
  <si>
    <t>Preferred stock, par value</t>
  </si>
  <si>
    <t>Preferred stock, shares authorized</t>
  </si>
  <si>
    <t>Preferred stock, shares issued</t>
  </si>
  <si>
    <t>Preferred stock, shares outstanding</t>
  </si>
  <si>
    <t>Treasury stock, shares</t>
  </si>
  <si>
    <t>Western Refining Logistics, LP [Member]</t>
  </si>
  <si>
    <t>Condensed Consolidated Statement of Operations (Unaudited) Statement - USD ($) shares in Thousands, $ in Thousands</t>
  </si>
  <si>
    <t>Mar. 31, 2015</t>
  </si>
  <si>
    <t>Net sales</t>
  </si>
  <si>
    <t>Operating Costs and Expenses [Abstract]</t>
  </si>
  <si>
    <t>Cost of products sold (exclusive of depreciation and amortization)</t>
  </si>
  <si>
    <t>Direct operating expenses (exclusive of depreciation and amortization)</t>
  </si>
  <si>
    <t>Selling, general and administrative expenses</t>
  </si>
  <si>
    <t>Loss (gain) on disposal of assets, net</t>
  </si>
  <si>
    <t>Maintenance turnaround expense</t>
  </si>
  <si>
    <t>Depreciation and amortization</t>
  </si>
  <si>
    <t>Total operating costs and expenses</t>
  </si>
  <si>
    <t>Operating income</t>
  </si>
  <si>
    <t>Other income (expense):</t>
  </si>
  <si>
    <t>Interest income</t>
  </si>
  <si>
    <t>Interest and debt expense</t>
  </si>
  <si>
    <t>Other, net</t>
  </si>
  <si>
    <t>Income before income taxes</t>
  </si>
  <si>
    <t>Provision for income taxes</t>
  </si>
  <si>
    <t>Net income</t>
  </si>
  <si>
    <t>Less net income attributable to non-controlling interests</t>
  </si>
  <si>
    <t>Net income attributable to Western Refining, Inc.</t>
  </si>
  <si>
    <t>Earnings Per Share [Abstract]</t>
  </si>
  <si>
    <t>Earnings Per Share, Basic</t>
  </si>
  <si>
    <t>Earnings Per Share, Diluted</t>
  </si>
  <si>
    <t>Weighted Average Number of Shares Outstanding [Abstract]</t>
  </si>
  <si>
    <t>Weighted Average Number of Shares Outstanding, Basic</t>
  </si>
  <si>
    <t>Weighted Average Number of Shares Outstanding, Diluted</t>
  </si>
  <si>
    <t>Dividends [Abstract]</t>
  </si>
  <si>
    <t>Cash dividends declared per common share</t>
  </si>
  <si>
    <t>Condensed Consolidated Statements of Comprehensive Income (Unaudited) - USD ($) $ in Thousands</t>
  </si>
  <si>
    <t>Benefit plans:</t>
  </si>
  <si>
    <t>Reclassification of loss to income</t>
  </si>
  <si>
    <t>Other comprehensive income before tax</t>
  </si>
  <si>
    <t>Income tax</t>
  </si>
  <si>
    <t>Other comprehensive income, net of tax</t>
  </si>
  <si>
    <t>Comprehensive income</t>
  </si>
  <si>
    <t>Less comprehensive income attributable to non-controlling interests</t>
  </si>
  <si>
    <t>Comprehensive income attributable to Western Refining, Inc.</t>
  </si>
  <si>
    <t>Condensed Consolidated Statements of Cash Flows (Unaudited) - USD ($) $ in Thousands</t>
  </si>
  <si>
    <t>Cash flows from operating activities:</t>
  </si>
  <si>
    <t>Adjustments to reconcile net income to net cash provided by operating activities:</t>
  </si>
  <si>
    <t>Changes in fair value of commodity hedging instruments</t>
  </si>
  <si>
    <t>Amortization of loan fees and original issue discount</t>
  </si>
  <si>
    <t>Stock-based compensation expense</t>
  </si>
  <si>
    <t>Deferred income taxes</t>
  </si>
  <si>
    <t>Excess tax benefit from stock-based compensation</t>
  </si>
  <si>
    <t>Income from equity method investment, net of dividends</t>
  </si>
  <si>
    <t>Changes in operating assets and liabilities:</t>
  </si>
  <si>
    <t>Accounts receivable</t>
  </si>
  <si>
    <t>Other assets</t>
  </si>
  <si>
    <t>Accounts payable and accrued liabilities</t>
  </si>
  <si>
    <t>Net cash provided by operating activities</t>
  </si>
  <si>
    <t>Cash flows from investing activities:</t>
  </si>
  <si>
    <t>Capital expenditures</t>
  </si>
  <si>
    <t>Use of restricted cash</t>
  </si>
  <si>
    <t>Proceeds from the sale of assets</t>
  </si>
  <si>
    <t>Net cash used in investing activities</t>
  </si>
  <si>
    <t>Cash flows from financing activities:</t>
  </si>
  <si>
    <t>Additions to long-term debt</t>
  </si>
  <si>
    <t>Payments on long-term debt and capital lease obligations</t>
  </si>
  <si>
    <t>Borrowings on revolving credit facility</t>
  </si>
  <si>
    <t>Repayments on revolving credit facility</t>
  </si>
  <si>
    <t>Deferred financing costs</t>
  </si>
  <si>
    <t>Purchase of common stock for treasury</t>
  </si>
  <si>
    <t>Distribution to non-controlling interest holders</t>
  </si>
  <si>
    <t>Dividends paid</t>
  </si>
  <si>
    <t>Net cash used in financing activities</t>
  </si>
  <si>
    <t>Net increase (decrease) in cash and cash equivalents</t>
  </si>
  <si>
    <t>Cash and cash equivalents at beginning of period</t>
  </si>
  <si>
    <t>Cash and cash equivalents at end of period</t>
  </si>
  <si>
    <t>Organization (Notes)</t>
  </si>
  <si>
    <t>Organization, Consolidation and Presentation of Financial Statements [Abstract]</t>
  </si>
  <si>
    <t>Organization</t>
  </si>
  <si>
    <t>1. Organization "Western," "we," "us," "our" and the "Company" refer to Western Refining, Inc. and, unless the context otherwise requires, our subsidiaries. Western Refining, Inc. was formed on September 16, 2005, as a holding company prior to our initial public offering and is incorporated in Delaware. We produce refined products at three refineries: one in El Paso, Texas, one near Gallup, New Mexico and one in St. Paul Park, Minnesota. We sell refined products in Arizona, Colorado, Minnesota, New Mexico, Wisconsin, West Texas, the Mid-Atlantic region and Mexico. Our product sales occur through bulk distribution terminals, wholesale marketing networks and two retail networks with a total of 541 company-owned and franchised retail sites in the United States. At March 31, 2016 , we owned a 38.3% limited partner interest in Northern Tier Energy LP ("NTI") and the public held a 61.7% limited partner interest. We control NTI through our 100% ownership of its general partner. NTI owns and operates a refinery in St. Paul Park, Minnesota and has a retail-marketing network of 283 convenience stores; 114 of which operate through franchise agreements. NTI's primary areas of operation include Minnesota and Wisconsin. We entered into an Agreement and Plan of Merger dated as of December 21, 2015 (the “Merger Agreement”) with Western Acquisition Co, LLC, a wholly-owned subsidiary of Western (“MergerCo”), NTI and Northern Tier Energy GP LLC, to acquire all of NTI’s outstanding common units not already held by us (the “Merger”). Each of the outstanding NTI common units held by unitholders other than us (the “NTI Public Unitholders”) will be converted under the terms of the Merger Agreement, into the right to receive, subject to election by the NTI Public Unitholders and proration, (i) $15.00 in cash without interest and 0.2986 of a share of Western’s common stock, par value $0.01 per share (“Western Common Stock”), (ii) $26.06 in cash without interest or (iii) 0.7036 of a share of Western Common Stock. Upon the terms and subject to the conditions set forth in the Merger Agreement, MergerCo will merge with and into NTI and the separate limited liability company existence of MergerCo will cease and NTI will continue to exist, as a limited partnership under Delaware law and as our indirect wholly-owned subsidiary, as the surviving entity in the Merger. The Merger is expected to close in the second quarter of 2016, pending the satisfaction of certain customary conditions and the approval of the Merger and other matters at a special meeting of NTI unitholders by the affirmative vote of holders of a majority of the outstanding NTI common units (including the NTI common units held by us). The transaction is expected to result in 17.2 million additional shares of Western Common Stock outstanding. Consistent with NTI’s distribution policy, cash distributions with respect to the second quarter of 2016, if any, would normally be declared and paid in August 2016. However, pursuant to the terms of the Merger Agreement, with respect to the quarter in which the closing date ("Closing Date") occurs, which is currently expected to be the second quarter of 2016, assuming all closing conditions are satisfied, NTI will, to the extent it generates available cash in such quarter, make a prorated quarterly distribution to unitholders of record as of immediately prior to the effective time of the Merger (the “Effective Time”) of any such available cash if the record date for the Western's quarterly cash dividend to be paid in that quarter occurs before the Closing Date. Accordingly, in the quarter that the Closing Date occurs, NTI common unitholders who receive Western Common Stock in the Merger will receive (i) an NTI cash distribution in respect of the previous quarter, to the extent that NTI generates available cash in such quarter, and (ii) either an NTI prorated cash distribution in respect of available cash generated by NTI in the quarter in which the Closing Date occurs or (assuming such unitholders continue to hold the shares of Western Common Stock received in the Merger through the record date for such Western dividend) the Western quarterly cash dividend payable in the quarter in which the Closing Date occurs. The amount of any distribution will not have any effect on the merger consideration to be received by the NTI’s unitholders. See Note 21, NTI , for further discussion. At March 31, 2016 , we owned a 66.4% limited partner interest in Western Refining Logistics, LP ("WNRL") and the public held a 33.6% limited partner interest. We control WNRL through our 100% ownership of its general partner and we own the majority of WNRL's limited partnership interests. WNRL owns and operates logistics assets consisting of pipeline and gathering, terminalling, storage and transportation assets as well a wholesale business that operates primarily in the Southwest. WNRL operates its logistics assets primarily for the benefit of the Company. See Note 22, WNRL , for further discussion. On October 30, 2015, we sold a 375 mile segment of the TexNew Mex Pipeline system to WNRL that extends from WNRL's crude oil station in Star Lake, New Mexico, in the Four Corners region to its T station in Eddy County, New Mexico (the " TexNew Mex Pipeline System "). We also sold an 80,000 barrel crude oil storage tank located at WNRL's crude oil pumping station in Star Lake, New Mexico and certain other related assets. WNRL acquired these assets from us in exchange for $170 million in cash, 421,031 common units representing limited partner interests in WNRL and 80,000 units of a newly created class of limited partner interests in WNRL, referred to as the "TexNew Mex Units." We refer to this transaction as the " TexNew Mex Pipeline Transaction ." The WNRL financial and operational data presented includes the historical results of all assets acquired from Western in the TexNew Mex Pipeline Transaction. The acquisition from Western was a transfer of assets between entities under common control. Accordingly, the financial information contained herein for WNRL has been retrospectively adjusted, to include the historical results of the TexNew Mex Pipeline System assets acquired, for periods prior to the effective date of the TexNew Mex Pipeline Transaction . Our operations include four business segments: refining, NTI, WNRL and retail. See Note 3, Segment Information , for further discussion of our business segments.</t>
  </si>
  <si>
    <t>Basis of Presentation and Significant Accounting Policies (Notes)</t>
  </si>
  <si>
    <t>Basis of Presentation and Significant Accounting Policies [Text Block]</t>
  </si>
  <si>
    <t xml:space="preserve">2. Basis of Presentation and Significant Accounting Policies The accompanying unaudited condensed consolidated financial statements have been prepared in accordance with U.S. generally accepted accounting principals ("GAAP") for interim consolidated financial information and with the instructions to Form 10-Q and Article 10 of Regulation S-X. Accordingly, these unaudited condensed consolidated financial statements do not include all of the information and footnotes required by GAAP for complete financial statements. In management's opinion, all adjustments (consisting of normal recurring accruals) considered necessary for a fair presentation have been included. Operating results for the three months ended March 31, 2016 are not necessarily indicative of the results that may be expected for the year ending December 31, 2016 , or for any other period. The Condensed Consolidated Balance Sheet at December 31, 2015 has been derived from the audited financial statements at that date but does not include all of the information and footnotes required by GAAP for complete financial statements. The accompanying condensed consolidated financial statements should be read in conjunction with the consolidated financial statements and notes thereto included in our Annual Report on Form 10-K for the year ended December 31, 2015 . Principles of Consolidation The accompanying condensed consolidated financial statements include the accounts of Western and our subsidiaries. We own a 38.3% limited partner interest in NTI and a 66.4% limited partner interest in WNRL. We own 100% of NTI's and WNRL's respective general partners. As the general partner of NTI and WNRL, we have the ability to direct the activities of NTI and WNRL that most significantly impact their respective economic performance. We have reported non-controlling interests for NTI and WNRL of $1,631.6 million and $1,646.6 million in our Condensed Consolidated Balance Sheets as of March 31, 2016 and December 31, 2015 , respectively. All intercompany accounts and transactions have been eliminated for all periods presented. Investments in significant non-controlled entities are accounted for using the equity method. Variable Interest Entity WNRL is a variable interest entity ("VIE") as defined under GAAP. A VIE is a legal entity whose equity owners do not have sufficient equity at risk for the entity to finance its activities without additional subordinated financial support or, as a group, the equity holders lack the power, through voting rights, to direct the activities that most significantly impact the entity's financial performance, the obligation to absorb the entity's expected losses or rights to expected residual returns. As the general partner of WNRL, we have the sole ability to direct the activities of WNRL that most significantly impact WNRL's financial performance, and therefore we consolidate WNRL. See Note 22, WNRL , for further discussion. Goodwill and Other Unamortizable Intangible Assets Goodwill represents the excess of the purchase price (cost) over the fair value of the net assets acquired and is carried at cost. We do not amortize goodwill for financial reporting purposes. We test goodwill for impairment at the reporting unit level. The reporting unit or units used to evaluate and measure goodwill for impairment are determined primarily from the manner in which the business is managed. Our policy is to test goodwill and other unamortizable intangible assets for impairment annually at June 30, or more frequently if indications of impairment exist. The risk of goodwill and intangible asset impairment losses may increase to the extent that NTI’s market capitalization, results of operations, or cash flows decline. Impairment losses may result in a material, non-cash write-down of goodwill or intangible assets. Furthermore, impairment losses could have a material adverse effect on the Company’s results of operations and shareholders’ equity. Use of Estimates and Seasonality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mand for gasoline is generally higher during the summer months than during the winter months. As a result, our operating results for the first and fourth calendar quarters are generally lower than those for the second and third calendar quarters of each year. During 2014 and continuing into 2015, the volatility in crude oil prices and refining margins contributed to the variability of our results of operations. Recent Accounting Pronouncements Effective January 1, 2016, we adopted the revised accounting and reporting requirements included in the Accounting Standards Codification ("ASC") for consolidation of limited partnerships or similar entities. We have applied the new standards retrospectively. The adoption of these revised standards did not result in any change to our consolidation conclusions or impact our financial position, results of operations or cash flows. We have added disclosures for WNRL as required for entities not previously included in the reporting entity as a variable interest entity. From time to time, new accounting pronouncements are issued by various standard setting bodies that may have an impact on our accounting and reporting. We are currently evaluating the effect that certain of these new accounting requirements may have on our accounting and related reporting and disclosures in our condensed consolidated financial statements. • Recognition and reporting of revenues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 revised standard also addresses principal versus agent considerations and indicators related to transfer of control over specified goods. These provisions are effective January 1, 2018, and are to be applied retrospectively, with early adoption permitted for periods beginning after December 15, 2016, and interim periods thereafter. • Lease accounting - the requirements were amended in regards to recognizing lease assets and lease liabilities on the balance sheet and disclosing information about leasing arrangements. The core principle is that a lessee should recognize the assets and liabilities that arise from leases. These provisions are effective for fiscal years beginning after December 15, 2018, including interim periods within those fiscal years. Early adoption is permitted. • Employee share-based payment accounting - the requirements involve several aspects of accounting for share-based payment transactions, including income tax consequences, classification of awards as either equity or liabilities and classification in the statement of cash flows. These provisions are effective for annual periods beginning after December 15, 2016, including interim periods within those annual periods. Early adoption is permitted in any interim or annual period. • Recognition of breakage for certain prepaid stored-value products - the requirements align recognition of the financial liabilities related to prepaid stored-value products with the revenue recognition standard discussed above for non-financial liabilities. Certain of these liabilities may be extinguished proportionally in earnings as redemptions occur, or when redemption is remote if issuers are not entitled to the unredeemed stored value. This guidance is effective for fiscal years, and interim periods within those years, beginning after December 15, 2017 with early adoption permitted subject to certain requirements. • Derivatives and hedging: contingent put and call options in debt instruments - the requirements will reduce diversity of practice in identifying embedded derivatives in debt instruments and clarify the nature of an exercise contingency is not subject to the “clearly and closely” criteria for purposes of assessing whether the call or put option must be separated from the debt instrument and accounted for separately as a derivative. This guidance is effective for fiscal years, and interim periods within those years, beginning after December 15, 2016 with early adoption permitted subject to certain requirements. </t>
  </si>
  <si>
    <t>Segment Information (Notes)</t>
  </si>
  <si>
    <t>Segment Reporting [Abstract]</t>
  </si>
  <si>
    <t>Segment Information</t>
  </si>
  <si>
    <t>3. Segment Information Our operations are organized into four operating segments based on manufacturing and marketing criteria and the nature of our products and services, our production processes and our types of customers. These segments are refining, NTI, WNRL and retail. We treated the TexNew Mex Pipeline System assets that we sold to WNRL in the TexNew Mex Pipeline Transaction as a transfer of assets between entities under common control. Accordingly, we have retrospectively adjusted the financial information for the affected reporting segments to include or exclude the historical results of the transferred assets for periods prior to the effective date of the transaction. The TexNew Mex Pipeline System was moved from the refining segment to the WNRL segment. A description of each segment and the principal products follows : Refining . We report the operations of two refineries in our refining segment: one in El Paso, Texas (the "El Paso refinery") with a 131,000 barrel per day ("bpd") capacity and one near Gallup, New Mexico (the "Gallup refinery") with a 25,000 bpd capacity. Our refineries make various grades of gasoline, diesel fuel and other products from crude oil, other feedstocks and blending components. We purchase crude oil, other feedstocks and blending components from various third-party suppliers. We also acquire refined products through exchange agreements and from various third-party suppliers to supplement supply to our customers. We sell these products to WNRL, to our retail segment, to other independent wholesalers and retailers, commercial accounts and sales and exchanges with major oil companies. We have an exclusive supply and marketing agreement with a third party covering activities related to our refined product supply, sales and hedging in the Mid-Atlantic region. We recorded $1.4 million and $1.8 million in assets at March 31, 2016 and December 31, 2015 , respectively, related to this supply agreement in our Condensed Consolidated Balance Sheets. The revenues and costs recorded under the supply agreement included $26.4 million and $21.5 million in net hedging gains for the three months ended March 31, 2016 and 2015 , respectively. NTI. NTI is an independent crude oil refiner and marketer of refined products with a 98,000 bpd refinery in St. Paul Park, Minnesota and a network of retail convenience stores selling various grades of gasoline, diesel fuel and convenience store merchandise, primarily in Minnesota and Wisconsin. NTI's operations are separate from those of Western. As of March 31, 2016 , NTI included the operations of 169 retail convenience stores and supported 114 franchised retail convenience stores. NTI's refinery supplies the majority of the gasoline and diesel fuel sold through its retail convenience stores. WNRL. WNRL owns and operates pipeline and gathering, terminalling, storage and transportation assets that provide logistics services to our refining segment in the Southwest, including 685 miles of pipelines and 8.2 million barrels of active storage capacity. The majority of WNRL's logistics assets are integral to the operations of the El Paso and Gallup refineries. WNRL also owns a wholesale business that operates primarily in the Southwest. WNRL's wholesale business includes the operations of several lubricant and bulk petroleum distribution plants and a fleet of crude oil, refined product and lubricant delivery trucks. WNRL distributes commercial wholesale petroleum products primarily in Arizona, California, Colorado, Nevada, New Mexico and Texas. WNRL purchases petroleum fuels and lubricants from our refining segment and from third-party suppliers. Retail . Our Southwest retail business sells various grades of gasoline, diesel fuel, convenience store merchandise and beverage and food products to the general public through retail convenience stores and various grades of gasoline and diesel fuel to commercial vehicle fleets through unmanned fleet fueling sites ("cardlocks"). WNRL supplies the majority of gasoline and diesel fuel that our retail segment sells. We purchase general merchandise and beverage and food products from various third-party suppliers. At March 31, 2016 , the retail segment operated 258 service stations and convenience stores or kiosks located in Arizona, Colorado, New Mexico and Texas compared to 261 service stations and convenience stores or kiosks at March 31, 2015 . At March 31, 2016 , the retail segment operated 52 cardlocks located in Arizona, California, Colorado, New Mexico and Texas compared to 50 cardlocks at March 31, 2015 . Segment Accounting Principles. Operating income for each segment consists of net revenues less cost of products sold; direct operating expenses; selling, general and administrative expenses; net impact of the disposal of assets and depreciation and amortization. The refining and NTI segments also include costs related to periodic maintenance turnaround activities. Cost of products sold includes net realized and unrealized gains and losses related to our commodity hedging activities and reflects current costs adjusted, where appropriate, for "last-in, first-out" ("LIFO") and lower of cost or market ("LCM") inventory adjustments. Intersegment revenues are reported at prices that approximate market. Activities of our business that are not included in the four segments mentioned above are included in the Other category. These activities consist primarily of corporate staff operations and other items that are not specific to the normal business of any one of our four operating segments. We do not allocate certain items of other income and expense, including income taxes, to the individual segments. NTI and WNRL are primarily pass-through entities with respect to income taxes. The total assets of each segment consist primarily of cash and cash equivalents; inventories; net accounts receivable; net property, plant and equipment and other assets directly associated with the individual segment’s operations. Included in the total assets of the corporate operations are cash and cash equivalents; various net accounts receivable; prepaid expenses; other current assets; net property, plant and equipment and other long-term assets. Disclosures regarding our reportable segments with reconciliations to consolidated totals for the three months ended March 31, 2016 and 2015 are presented below: Three Months Ended March 31, 2016 2015 (In thousands) Operating Results: Refining (2) Net sales $ 886,320 $ 1,491,441 Intersegment eliminations 467,807 542,542 Net refining sales to external customers 418,513 948,899 NTI Net sales 497,473 697,776 Intersegment eliminations 8,696 12,990 Net NTI sales to external customers 488,777 684,786 WNRL (2) Net sales 468,039 607,396 Intersegment eliminations 149,462 178,249 Net WNRL sales to external customers 318,577 429,147 Retail Net sales 231,186 258,602 Intersegment eliminations 1,549 2,704 Net retail sales to external customers 229,637 255,898 Consolidated net sales to external customers $ 1,455,504 $ 2,318,730 Operating income (loss) Refining (1) (2) $ 62,138 $ 148,612 NTI (1) 8,115 107,987 WNRL (2) 21,438 17,561 Retail 2,432 (441 ) Other (15,496 ) (17,726 ) Operating income from segments 78,627 255,993 Other income (expense), net (20,413 ) (21,588 ) Consolidated income before income taxes $ 58,214 $ 234,405 Three Months Ended March 31, 2016 2015 Depreciation and amortization Refining (2) $ 21,285 $ 20,484 NTI 19,969 19,365 WNRL (2) 7,144 5,892 Retail 3,330 3,286 Other 923 899 Consolidated depreciation and amortization $ 52,651 $ 49,926 Capital expenditures Refining (2) $ 43,563 $ 17,826 NTI 27,990 6,673 WNRL (2) 6,241 25,996 Retail 637 1,402 Other 598 1,298 Consolidated capital expenditures $ 79,029 $ 53,195 Total assets Refining (2) $ 1,620,113 $ 1,606,073 NTI (including $1,289,443 of goodwill) 2,328,446 2,258,695 WNRL (2) 448,218 495,028 Retail 239,359 249,318 Other 1,117,626 1,075,408 Consolidated total assets $ 5,753,762 $ 5,684,522 (1) The effect of our economic hedging activity is included within the operating income of our refining and NTI segments as a component of cost of products sold. The cost of products sold within our refining segment included $6.0 million in net realized and unrealized economic hedging gains and $3.7 million in net realized and unrealized economic hedging losses for the three months ended March 31, 2016 and 2015 , respectively. NTI cost of products sold included $0.7 million in net realized and unrealized economic hedging losses and $1.2 million in net realized and unrealized economic hedging gains for the three months ended March 31, 2016 and 2015 , respectively. Also included within cost of products sold is the net effect of non-cash LCM recoveries of $40.7 million and $4.9 million for our refining segment and $11.0 million and $10.8 million for NTI for the three months ended March 31, 2016 and 2015 , respectively. (2) WNRL's financial data includes its historical financial results and an allocated portion of corporate general and administrative expenses, previously reported as Other, for the three months ended March 31, 2015 . Refining operating results include activity of the TexNew Mex Pipeline System that was previously recorded within our refining segment. The information contained herein for WNRL has been retrospectively adjusted, to include the historical results of the TexNew Mex Pipeline System .</t>
  </si>
  <si>
    <t>Fair Value Measurement (Notes)</t>
  </si>
  <si>
    <t>Fair Value Disclosures [Abstract]</t>
  </si>
  <si>
    <t>Fair Value Measurement</t>
  </si>
  <si>
    <t>4. Fair Value Measurement We utilize the market approach when measuring fair value of our financial assets and liabilities. The market approach uses prices and other relevant information generated by market transactions involving identical or comparable assets or liabilities. The fair value hierarchy consists of the following three levels: Level 1 Inputs are quoted prices (unadjusted)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 Level 3 Inputs are derived from valuation techniques that one or more significant inputs or value drivers are unobservable and cannot be corroborated by market data or other entity-specific inputs. The carrying amounts of cash and cash equivalents, which we consider Level 1 assets and liabilities, approximated their fair values at March 31, 2016 and December 31, 2015 , due to their short-term maturities. Our fair value assessment incorporates a variety of considerations, including the short-term duration of the instruments and an evaluation of counterparty credit risk. Cash equivalents totaling $70.1 million consisting of short-term money market deposits and commercial paper were included in the Condensed Consolidated Balance Sheets as of March 31, 2016 and December 31, 2015 . We maintain cash deposits with various counterparties in support of our hedging and trading activities. These deposits are required by counterparties as collateral and cannot be offset against the fair value of open contracts except in the event of default. Certain of our commodity derivative contracts under master netting arrangements include both asset and liability positions. We have elected to offset the fair value amounts recognized for multiple similar derivative instruments executed with the same counterparty under the column "Netting Adjustments" below; however, fair value amounts by hierarchy level are presented on a gross basis in the tables below. See Note 13, Crude Oil and Refined Product Risk Management , for further discussion of master netting arrangements. The following tables represent our assets and liabilities for our commodity hedging contracts measured at fair value on a recurring basis as of March 31, 2016 and December 31, 2015 , and the basis for that measurement: Carrying Value at March 31, 2016 Fair Value Measurement Using Netting Adjustments Recorded Value at March 31, 2016 Level 1 Level 2 Level 3 (In thousands) Gross financial assets: Other current assets $ 86,144 $ — $ 86,144 $ — $ (19,080 ) $ 67,064 Other assets 8,019 — 8,019 — (867 ) 7,152 Gross financial liabilities: Accrued liabilities (12,647 ) — (8,689 ) (3,958 ) 5,510 (7,137 ) Other long-term liabilities (14,437 ) — (14,437 ) — 14,437 — $ 67,079 $ — $ 71,037 $ (3,958 ) $ — $ 67,079 Carrying Value at December 31, 2015 Fair Value Measurement Using Netting Adjustments Recorded Value at December 31, 2015 Level 1 Level 2 Level 3 (In thousands) Gross financial assets: Other current assets $ 95,062 $ — $ 95,062 $ — $ (16,937 ) $ 78,125 Other assets 11,881 — 11,881 — — 11,881 Gross financial liabilities: Accrued liabilities (21,454 ) — (15,698 ) (5,756 ) 11,181 (10,273 ) Other long-term liabilities (5,756 ) — (5,756 ) — 5,756 — $ 79,733 $ — $ 85,489 $ (5,756 ) $ — $ 79,733 Commodity hedging contracts designated as Level 3 financial assets consisted of jet fuel crack spread swaps. Ultra-low sulfur diesel ("ULSD") pricing has had a strong historical correlation to jet fuel crack spread swaps. We estimate the fair value of our Level 3 instruments based on the differential between quoted market settlement prices on ULSD futures and quoted market settlement prices on jet fuel futures for settlement dates corresponding to each of our outstanding Level 3 jet fuel crack spread swaps. As quoted prices for similar assets or liabilities in an active market are available, we reclassify the underlying financial asset or liability and designate them as Level 2 prior to final settlement. Carrying amounts of commodity hedging contracts reflected as financial assets are included in both current and non-current other assets in the Condensed Consolidated Balance Sheets. Carrying amounts of commodity hedging contracts reflected as financial liabilities are included in both accrued and other long-term liabilities in the Condensed Consolidated Balance Sheets. Fair value adjustments referred to as credit valuation adjustments ("CVA") are included in the carrying amounts of commodity hedging contracts. CVAs are intended to adjust the fair value of counterparty contracts as a function of a counterparty's credit rating and reflect the credit quality of each counterparty to arrive at contract fair values. The following table presents the changes in fair value of our Level 3 assets and liabilities, excluding goodwill (all related to commodity price swap contracts) for the three months ended March 31, 2016 and 2015 . Three Months Ended March 31, 2016 2015 (In thousands) Asset (liability) balance at beginning of period $ (5,756 ) $ 330 Change in fair value 186 — Fair value of trades entered into during the period — 1,462 Fair value reclassification from Level 3 to Level 2 1,612 (82 ) Asset (liability) balance at end of period $ (3,958 ) $ 1,710 A hypothetical change of 10% to the estimated future cash flows attributable to our Level 3 commodity price swaps would result in a $0.4 million change in the estimated fair value at March 31, 2016 . As of March 31, 2016 and December 31, 2015 , the carrying amount and estimated fair value of our debt was as follows: March 31, December 31, (In thousands) Western obligations: Carrying amount $ 887,625 $ 889,000 Fair value 838,373 867,178 NTI obligations: Carrying amount $ 372,500 $ 350,000 Fair value 367,250 360,500 WNRL obligations: Carrying amount $ 430,000 $ 445,000 Fair value 400,000 439,000 The carrying amount of our debt is the amount reflected in the Condensed Consolidated Balance Sheets, including the current portion. The fair value of the debt was determined using Level 2 inputs. There have been no transfers between assets or liabilities whose fair value is determined through the use of quoted prices in active markets (Level 1) and those determined through the use of significant other observable inputs (Level 2).</t>
  </si>
  <si>
    <t>Inventories (Notes)</t>
  </si>
  <si>
    <t>Inventory Disclosure [Abstract]</t>
  </si>
  <si>
    <t>Inventory Disclosure [Text Block]</t>
  </si>
  <si>
    <t>5. Inventories Inventories were as follows: March 31, December 31, (In thousands) Refined products (1) $ 267,861 $ 201,928 Crude oil and other raw materials 362,415 288,403 Lubricants 12,356 14,996 Retail store merchandise 40,961 42,211 Inventories $ 683,593 $ 547,538 (1) Includes $15.0 million and $14.5 million of inventory valued using the first-in, first-out ("FIFO") valuation method at March 31, 2016 and December 31, 2015 , respectively. We value our refinery inventories of crude oil, other raw materials and asphalt at the lower of cost or market under the LIFO valuation method. Other than refined products inventories held by WNRL and our retail segment, refined products inventories are valued under the LIFO valuation method. WNRL's wholesale refined product, lubricants and related inventories are valued using the FIFO inventory valuation method. Retail refined product inventory is valued using the FIFO inventory valuation method. Retail merchandise inventory is valued using the retail inventory method. As of March 31, 2016 and December 31, 2015 , refined products valued under the LIFO method and crude oil and other raw materials totaled 12.6 million barrels and 10.0 million barrels, respectively. At March 31, 2016 and December 31, 2015 , the excess of the LIFO cost over the current cost of these crude oil, refined product and other feedstock and blendstock inventories was $221.4 million and $198.4 million , respectively. During the three months ended March 31, 2016 and 2015 , cost of products sold included net non-cash credits of $23.0 million and $113.6 million , respectively, from changes in our LIFO reserves. In order to state our inventories at market values that were lower than our LIFO costs, we reduced the carrying values of our inventory through non-cash LCM inventory adjustments of $123.4 million and $175.1 million at March 31, 2016 and December 31, 2015 , respectively. These non-cash LCM recoveries decreased cost of products sold by $51.7 million and $15.7 million for the three months ended March 31, 2016 and 2015 , respectively. Average LIFO cost per barrel of our refined products and crude oil and other raw materials inventories as of March 31, 2016 and December 31, 2015 , were as follows: March 31, 2016 December 31, 2015 Barrels LIFO Cost Average LIFO Cost Per Barrel Barrels LIFO Cost Average LIFO Cost Per Barrel (In thousands, except cost per barrel) Refined products 5,130 $ 314,934 $ 61.39 3,536 $ 259,722 $ 73.45 Crude oil and other 7,462 423,694 56.78 6,490 391,237 60.28 12,592 $ 738,628 58.66 10,026 $ 650,959 64.93</t>
  </si>
  <si>
    <t>Equity Method Investment (Notes)</t>
  </si>
  <si>
    <t>Equity Method Investments and Joint Ventures [Abstract]</t>
  </si>
  <si>
    <t>Equity Method Investment [Text Block]</t>
  </si>
  <si>
    <t>6. Equity Method Investment NTI owns a 17% common equity interest in Minnesota Pipe Line Company, LLC ("MPL"). The carrying value of this equity method investment was $103.0 million and $97.5 million at March 31, 2016 and December 31, 2015 , respectively. As of March 31, 2016 and December 31, 2015 , the carrying amount of the equity method investment was $21.3 million higher than the underlying net assets of the investee. We are amortizing this difference over the remaining life of MPL’s primary asset (the fixed asset life of the pipeline). There is no market for the common units of MPL and, accordingly, no quoted market price is available. We received no distributions during the three months ended March 31, 2016 . During the three months ended March 31, 2015 , we recognized $3.7 million in declared but unpaid distributions from MPL. Equity income from MPL for the three months ended March 31, 2016 and 2015 , was $5.5 million and $3.6 million , respectively. Equity income has been included in other, net in the accompanying Condensed Consolidated Statements of Operations.</t>
  </si>
  <si>
    <t>(Notes)</t>
  </si>
  <si>
    <t>Property, Plant and Equipment [Abstract]</t>
  </si>
  <si>
    <t>Property, Plant, and Equipment, Net</t>
  </si>
  <si>
    <t>7. Property, Plant and Equipment, Net Property, plant and equipment, net was as follows: March 31, December 31, (In thousands) Refinery facilities and related equipment $ 2,390,745 $ 2,348,663 Pipelines, terminals and transportation equipment 559,040 533,040 Retail facilities and related equipment 329,808 328,419 Wholesale facilities and related equipment 61,369 61,133 Corporate 51,451 50,812 3,392,413 3,322,067 Accumulated depreciation (1,067,822 ) (1,016,896 ) Property, plant and equipment, net $ 2,324,591 $ 2,305,171 Depreciation expense was $51.6 million and $48.9 million for the three months ended March 31, 2016 and 2015 , respectively.</t>
  </si>
  <si>
    <t>Intangible Assets, Net (Notes)</t>
  </si>
  <si>
    <t>Intangible Assets, Net (Excluding Goodwill) [Abstract]</t>
  </si>
  <si>
    <t>Intangible Assets, Net</t>
  </si>
  <si>
    <t>8. Intangible Assets, Net Intangible assets, net was as follows: March 31, 2016 December 31, 2015 Weighted- Average Amortization Period (Years) Gross Carrying Value Accumulated Amortization Net Carrying Value Gross Carrying Value Accumulated Amortization Net Carrying Value (In thousands) Amortizable assets: Licenses and permits $ 20,427 $ (14,124 ) $ 6,303 $ 20,427 $ (13,729 ) $ 6,698 4.0 Customer relationships 7,551 (4,060 ) 3,491 7,551 (3,921 ) 3,630 6.3 Rights-of-way and other 7,905 (1,999 ) 5,906 6,839 (1,797 ) 5,042 8.6 35,883 (20,183 ) 15,700 34,817 (19,447 ) 15,370 Unamortizable assets: Franchise rights and trademarks 50,500 — 50,500 50,500 — 50,500 Liquor licenses 19,075 — 19,075 19,075 — 19,075 Intangible assets, net $ 105,458 $ (20,183 ) $ 85,275 $ 104,392 $ (19,447 ) $ 84,945 Intangible asset amortization expense for the three months ended March 31, 2016 was $0.7 million based on estimated useful lives ranging from 1 to 35 years. Intangible asset amortization expense for the three months ended March 31, 2015 was $0.7 million based on estimated useful lives ranging from 1 to 23 years. Estimated amortization expense for the indicated periods is as follows (in thousands): Remainder of 2016 $ 2,204 2017 2,906 2018 2,905 2019 2,237 2020 1,292 2021 1,006</t>
  </si>
  <si>
    <t>Long-Term Debt (Notes)</t>
  </si>
  <si>
    <t>Debt Disclosure [Abstract]</t>
  </si>
  <si>
    <t>Long-Term Debt</t>
  </si>
  <si>
    <t>9. Long-Term Debt Long-term debt was as follows: March 31, December 31, (In thousands) Western obligations: Revolving Credit Facility due 2019 $ — $ — Term Loan Credit Facility due 2020 537,625 539,000 6.25% Senior Unsecured Notes due 2021 350,000 350,000 Total Western obligations 887,625 889,000 NTI obligations: Revolving Credit Facility due 2019 22,500 — 7.125% Senior Secured Notes due 2020 350,000 350,000 Total NTI obligations 372,500 350,000 WNRL obligations: Revolving Credit Facility due 2018 130,000 145,000 7.5% Senior Notes due 2023 300,000 300,000 Total WNRL obligations 430,000 445,000 Less unamortized premium and debt issuance costs 32,033 33,606 Long-term debt 1,658,092 1,650,394 Current portion of long-term debt (5,500 ) (5,500 ) Long-term debt, net of current portion $ 1,652,592 $ 1,644,894 As of March 31, 2016 , annual maturities of long-term debt for the remainder of 2016 are $4.1 million . For 2017, 2018, 2019 and 2020, long-term debt maturities are $5.5 million , $135.5 million , $28.0 million and $867.0 million , respectively. Thereafter, total long-term debt maturities are $650.0 million . Interest and debt expense were as follows: Three Months Ended March 31, 2016 2015 (In thousands) Contractual interest: Western obligations $ 12,052 $ 12,007 NTI obligations 6,914 6,591 WNRL obligations 6,705 3,726 25,671 22,324 Amortization of loan fees 1,911 1,786 Other interest expense (176 ) 1,075 Capitalized interest (725 ) (228 ) Interest and debt expense $ 26,681 $ 24,957 We amortize original issue discounts and financing fees using the effective interest method over the respective term of the debt. Our creditors have no recourse to the assets owned by either of NTI or WNRL, and the creditors of NTI and WNRL have no recourse to our assets or those of our other subsidiaries. Western Obligations Revolving Credit Facility On October 2, 2014, we entered into the Third Amended and Restated Revolving Credit Agreement (the "Western 2019 Revolving Credit Facility"). Lenders committed $900.0 million , all of which will mature on October 2, 2019 . The commitments under the Western 2019 Revolving Credit Facility may be increased in the future to $1.4 billion , subject to certain conditions (including the agreement of financial institutions, in their sole discretion, to provide such additional commitments). The amended terms of the agreement include revised borrowing rates. Borrowings can be either base rate loans plus a margin ranging from 0.50% to 1.00% or LIBOR loans plus a margin ranging from 1.50% to 2.00% , subject to adjustment based upon the average excess availability. The Western 2019 Revolving Credit Facility also provides for a quarterly commitment fee ranging from 0.25% to 0.375% per annum, subject to adjustment based upon the average utilization ratio, and letter of credit fees ranging from 1.50% to 2.00% per annum payable quarterly, subject to adjustment based upon the average excess availability. Borrowing availability under the Western 2019 Revolving Credit Facility is tied to the amount of our and our restricted subsidiaries' eligible accounts receivable and inventory. The Western 2019 Revolving Credit Facility is guaranteed, on a joint and several basis, by certain of our subsidiaries and will be guaranteed by certain newly acquired or formed subsidiaries, subject to certain limited exceptions. The Western 2019 Revolving Credit Facility is secured by our cash and cash equivalents, accounts receivable and inventory. The Western 2019 Revolving Credit Facility contains certain covenants, including, but not limited to, limitations on debt, investments and dividends and the maintenance of a minimum fixed charge coverage ratio in certain circumstances. As of and during the three month period ended March 31, 2016 , we had no direct borrowings under the Western 2019 Revolving Credit Facility, with availability of $201.0 million at March 31, 2016 . This availability is net of $64.4 million in outstanding letters of credit. Term Loan Credit Agreement On November 12, 2013, we entered into a term loan credit agreement (the "Western 2020 Term Loan Credit Facility"). The Western 2020 Term Loan Credit Facility provides for loans of $550.0 million , matures on November 12, 2020, and provides for quarterly principal payments of $1.4 million until September 30, 2020, with the remaining balance then outstanding due on the maturity date. The Western 2020 Term Loan Credit Facility bears interest at a rate based either on the base rate (as defined in the Western 2020 Term Loan Credit Facility) plus 2.25% or the Eurodollar Rate (as defined in the Western 2020 Term Loan Credit Facility) plus 3.25% (with a Eurodollar Rate floor of 1.00% ). The current interest rate based on these criteria is 4.25% . The effective rate of interest for the Western 2020 Term Loan Credit Facility was 4.65% as of March 31, 2016 . The Western 2020 Term Loan Credit Facility is secured by both the El Paso and Gallup refineries and is fully and unconditionally guaranteed on a joint and several basis by substantially all of Western's material wholly-owned subsidiaries. The Western 2020 Term Loan Credit Facility contains customary restrictive covenants including limitations on debt, investments and dividends and does not contain any financial maintenance covenants. 6.25% Senior Unsecured Notes On March 25, 2013, we entered into an indenture (the "Western 2021 Indenture") for the issuance of $350.0 million in aggregate principal amount of 6.25% Senior Unsecured Notes due 2021 (the "Western 2021 Senior Unsecured Notes"). The Western 2021 Senior Unsecured Notes are guaranteed on a senior unsecured basis by each of our wholly-owned domestic restricted subsidiaries. We pay interest on the Western 2021 Senior Unsecured Notes semi-annually in arrears on April 1 and October 1 of each year. The Western 2021 Senior Unsecured Notes mature on April 1, 2021. The effective rate of interest for the Western 2021 Senior Unsecured Notes was 6.52% as of March 31, 2016 . NTI Obligations Revolving Credit Facility On September 29, 2014, certain subsidiaries of NTI entered into the Amended and Restated Revolving Credit Agreement (the "NTI Revolving Credit Facility"), increasing the aggregate principal amount available prior to the amendment and restatement from $300.0 million to $500.0 million . The NTI Revolving Credit Facility, which matures on September 29, 2019 , incorporates a borrowing base tied to eligible accounts receivable and inventory and provides for up to $500.0 million for the issuance of letters of credit and up to $45.0 million for swing line loans. The NTI Revolving Credit Facility may be increased up to a maximum aggregate principal amount of $750.0 million , subject to certain conditions (including the agreement of financial institutions, in their sole discretion, to provide such additional commitments). Obligations under the NTI Revolving Credit Facility are secured by substantially all of NTI’s assets. Indebtedness under the NTI Revolving Credit Facility is recourse to Northern Tier Energy GP LLC ("NTI LLC") and certain of its subsidiaries that are borrowers thereunder, its general partner, and is guaranteed by NTI and certain of its subsidiaries. Borrowings under the NTI Revolving Credit Facility bear interest at either (a) a base rate plus an applicable margin (ranging between 0.50% and 1.00% ) or (b) a LIBOR rate plus an applicable margin (ranging between 1.50% and 2.00% ), in each case subject to adjustment based upon the average historical excess availability. In addition to paying interest on outstanding borrowings, NTI is also required to pay a quarterly commitment fee ranging from 0.250% to 0.375% subject to adjustment based upon the average utilization ratio and letter of credit fees ranging from 1.50% to 2.00% subject to adjustment based upon the average historical excess availability. The NTI Revolving Credit Facility contains certain covenants, including but not limited to, limitations on debt, investments and dividends and the maintenance of a minimum fixed charge coverage ratio in certain circumstances. NTI incurred financing costs of $3.0 million associated with the amended and restated NTI Revolving Credit Facility. At March 31, 2016 , the availability under the NTI Revolving Credit Facility was $134.7 million . This availability is net of $22.5 million in direct borrowings and $29.4 million in outstanding letters of credit. The effective rate of interest for the Western 2020 Term Loan Credit Facility was 5.77% as of March 31, 2016 . 7.125% Secured Notes On November 8, 2012, NTI LLC and Northern Tier Finance Corporation (together with NTI LLC, the "NTI 2020 Notes Issuers"), issued $275.0 million in aggregate principal amount of 7.125% senior secured notes due 2020 (the "NTI 2020 Secured Notes"). NTI increased the principal amount of the NTI 2020 Secured Notes in September 2014 by an additional $75.0 million in principal value at a premium of $4.2 million . This additional offering was issued under the same indenture as the existing NTI 2020 Secured Notes and the new notes issued have the same terms as the existing notes. The offering generated cash proceeds of $79.2 million including an issuance premium of $4.2 million . NTI incurred financing costs of $2.5 million associated with this offering. The issuance premium will be amortized to interest expense over the remaining life of the notes. The effective rate of interest for the NTI 2020 Secured Notes was 6.91% as of March 31, 2016 . The obligations under the NTI 2020 Secured Notes are fully and unconditionally guaranteed, jointly and severally, on a senior unsecured basis by Northern Tier Energy LP and on a senior secured basis by (i) all of NTI LLC’s restricted subsidiaries that borrow, or guarantee obligations, under the NTI Revolving Credit Facility or any other indebtedness of NTI LLC or another subsidiary of NTI LLC that guarantees the NTI 2020 Secured Notes and (ii) all other material wholly-owned domestic subsidiaries of NTI LLC. The indenture governing the NTI 2020 Secured Notes contains covenants that limit or restrict dividends or other payments from restricted subsidiaries. Indebtedness under the NTI 2020 Secured Notes is guaranteed by NTI and certain of its subsidiaries. WNRL Obligations Revolving Credit Facility On October 16, 2013, WNRL entered into a $300.0 million senior secured revolving credit facility (the "WNRL Revolving Credit Facility"). WNRL has the ability to increase the total commitment of the WNRL Revolving Credit Facility by up to $200.0 million for a total facility size of up to $500.0 million , subject to receiving increased commitments from lenders and to the satisfaction of certain conditions. The WNRL Revolving Credit Facility includes a $25.0 million sub-limit for standby letters of credit and a $10.0 million sub-limit for swing line loans. Obligations under the WNRL Revolving Credit Facility and certain cash management and hedging obligations are guaranteed by all of WNRL's subsidiaries and, with certain exceptions, will be guaranteed by any formed or acquired subsidiaries. Obligations under the WNRL Revolving Credit Facility are secured by a first priority lien on substantially all of WNRL's and its subsidiaries' significant assets. The WNRL Revolving Credit Facility will mature on October 16, 2018 . Borrowings under the WNRL Revolving Credit Facility bear interest at either a base rate plus an applicable margin ranging from 0.75% to 1.75% , or at LIBOR plus an applicable margin ranging from 1.75% to 2.75% . The applicable margin will vary based upon WNRL's Consolidated Total Leverage Ratio, as defined in the WNRL Revolving Credit Facility. On October 15, 2014, to partially fund the purchase of certain assets from Western, WNRL borrowed $269.0 million under the WNRL Revolving Credit Facility. On February 11, 2015, WNRL repaid its outstanding direct borrowings under the WNRL Revolving Credit Facility with a portion of the proceeds from the issuance of its 7.5% Senior Notes due 2023 (the " 7.5% Senior Notes"), discussed below. On October 30, 2015, WNRL borrowed $145.0 million under the WNRL Revolving Credit Facility to partially fund the purchase of the TexNew Mex Pipeline System from Western. On February 17, 2016, WNRL repaid $15.0 million of its outstanding direct borrowings under the WNRL Revolving Credit Facility. The WNRL Revolving Credit Facility contains covenants that limit or restrict WNRL's ability to make cash distributions. WNRL is required to maintain certain financial ratios that are tested on a quarterly basis for the immediately preceding four quarter period. At March 31, 2016 , the availability under the WNRL Revolving Credit Facility was $169.3 million , net of $130.0 million in direct borrowings and $0.7 million in outstanding letters of credit. WNRL had no swing line borrowings outstanding under the WNRL Revolving Credit Facility as of March 31, 2016 . The interest rate for the borrowings under the WNRL Revolving Credit Facility was 2.69% as of March 31, 2016 . The effective rate of interest for the WNRL Revolving Credit Facility was 2.76% as of March 31, 2016 . 7.5% Senior Notes On February 11, 2015, WNRL entered into an indenture (the “WNRL Indenture”) among WNRL, WNRL Finance Corp., a Delaware corporation and wholly-owned subsidiary of the Partnership (“Finance Corp.” and together with the Partnership, the “Issuers”), the Guarantors named therein and U.S. Bank National Association, as trustee (the “Trustee”) under which the Issuers issued $300.0 million in aggregate principal amount of 7.5% Senior Notes due 2023. The Partnership will pay interest on the 7.5% Senior Notes semi-annually in cash in arrears on February 15 and August 15 of each year, beginning on August 15, 2015. The 7.5% Senior Notes will mature on February 15, 2023. WNRL used the proceeds from the notes to repay the full balance due under the WNRL Revolving Credit Facility on February 11, 2015. The effective rate of interest for the 7.5% Senior Notes was 7.78% as of March 31, 2016 . The WNRL Indenture contains covenants that limit WNRL’s and its restricted subsidiaries’ ability to, among other things, (i) incur, assume or guarantee additional indebtedness or issue preferred units, (ii) create liens to secure indebtedness, (iii) pay distributions on equity securities, repurchase equity securities or redeem subordinated indebtedness, (iv) make investments, (v) restrict distributions, loans or other asset transfers from the Partnership’s restricted subsidiaries, (vi) consolidate with or merge with or into, or sell substantially all of the Partnership’s properties to, another person, (vii) sell or otherwise dispose of assets, including equity interests in subsidiaries and (viii) enter into transactions with affiliates. These covenants are subject to a number of important limitations and exceptions. The WNRL Indenture also provides for events of default, which, if any of them occurs, would permit or require the principal, premium, if any, and interest on all the then outstanding Notes to be due and payable immediately.</t>
  </si>
  <si>
    <t>Equity (Notes)</t>
  </si>
  <si>
    <t>Equity [Abstract]</t>
  </si>
  <si>
    <t>Stockholders' Equity Note Disclosure [Text Block]</t>
  </si>
  <si>
    <t>10. Equity Changes to equity during the three months ended March 31, 2016 , were as follows: Western Shareholders' Equity Non-controlling Interest Total Equity (In thousands) Balance at December 31, 2015 $ 1,299,297 $ 1,646,609 $ 2,945,906 Net income 30,538 9,047 39,585 Dividends (35,601 ) — (35,601 ) Stock-based compensation 328 4,657 4,985 Tax deficiency from stock-based compensation (328 ) — (328 ) Distributions to non-controlling interests — (28,747 ) (28,747 ) Treasury stock purchases (75,000 ) — (75,000 ) Balance at March 31, 2016 $ 1,219,234 $ 1,631,566 $ 2,850,800 Changes to equity during the three months ended March 31, 2015 , were as follows: Western Shareholders' Equity Non-controlling Interest Total Equity (In thousands) Balance at December 31, 2014 $ 1,119,708 $ 1,667,936 $ 2,787,644 Net income 105,989 68,979 174,968 Other comprehensive income, net of tax 8 — 8 Dividends (28,638 ) — (28,638 ) Stock-based compensation 1,001 2,503 3,504 Excess tax benefit from stock-based compensation 337 — 337 Distributions to non-controlling interests — (33,665 ) (33,665 ) Treasury stock purchases (25,000 ) — (25,000 ) Balance at March 31, 2015 $ 1,173,405 $ 1,705,753 $ 2,879,158 Share Repurchase Programs Our board of directors has periodically approved various share repurchase programs authorizing us to repurchase up to $200 million of our outstanding common stock, per program. Our board of directors approved our current share repurchase program in September of 2015 ("September 2015 Program"). The September 2015 program is scheduled to expire on December 31, 2016. Our common stock repurchase programs are subject to discontinuance by our board of directors at any time. The following table summarizes our share repurchase activity for the September 2015 Program: Number of shares purchased Cost of share purchases (In thousands) Shares purchased at December 31, 2015 — $ — Shares purchased during Q1, 2016 2,462,350 75,000 Shares purchased at March 31, 2016 2,462,350 $ 75,000 As of March 31, 2016 , we had $125.0 million remaining in authorized expenditures under the September 2015 Program. Dividends The table below summarizes our 2016 cash dividend declarations, payments and scheduled payments: Declaration Date Record Date Payment Date Dividend per Common Share Total Payment (In thousands) First quarter January 6 January 20 February 4 $ 0.38 $ 35,601 Second quarter (1) April 8 April 18 May 2 0.38 — Total $ 35,601 (1) The second quarter 2016 cash dividend of $0.38 per common share will result in an estimated aggregate payment of $34.7 million . NTI Distributions The table below summarizes NTI's 2016 quarterly distribution declarations, payments and scheduled payments: Declaration Date Record Date Payment Date Distribution per Unit February 3, 2016 February 12, 2016 February 19, 2016 $ 0.38 Total $ 0.38 On April 29, 2016, the board of directors of NTI's general partner chose not to approve a quarterly distribution. WNRL Distributions The table below summarizes WNRL's 2016 quarterly distribution declarations, payments and scheduled payments: Declaration Date Record Date Payment Date Distribution per Common and Subordinated Unit February 1, 2016 February 11, 2016 February 26, 2016 $ 0.3925 April 25, 2016 May 13, 2016 May 27, 2016 0.4025 Total $ 0.7950 In addition to its quarterly distributions, WNRL paid incentive distributions of $0.8 million and $0.02 million for the three months ended March 31, 2016 and 2015 , respectively, to Western as its general partner and holder of its incentive distribution rights.</t>
  </si>
  <si>
    <t>Income Taxes (Notes)</t>
  </si>
  <si>
    <t>Income Tax Disclosure [Abstract]</t>
  </si>
  <si>
    <t>Income Taxes</t>
  </si>
  <si>
    <t>11. Income Taxes Compared to the federal statutory rate of 35% , our effective tax rates for the three months ended March 31, 2016 and 2015 , were 32.0% and 25.4% , respectively. The effective tax rates for the three months ended March 31, 2016 and 2015 , were lower than the statutory rate primarily due to the reduction of taxable income associated with the non-controlling interests in NTI and WNRL. We are subject to examination by the Internal Revenue Service for tax years ending December 31, 2012, or after and by various state and local taxing jurisdictions for tax years ending December 31, 2011, or after. We believe that it is more likely than not that the benefit from certain state net operating loss ("NOL") carryforwards related to the Yorktown refinery will not be realized. Accordingly, a valuation allowance of $20.8 million was previously provided against the deferred tax assets relating to these NOL carryforwards at March 31, 2016 . There was no change in the valuation allowance for the Yorktown NOL carryforwards from December 31, 2015 . As of March 31, 2016 , we have recorded a liability of $40.2 million for unrecognized tax benefits, of which $20.9 million would affect our effective tax rate if recognized. There was no material change for unrecognized tax benefits for the three months ended March 31, 2016 . We also recognized $0.2 million and $0.1 million in interest and penalties for the three months ended March 31, 2016 and 2015 , respectively.</t>
  </si>
  <si>
    <t>Retirement Plans (Notes)</t>
  </si>
  <si>
    <t>Compensation and Retirement Disclosure [Abstract]</t>
  </si>
  <si>
    <t>Retirement Plans</t>
  </si>
  <si>
    <t>12. Retirement Plans We fully recognize the obligations associated with our retiree healthcare and other postretirement plans and NTI's single-employer defined benefit cash balance plan in our financial statements. Pensions The net periodic benefit cost associated with NTI's cash balance plan for both the three months ended March 31, 2016 and 2015 , was $0.6 million . Postretirement Obligations The net periodic benefit cost associated with our postretirement medical benefit plans for the three months ended March 31, 2016 and 2015 , was $0.03 million and $0.2 million , respectively. Our benefit obligation at December 31, 2015 , for our postretirement medical benefit plans was $6.2 million . We fund our medical benefit plans on an as-needed basis. The following table presents cumulative changes in other comprehensive income (loss) related to our benefit plans included as a component of equity for the periods presented, net of income tax. The related expenses are included in direct operating expenses in the Condensed Consolidated Statements of Operations. Three Months Ended March 31, 2016 2015 (In thousands) Beginning of period balance $ 651 $ (1,291 ) Reclassification of loss to income — 13 Income tax — (5 ) End of period balance $ 651 $ (1,283 ) Defined Contribution Plan Western sponsors a 401(k) defined contribution plan under which Western and WNRL participants may contribute a percentage of their eligible compensation to various investment choices offered by the plan. For the three months ended March 31, 2016 and 2015 , we expensed $2.0 million , respectively in both periods, in connection with this plan. NTI sponsors qualified defined contribution plans for eligible employees. For the three months ended March 31, 2016 and 2015 , NTI expensed $2.6 million and $2.2 million , respectively, in connection with its qualified defined contribution plans.</t>
  </si>
  <si>
    <t>Crude Oil and Refined Product Risk Management (Notes)</t>
  </si>
  <si>
    <t>Derivative Instruments and Hedging Activities Disclosure [Abstract]</t>
  </si>
  <si>
    <t>Crude Oil and Refined Product Risk Management</t>
  </si>
  <si>
    <t>13. Crude Oil and Refined Product Risk Management We enter into crude oil forward contracts primarily to facilitate the supply of crude oil to our refineries. During the three months ended March 31, 2016 , we entered into net forward, fixed-price contracts to physically receive and deliver crude oil that qualify as normal purchases and normal sales and are exempt from derivative reporting requirements. We use crude oil and refined products futures, swap contracts or options to mitigate the change in value for a portion of our LIFO inventory volumes subject to market price fluctuations. We enter into swap contracts to fix differentials on a portion of our future crude oil purchases and to fix margins on a portion of our future gasoline and distillate production. The physical volumes are not exchanged; these contracts are net settled with cash. These hedging activities do not qualify for hedge accounting treatment. The fair value of these contracts is reflected in the Condensed Consolidated Balance Sheets and the related net gain or loss is recorded within cost of products sold in the Condensed Consolidated Statements of Operations. Quoted prices for similar assets or liabilities in active markets (Level 2) are considered to determine the fair values of the majority of the contracts for the purpose of marking the hedging instruments to market at each period end. The following tables summarize our economic hedging activity recognized within cost of products sold for the three months ended March 31, 2016 and 2015 , and open commodity hedging positions as of March 31, 2016 and December 31, 2015 : Three Months Ended March 31, 2016 2015 (In thousands) Economic hedging results Realized hedging gain, net $ 17,803 $ 17,553 Unrealized hedging loss, net (12,483 ) (20,057 ) Total hedging gain (loss), net $ 5,320 $ (2,504 ) March 31, December 31, (In thousands) Open commodity hedging instruments (barrels) Crude oil differential swaps, net long positions 7,201 5,155 Crude oil futures, net short positions (1,823 ) (562 ) Refined product price and crack spread swaps, net short positions (2,900 ) (5,645 ) Total open commodity hedging instruments, net long (short) positions 2,478 (1,052 ) Fair value of outstanding contracts, net Other current assets $ 67,064 $ 78,125 Other assets 7,152 11,881 Accrued liabilities (7,137 ) (10,273 ) Other long-term liabilities — — Fair value of outstanding contracts - unrealized gain, net $ 67,079 $ 79,733 Offsetting Assets and Liabilities Western's derivative financial instruments are subject to master netting arrangements to manage counterparty credit risk associated with derivatives; however, Western does not offset the fair value amounts recorded for derivative instruments under these agreements in the Condensed Consolidated Balance Sheets. We have posted or received margin collateral with various counterparties in support of our hedging and trading activities. The margin collateral posted or received is required by counterparties as collateral deposits and cannot be offset against the fair value of open contracts except in the event of default. The following table presents offsetting information regarding Western's commodity hedging contracts as of March 31, 2016 and December 31, 2015 : Gross Amounts of Recognized Assets (Liabilities) Gross Amounts Offset in the Condensed Consolidated Balance Sheet Net Amounts of Assets (Liabilities) Presented in the Condensed Consolidated Balance Sheet As of March 31, 2016 (In thousands) Financial assets: Current assets $ 86,144 $ (19,080 ) $ 67,064 Other assets 8,019 (867 ) 7,152 Financial liabilities: Accrued liabilities (12,647 ) 5,510 (7,137 ) Other long-term liabilities (14,437 ) 14,437 — $ 67,079 $ — $ 67,079 Gross Amounts of Recognized Assets (Liabilities) Gross Amounts Offset in the Condensed Consolidated Balance Sheet Net Amounts of Assets (Liabilities) Presented in the Condensed Consolidated Balance Sheet As of December 31, 2015 (In thousands) Financial assets: Current assets $ 95,062 $ (16,937 ) $ 78,125 Other assets 11,881 — 11,881 Financial liabilities: Accrued liabilities (21,454 ) 11,181 (10,273 ) Other long-term liabilities (5,756 ) 5,756 — $ 79,733 $ — $ 79,733 Our commodity hedging activities are initiated within guidelines established by management and approved by our board of directors. Due to mark-to-market accounting during the term of the various commodity hedging contracts, significant unrealized, non-cash net gains and losses could be recorded in our results of operations. Additionally, we may be required to collateralize any mark-to-market losses on outstanding commodity hedging contracts. As of March 31, 2016 , we had the following outstanding crude oil and refined product hedging instruments that were entered into as economic hedges. Settlement prices for our unleaded gasoline crack spread swaps range from $14.61 to $17.13 per contract. Settlement prices for our distillate crack spread swaps range from $7.08 to $12.19 per contract. The information presents the notional volume of outstanding contracts by type of instrument and year of maturity (volumes in thousands of barrels): Notional Contract Volumes by Year of Maturity 2016 2017 2018 Inventory positions (futures and swaps): Crude oil differential swaps, net long positions 5,283 1,918 — Crude oil futures, net short positions (1,823 ) — — Refined products — net short positions (999 ) — — Natural gas futures — net long positions 720 329 — Refined product positions (crack spread swaps): Distillate — net short positions (744 ) (1,305 ) — Unleaded gasoline — net short positions (900 ) — —</t>
  </si>
  <si>
    <t>Stock-Based Compensation (Notes)</t>
  </si>
  <si>
    <t>Disclosure of Compensation Related Costs, Share-based Payments [Abstract]</t>
  </si>
  <si>
    <t>Stock-Based Compensation</t>
  </si>
  <si>
    <t>14. Stock-Based Compensation Western Incentive Plans The Western Refining 2006 Long-Term Incentive Plan (the "2006 LTIP") and the Amended and Restated 2010 Incentive Plan of Western Refining (the "2010 Incentive Plan") allow for restricted share unit awards ("RSUs") among other forms of awards. As of March 31, 2016 , there were 19,856 and 2,418,248 shares of common stock reserved for future grants under the 2006 LTIP and the 2010 Incentive Plan, respectively. Awards granted under both plans vest over a scheduled vesting period of either one , three or five years and their market value at the date of the grant is amortized over the vesting period on a straight-line basis. Effective March 25, 2015, our board of directors approved administrative amendments to the 2010 Incentive Plan. As of March 31, 2016 , there were 656,290 unvested RSUs outstanding. We recorded stock compensation of $1.0 million and $1.0 million for the three months ended March 31, 2016 and 2015 , respectively, which is included in selling, general and administrative expenses. As of March 31, 2016 , the aggregate grant date fair value of outstanding RSUs was $21.6 million . The aggregate intrinsic value of outstanding RSUs was $19.1 million . The unrecognized compensation cost of unvested RSUs was $19.6 million . Unrecognized compensation costs for RSUs will be recognized over a weighted-average period of 3.13 years. The tax deficiency related to the RSUs that vested during the three months ended March 31, 2016 , was $0.3 million using a statutory blended rate of 38.1% . The aggregate grant date fair value of the RSUs that vested during the three months ended March 31, 2016 , was $3.2 million . The related aggregate intrinsic value of these RSUs was $2.4 million at the vesting date. The excess tax benefit related to the RSUs that vested during the three months ended March 31, 2015 , was $0.3 million using a statutory blended rate of 38.1% . The aggregate grant date fair value of the RSUs that vested during the three months ended March 31, 2015 , was $1.9 million . The related aggregate intrinsic value of these RSUs was $2.8 million at the vesting date. The following table summarizes our RSU activity for the three months ended March 31, 2016 : Number of Units Weighted Average Grant Date Fair Value Not vested at December 31, 2015 399,214 $ 37.43 Awards granted 339,618 29.60 Awards vested (79,118 ) 40.71 Awards forfeited (3,424 ) 43.81 Not vested at March 31, 2016 656,290 32.95 NTI 2012 Long-Term Incentive Plan There are 6,659,555 NTI common units reserved for issuance under the NTI 2012 Long-Term Incentive Plan ("NTI LTIP"). NTI has awarded both restricted units and phantom units under the NTI LTIP. The NTI LTIP permits the award of unit options, restricted units, phantom units, distribution equivalent rights, unit appreciation rights and other awards that derive their value from the market price of NTI's common units. As of March 31, 2016 , 1,536,998 units were outstanding under the NTI LTIP. NTI recognizes the expense on all NTI LTIP awards ratably from the grant date until all units become unrestricted or vest. Service-based awards generally vest ratably over a three -year period beginning on the award's first anniversary date and performance-based awards generally vest following the end of the measurement period which, for the performance-based phantom awards, has traditionally been three years after the commencement of the measurement period. Compensation expense related to these restricted units is based on the grant date fair value as determined by the closing market price on the grant date, reduced by the fair value of estimated forfeitures. For awards to employees, NTI estimates a forfeiture rate that is subject to revision depending on the actual forfeiture experience. As of March 31, 2016 and December 31, 2015 , the total unrecognized compensation cost for NTI LTIP units was $26.3 million and $16.1 million , respectively. NTI incurred $4.6 million and $2.6 million of unit-based compensation expense for the three months ended March 31, 2016 and 2015 , respectively. Restricted Common Units As of March 31, 2016 , NTI had 157,370 restricted common units outstanding. Upon vesting, these common units will no longer be restricted. All restricted common units participate in distributions on an equal basis with NTI common units and must be paid no later than 30 days after the distribution date to common unitholders. For restricted common unit awards outstanding at March 31, 2016 , the forfeiture rates on NTI LTIP awards ranged from zero to 30% , depending on the employee classification and the length of the award's vesting period. NTI has one restricted common unit award with a clause stating distributions are to be accrued until the underlying units vest, at which time the accrued distributions applicable to those units will be paid to the award holder. The accrued distributions on that award at March 31, 2016 and December 31, 2015 , were $0.8 million and $0.7 million , respectively. Phantom Common Units Service-based Awards During 2014, NTI began awarding service-based phantom common units to certain employees. As of March 31, 2016 , NTI had 726,842 service-based phantom common units outstanding. Upon vesting, NTI may settle these units in NTI common units or cash at the discretion of NTI's board of directors or its Compensation Committee. Like the restricted common units, the phantom common units participate in distributions on an equal basis with common units. However, distributions on phantom common units are accrued until the underlying units vest at which time the distributions are paid in cash. In the event that unvested phantom common units are forfeited or canceled, any accrued distributions on the underlying units are forfeited by the grantee. As of March 31, 2016 and December 31, 2015 , NTI had $1.7 million and $2.5 million , respectively, in accrued service-based phantom common unit distributions included in accrued liabilities and other liabilities in the Condensed Consolidated Balance Sheets. For phantom common unit awards outstanding at March 31, 2016 , the forfeiture rates on NTI LTIP awards ranged from zero to 20% , depending on the employee classification. Performance-based Phantom Units As of March 31, 2016 , NTI had 652,786 outstanding Performance-based Phantom Common Units ("NTI Performance LTIPs"), under the NTI LTIP. Assuming a threshold EBITDA is achieved, participants are entitled to an award under the NTI Performance LTIPs based on NTI’s achievement of two criteria compared to the performance peer group selected by the Compensation Committee over the performance period: (a) return on capital employed, referred to as a performance condition and (b) total unitholder return, referred to as a market condition. NTI accounts for the performance conditions and market conditions in each NTI Performance LTIPs as separate awards. Each of the performance condition awards and market condition awards represent the right to receive NTI common units or cash, or a combination of both, at the discretion of NTI's board of directors or its Compensation Committee, at the end of a three -year performance period, in an amount ranging from 0% to 200% of the original number of units granted depending on NTI’s achievement of the performance conditions and market conditions, respectively. Performance Condition Awards . The 652,786 NTI Performance LTIPs include 342,695 performance condition awards. The fair value of performance condition awards is estimated using the market price of NTI's common units on the grant date and NTI management's assessment of the probability of the number of performance condition awards that will ultimately be awarded. The estimated fair value of these performance condition awards is amortized over a three -year vesting period using the straight-line method. On a quarterly basis, NTI estimates the ultimate payout percentage, relative to target, and adjusts compensation expense accordingly. At March 31, 2016 , NTI estimates that a weighted average of 200% of the target unit count will be achieved at the end of the vesting term. Market Condition Awards. The 652,786 NTI Performance LTIPs include 310,091 market condition awards. The estimated fair value for market condition awards is estimated using a Monte Carlo simulation model as of the grant date and the related expense is amortized over a three -year vesting period using the straight-line method. The compensation expense relating to the market condition awards is determined at the award's date and expensed ratably at a fixed rate over the vesting term. However, for purposes of the phantom common unit activity table below, NTI estimates that at March 31, 2016 , a weighted average of 181% of the target unit count will be achieved at the end of the vesting term. Expected volatilities are based on the historical volatility over the most recent three-year period. The risk-free rate is based on the U.S. Treasury yield curve in effect at the date of valuation. The assumptions used in the Monte Carlo simulation used to value NTI's market condition awards as of March 31, 2016 , are presented below: 2016 Awards 2015 Awards Expected volatility 29.80 % 34.10 % Risk-free interest rate 1.08 % 0.84 % As of March 31, 2016 and December 31, 2015 , NTI had $1.5 million and $1.0 million , respectively, in accrued performance-based phantom common unit distributions included in accrued liabilities in the Condensed Consolidated Balance Sheets. A summary of the NTI LTIP common unit activity for the three months ended March 31, 2016 , is set forth below: Restricted Units Phantom Units Service-Based Units Performance-Based Units Total Weighted Average Number of Units Weighted Average Number of Units Number of Units Not vested at December 31, 2015 191,424 $ 24.75 581,882 260,690 842,572 $ 24.00 Awards granted — — 381,029 163,571 544,600 30.27 Incremental performance units — — — 231,777 231,777 38.17 Awards vested (34,054 ) 26.84 (235,546 ) (1,789 ) (237,335 ) 24.05 Awards forfeited — — (523 ) (1,463 ) (1,986 ) 24.01 Not vested at March 31, 2016 157,370 24.30 726,842 652,786 1,379,628 28.90 Western Refining Logistics, LP 2013 Long-Term Incentive Plan The Western Refining Logistics, LP 2013 Long-Term Incentive Plan (the "WNRL LTIP") provides, among other awards, for grants of phantom units and distribution equivalent rights. As of March 31, 2016 , there were 4,111,322 phantom units reserved for future grants under the WNRL LTIP. The fair value of the phantom units is determined based on the closing price of WNRL common units on the grant date. The estimated fair value of the phantom units is amortized on a straight-line basis over the scheduled vesting periods of individual awards. WNRL incurred unit-based compensation expense of $0.5 million and $0.4 million for the three months ended March 31, 2016 and 2015 , respectively. The aggregate grant date fair value of non-vested phantom units outstanding as of March 31, 2016 , was $7.9 million . The aggregate intrinsic value of such phantom units was $6.9 million . Total unrecognized compensation cost related to unvested phantom units totaled $7.4 million as of March 31, 2016 , that is expected to be recognized over a weighted-average period of 3.12 years. A summary of WNRL's common and phantom unit award activity for the three months ended March 31, 2016 , is set forth below: Number of Phantom Units Weighted Average Not vested at December 31, 2015 279,787 $ 28.06 Awards granted 75,919 22.53 Awards vested (60,705 ) 26.80 Awards forfeited — — Not vested at March 31, 2016 295,001 26.64</t>
  </si>
  <si>
    <t>Earnings per Share (Notes)</t>
  </si>
  <si>
    <t>Earnings Per Share [Text Block]</t>
  </si>
  <si>
    <t>15. Earnings per Share We follow the provisions related to the accounting treatment of certain participating securities for the purpose of determining earnings per share. These provisions address share-based payment awards that have not vested and that contain nonforfeitable rights to dividend equivalents and state that they are participating securities and should be included in the computation of earnings per share pursuant to the two-class method. Diluted earnings per common share includes the effects of potentially dilutive shares that consist of unvested RSUs. These awards are non-participating securities due to the forfeitable nature of their associated dividend equivalent rights, prior to vesting and we do not consider the RSUs in the two-class method when calculating earnings per share. The computation of basic and diluted earnings per share under the two-class method is presented as follows: Three Months Ended March 31, 2016 2015 (In thousands, except per share data) Basic earnings per common share: Allocation of earnings: Net income attributable to Western Refining, Inc. $ 30,538 $ 105,989 Distributed earnings (35,601 ) (28,638 ) Undistributed income (loss) available to Western Refining, Inc. $ (5,063 ) $ 77,351 Weighted-average number of common shares outstanding 92,078 95,567 Basic earnings per common share: Distributed earnings per share $ 0.39 $ 0.30 Undistributed earnings (loss) per share (0.05 ) 0.81 Basic earnings per common share $ 0.34 $ 1.11 Diluted earnings per common share: Net income attributable to Western Refining, Inc. $ 30,538 $ 105,989 Weighted-average diluted common shares outstanding 92,144 95,682 Diluted earnings per common share $ 0.33 $ 1.11 The computation of the weighted average number of diluted shares outstanding is presented below: Three Months Ended March 31, 2016 2015 (In thousands) Weighted-average number of common shares outstanding 92,078 95,567 Restricted share units 66 115 Weighted-average number of diluted shares outstanding 92,144 95,682 A shareholder's interest in our common stock could become diluted as a result of vestings of RSUs. In calculating our fully diluted earnings per common share, we consider the impact of RSUs that have not vested. We include unvested RSUs in our diluted earnings calculation when the trading price of our common stock equals or exceeds the per share or per share unit grant price. In connection with the Merger Agreement, we may grant additional RSUs to NTI employees. The Merger Agreement is expected to result in 17.2 million additional shares of Western Common Stock outstanding. The issuance of these additional shares may have a dilutive impact on our earnings per share.</t>
  </si>
  <si>
    <t>Cash Flows (Notes)</t>
  </si>
  <si>
    <t>Supplemental Cash Flow Elements [Abstract]</t>
  </si>
  <si>
    <t>Cash Flows</t>
  </si>
  <si>
    <t>16. Cash Flows Restricted Cash Restricted cash reported in our Condensed Consolidated Balance Sheets at March 31, 2016 and December 31, 2015 , relates to net proceeds from the sale of Western's TexNew Mex Pipeline System to WNRL. This cash is restricted through October 30, 2016, and must be used to reinvest in assets used in our business or as an offer of prepayment to lenders under the Western 2020 Term Loan Credit Facility. Supplemental Cash Flow Information Supplemental disclosures of cash flow information were as follows: Three Months Ended March 31, 2016 2015 (In thousands) Income taxes paid $ 11,215 $ 40,009 Interest paid, excluding amounts capitalized 20,676 8,959 Non-cash investing and financing activities were as follows: Assets acquired through capital lease obligations $ 328 $ 19,511 Accrued capital expenditures 46,045 12,741 Distributions receivable from equity method investee — 3,740 Distributions accrued on unvested NTI equity awards 3,964 — Transfer of capital spares from fixed assets to other assets 699 —</t>
  </si>
  <si>
    <t>Leases and Other Commitments (Notes)</t>
  </si>
  <si>
    <t>Leases [Abstract]</t>
  </si>
  <si>
    <t>Commitments Disclosure [Text Block]</t>
  </si>
  <si>
    <t>17. Leases and Other Commitments We have commitments under various operating leases with initial terms greater than one year for retail convenience stores, office space, warehouses, cardlocks, railcars and other facilities, some of which have renewal options and rent escalation clauses. These leases have terms that will expire on various dates through 2040 . We expect that in the normal course of business, these leases will be renewed or replaced by other leases. Certain of our lease agreements provide for the fair value purchase of the leased asset at the end of the lease. Rent expense for operating leases that provide for periodic rent escalations or rent holidays over the term of the lease and for renewal periods that are reasonably assured at the inception of the lease are recognized on a straight-line basis over the term of the lease. In the normal course of business, we also have long-term commitments to purchase products and services, such as natural gas, electricity, water and transportation services for use by our refineries and logistic assets at market-based rates. We are also party to various refined product and crude oil supply and exchange agreements. Under a sulfuric acid regeneration and sulfur gas processing agreement with The Chemours Company FC, LLC (“Chemours”), Chemours constructed and operates two sulfuric acid regeneration units on property we leased to Chemours within our El Paso refinery. Our annual estimated cost for processing sulfuric acid and sulfur gas under this agreement is $15.7 million through March of 2028. In November 2007, we entered into a ten -year lease agreement for office space in downtown El Paso, Texas. The building serves as our headquarters. In December 2007, we entered into an eleven -year lease agreement for an office building in Tempe, Arizona. The building centralized our operational and administrative offices in the Phoenix area. We are party to 38 capital leases, with initial terms of 20 years, expiring in 2017 through 2036 . The current portion of our capital lease obligation of $1.1 million and $1.0 million is included in accrued liabilities and the non-current portion of $53.2 million and $53.2 million is included in lease financing obligations in the accompanying Condensed Consolidated Balance Sheets as of March 31, 2016 and December 31, 2015 , respectively. The capital lease obligations include a deferred gain of $2.2 million . These capital leases were discounted using annual rates of 3.24% and 10.51% . Total remaining interest related to these leases was $43.5 million and $44.1 million at March 31, 2016 and December 31, 2015 , respectively. Average annual payments, including interest, for the next five years are $5.2 million with the remaining $70.9 million due through 2036 . Of the 38 capital leases, 19 are NTI obligations with annual lease payments, including interest, that average $1.3 million annually through the end of 2020 with the remaining $14.2 million due through 2036 . There is no recourse to Western on the NTI capital leases. The remaining 19 capital leases are held by our retail segment and make up the balance of the annual payments for the periods noted above. The following table presents our future minimum lease commitments under capital leases and non-cancelable operating leases that have lease terms of one year or more (in thousands) as of March 31, 2016 : Operating Capital Remaining 2016 $ 43,908 $ 3,859 2017 52,828 5,060 2018 49,495 5,084 2019 44,407 5,195 2020 40,218 5,386 2021 and thereafter 340,046 70,941 Total minimum lease payments $ 570,902 95,525 Less amount that represents interest 43,476 Present value of net minimum capital lease payments $ 52,049 Total rental expense was $17.7 million and $15.9 million for the three months ended March 31, 2016 and March 31, 2015 , respectively. Contingent rentals and subleases were not significant in any period.</t>
  </si>
  <si>
    <t>Contingencies (Notes)</t>
  </si>
  <si>
    <t>Commitments and Contingencies Disclosure [Abstract]</t>
  </si>
  <si>
    <t>Contingencies</t>
  </si>
  <si>
    <t>18. Contingencies Environmental Matters Similar to other petroleum refiners, our operations are subject to extensive and periodically changing federal and state environmental regulations governing air emissions, wastewater discharges and solid and hazardous waste management activities. Many of these regulations are becoming increasingly stringent and the cost of compliance can be expected to increase over time. Our policy is to accrue environmental and clean-up related costs of a non-capital nature when it is probable that a liability has been incurred and the amount can be reasonably estimated. Such estimates may be subject to revision in the future as regulations and other conditions change. Periodically, we receive communications from various federal, state and local governmental authorities asserting violations of environmental laws and/or regulations. These governmental entities may also propose or assess fines or require corrective action for these asserted violations. We intend to respond in a timely manner to all such communications and to take appropriate corrective action. We do not anticipate that any such matters currently asserted will have a material impact on our financial condition, results of operations or cash flows. As of March 31, 2016 and December 31, 2015 , we had consolidated environmental accruals of $19.4 million and $18.3 million , respectively. El Paso Refinery Prior spills, releases and discharges of petroleum or hazardous substances have impacted the groundwater and soils in certain areas at and adjacent to our El Paso refinery. We are currently remediating, in conjunction with Chevron U.S.A., Inc. ("Chevron"), these areas in accordance with certain agreed administrative orders with the Texas Commission on Environmental Quality (the "TCEQ"). Pursuant to our purchase of the north side of the El Paso refinery from Chevron, Chevron retained responsibility to remediate its solid waste management units in accordance with its Resource Conservation Recovery Act ("RCRA") permit that Chevron has fulfilled. Chevron also retained control of and liability for certain groundwater remediation responsibilities that are ongoing. In May 2000, we entered into an Agreed Order with the TCEQ for remediation of the south side of our El Paso refinery property. We purchased a non-cancelable Pollution and Legal Liability and Clean-Up Cost Cap Insurance policy that covers environmental clean-up costs related to contamination that occurred prior to December 31, 1999, including the costs of the Agreed Order activities. The insurance provider assumed responsibility for all environmental clean-up costs related to the Agreed Order up to $20.0 million , of which $6.6 million remained as of March 31, 2016 . In addition, a subsidiary of Chevron is obligated under a settlement agreement to pay 60% of any Agreed Order environmental clean-up costs that exceed the $20.0 million policy coverage. Four Corners Refineries Four Corners 2005 Consent Agreements. In July 2005, as part of the EPA Initiative, Giant Industries, Inc., our wholly-owned subsidiary, reached an administrative settlement with the New Mexico Environment Department (the "NMED") and the EPA in the form of consent agreements that resolved certain alleged violations of air quality regulations at the Gallup and Bloomfield refineries in the Four Corners area of New Mexico. In January 2009 and June 2012, we and the NMED agreed to amendments of the 2005 administrative settlement (the "2005 NMED Amended Agreement") that altered certain deadlines and allowed for alternative air pollution controls. We incurred $50.8 million in total capital expenditures between 2009 and 2013 to address the requirements of the 2005 NMED Amended Agreement. These capital expenditures were primarily for installation of emission controls on the heaters, boilers and Fluid Catalytic Cracking Unit ("FCCU") and for reducing sulfur in fuel gas to reduce emissions of sulfur dioxide, NOx and particulate matter from our Gallup refinery. As of March 31, 2016, we have completed the capital expenditures required by the 2005 NMED Amended Agreement to implement one or more FCCU emission offset projects prior to the end of 2017. We incurred $0.1 million and $1.9 million , respectively, for the years ended December 31, 2015 and 2014, and $0.1 million in the three months ended March 31, 2016 to implement an FCC emission offset project. We paid penalties between 2009 and 2012 totaling $2.7 million . Bloomfield 2007 NMED Remediation Order. In July 2007, we received a final administrative compliance order from the NMED alleging that releases of contaminants and hazardous substances that have occurred at the Bloomfield refinery over the course of its operation prior to June 1, 2007, have resulted in soil and groundwater contamination. Among other things, the order requires that we investigate the extent of such releases, perform interim remediation measures and implement corrective measures. Prior to July 2007, with the approval of the NMED and the New Mexico Oil Conservation Division, we placed into operation certain remediation measures that remain operational. Gallup 2014 Environment Protection Division of NMED Settlement. In March 2014, we received a revised notice of violation and offer of settlement from the NMED Air Quality Bureau for alleged violations of the Clean Air Act. We agreed to settle and paid a penalty of $0.1 million in May 2014. No capital expenditures are required under the settlement. NTI At March 31, 2016 and December 31, 2015 , liabilities for remediation and closure obligations by NTI totaled $8.5 million and $8.6 million , respectively, of which $2.5 million and $2.6 million , respectively, are recorded on a discounted basis. These discounted liabilities are expected to be settled over at least the next 22 years. At March 31, 2016 , the estimated future cash flows to settle these discounted liabilities totaled $3.0 million and are discounted at a rate of 2.27% . Receivables for recoverable costs from the state, under programs to assist companies in clean-up efforts related to underground storage tanks at retail marketing outlets, and others were $0.1 million and $0.2 million at March 31, 2016 and December 31, 2015 , respectively. On June 3, 2014, the St. Paul Park refinery was issued a National Pollutant Discharge Elimination Permit/State Disposal System Permit by the Minnesota Pollution Control Agency ("MPCA") relating to its upgraded wastewater treatment plant at its St. Paul Park refinery. This permit required the refinery to conduct additional testing of its remaining lagoon. The testing was completed in the fourth quarter of 2014, following NTI's review of the test results and additional discussions with MPCA, NTI plans to close the remaining lagoon. At March 31, 2016 and December 31, 2015 , NTI estimated the remediation and closure costs to be $6.0 million , subject to receipt of final bids from contractors. In connection with NTI's December 2010 acquisition of the St. Paul Park refinery, among other assets, from the Marathon Petroleum Company LP ("Marathon"), NTI entered into an agreement with Marathon that required Marathon to share in the future remediation costs of this lagoon, should they be required. During the third quarter of 2015, NTI entered into a settlement and release agreement with Marathon and received $3.5 million pursuant to this settlement that NTI recorded as a reduction of direct operating expenses. Other Matters The EPA has issued Renewable Fuels Standards ("RFS"), that require us and other refiners to blend renewable fuels into the refined products produced at our refineries. Annually, the EPA is required to establish a volume of renewable fuels that refineries must blend into their refined petroleum fuels. To the extent we are unable to blend at the rate necessary to satisfy the EPA mandated volume, we purchase Renewable Identification Numbers ("RINs"). The purchase price for RINs is volatile and may vary significantly from period to period. The net cost of meeting our estimated renewable volume obligations, including sales and purchases of RINs, was $13.6 million and $6.2 million for the three months ended March 31, 2016 and 2015 , respectively. The supply and demand environment for RINs is uncertain and we cannot predict the impact of RINs purchases on our results of operations in any given period. In addition, the EPA has investigated and brought enforcement actions against companies it believes produced invalid RINs. We may have purchased RINs that the EPA will determine are invalid. Previously, we have entered into settlements and entered into another settlement in May 2015, with the EPA regarding RINs we purchased that the EPA ultimately determined were invalid. While we do not know if the EPA will determine that other RINs we have purchased are invalid, at this time we do not expect any settlements we would enter into with the EPA would have a material effect on our financial condition, results of operations or cash flows. We are party to various other claims and legal actions arising in the normal course of business. We believe that the resolution of these matters will not have a material effect on our financial condition, results of operations or cash flows.</t>
  </si>
  <si>
    <t>Related Party Transactions (Notes)</t>
  </si>
  <si>
    <t>Related Party Transactions [Abstract]</t>
  </si>
  <si>
    <t>Related Party Transactions Disclosure [Text Block]</t>
  </si>
  <si>
    <t>19. Related Party Transactions We lease office space in a building located in El Paso, Texas that is owned by an entity controlled by one of our officers. The lease agreement expires in May 2017. Under the terms of the lease, we make annual payments of $0.2 million . For the three months ended March 31, 2016 and 2015 , we made rental payments under this lease to the related party of $0.06 million . We have no amounts due as of March 31, 2016 , related to this lease agreement. Beginning on September 30, 2014, NTI began paying MPL for transportation services at published tariff rates. During the three months ended March 31, 2016 and 2015 , NTI paid $14.0 million and $12.7 million , respectively, in crude transportation costs with MPL. Prior to September 30, 2014, NTI had a crude oil supply and logistics agreement with a third-party and had no direct supply transactions with MPL prior to this date. NTI's Chief Executive Officer is a member of MPL's board of managers.</t>
  </si>
  <si>
    <t>Condensed Consolidating Financial Information (Notes)</t>
  </si>
  <si>
    <t>Condensed Financial Statements [Text Block]</t>
  </si>
  <si>
    <t>20. Condensed Consolidating Financial Information Separate condensed consolidating financial information of Western Refining, Inc. (the "Parent"), subsidiary guarantors and non-guarantors is presented below. At March 31, 2016 , the Parent and certain subsidiary guarantors have fully and unconditionally guaranteed our Western 2021 Senior Unsecured Notes on a joint and several basis. NTI and WNRL are subsidiaries that have not guaranteed the Western 2021 Senior Unsecured Notes. As a result of the Parent and certain subsidiaries' guarantee arrangements, we are required to present the following condensed consolidating financial information that should be read in conjunction with the accompanying condensed consolidated financial statements and notes thereto. Due to the retrospective adjustments of financial position, results of operations and cash flows from the guarantor to the non-guarantor entities resulting from the TexNew Mex Pipeline Transaction, we have revised the condensed consolidating financial information for all periods presented. See Note 1, Organization , for additional information on this transaction. NTI and WNRL are publicly held master limited partnerships. As of March 31, 2016 , we owned a 38.3% limited partnership interest in NTI and a 66.4% limited partnership interest in WNRL, and the non-financial general partner interests of both entities. We are the primary beneficiary of WNRL's earnings and cash flows. We exercise control of both NTI and WNRL through our 100% ownership of the respective general partners. Accordingly, NTI and WNRL are consolidated with the other accounts of Western. Our transactions with WNRL, including fees paid under our pipeline, terminalling and services agreements, are eliminated and have no impact on our condensed consolidated financial statements. All intercompany accounts and transactions with NTI and WNRL are eliminated in our condensed consolidated financial statements. NTI's long-term debt is comprised of its NTI 2020 Secured Notes and the NTI Revolving Credit Facility. NTI creditors under the NTI 2020 Secured Notes and the NTI Revolving Credit Facility have no recourse to the Parent's assets except to the extent of the assets of Northern Tier Energy GP LLC, the general partner of NTI that we wholly own. Any recourse to NTI’s general partner would be limited to the extent of the general partner’s assets that other than its investment in NTI are not significant. Furthermore, the Parent's creditors have no recourse to the assets of NTI's general partner, NTI and its consolidated subsidiaries. See Note 9, Long-Term Debt , for a description of NTI’s debt obligations. WNRL generates revenues by charging fees and tariffs for transporting crude oil through its pipelines and truck fleet, for transporting refined and other products through its terminals and pipelines, for providing storage in its storage tanks and at its terminals and selling refined products through its wholesale distribution network. We do not provide financial or equity support through any liquidity arrangements and/or debt guarantees to WNRL. WNRL's long-term debt is comprised of the WNRL 2023 Senior Notes and the WNRL Revolving Credit Facility. With the exception of the assets of Western Refining Logistic GP, LLC, the general partner of WNRL, creditors have no recourse to our assets. Any recourse to WNRL’s general partner would be limited to the extent of Western Refining Logistic GP, LLC’s assets which, other than its investment and incentive distribution rights in WNRL, are not significant. Furthermore, our creditors have no recourse to the assets of WNRL and its consolidated subsidiaries. See Note 9, Long-Term Debt , for a description of WNRL’s debt obligations. NTI and WNRL have risks associated with their respective operations. NTI’s risks, while similar to ours because it experiences similar industry dynamics, are not associated with our operations. WNRL’s risks are directly associated with our operations. If we suffer significant decreases in our throughput or fail to meet desired shipping or throughput levels for an extended period of time, WNRL revenues would be reduced and WNRL could suffer substantial losses. In the event that NTI or WNRL incur a loss, our operating results will reflect NTI's or WNRL’s loss, net of intercompany eliminations, to the extent of our ownership interests in NTI and WNRL at that point in time. The following condensed consolidating financial information is provided as an alternative to providing separate financial statements for guarantor subsidiaries. Separate financial statements of Western’s subsidiary guarantors are not included because the guarantees are full and unconditional and these subsidiary guarantors are 100% owned and jointly and severally liable for the Parent’s outstanding debt. The information is presented using the equity method of accounting for investments in subsidiaries. CONDENSED CONSOLIDATING BALANCE SHEETS As of March 31, 2016 (In thousands) Parent Guarantor Subsidiaries Non-Guarantors Eliminations Consolidated ASSETS Current assets: Cash and cash equivalents $ 21 $ 529,460 $ 63,620 $ — $ 593,101 Accounts receivable, trade, net of a reserve for doubtful accounts — 104,551 232,526 — 337,077 Accounts receivable, affiliate 3,007 66,012 2,544 (71,563 ) — Inventories — 419,692 263,901 — 683,593 Prepaid expenses — 61,472 18,499 — 79,971 Other current assets — 118,778 40,813 — 159,591 Total current assets 3,028 1,299,965 621,903 (71,563 ) 1,853,333 Restricted cash — 36,783 — — 36,783 Equity method investment — — 102,971 — 102,971 Property, plant and equipment, net — 1,106,879 1,217,712 — 2,324,591 Goodwill — — 1,289,443 — 1,289,443 Intangible assets, net — 31,923 53,352 — 85,275 Investment in subsidiaries 3,994,766 — — (3,994,766 ) — Due from affiliate — 1,894,627 — (1,894,627 ) — Other assets, net — 37,975 23,391 — 61,366 Total assets $ 3,997,794 $ 4,408,152 $ 3,308,772 $ (5,960,956 ) $ 5,753,762 LIABILITIES AND EQUITY Current liabilities: Accounts payable, trade $ 10,938 $ 251,898 $ 299,594 $ — $ 562,430 Accounts payable, affiliate — — 71,563 (71,563 ) — Accrued liabilities 10,975 110,587 97,190 — 218,752 Current portion of long-term debt 5,500 — — — 5,500 Total current liabilities 27,413 362,485 468,347 (71,563 ) 786,682 Long-term liabilities: Long-term debt, less current portion 856,520 — 796,072 — 1,652,592 Due to affiliate 1,894,627 — — (1,894,627 ) — Lease financing obligation — 41,943 11,247 — 53,190 Deferred income tax liability, net — 304,195 37,280 — 341,475 Deficit in subsidiaries — 399,553 — (399,553 ) — Other liabilities — 64,489 4,534 — 69,023 Total long-term liabilities 2,751,147 810,180 849,133 (2,294,180 ) 2,116,280 Equity: Equity - Western 1,219,234 3,235,487 359,726 (3,595,213 ) 1,219,234 Equity - Non-controlling interest — — 1,631,566 — 1,631,566 Total equity 1,219,234 3,235,487 1,991,292 (3,595,213 ) 2,850,800 Total liabilities and equity $ 3,997,794 $ 4,408,152 $ 3,308,772 $ (5,960,956 ) $ 5,753,762 CONDENSED CONSOLIDATING BALANCE SHEETS As of December 31, 2015 (In thousands) Parent Guarantor Subsidiaries Non-Guarantors Eliminations Consolidated ASSETS Current assets: Cash and cash equivalents $ 21 $ 656,966 $ 115,515 $ — $ 772,502 Accounts receivable, trade, net of a reserve for doubtful accounts — 122,593 236,644 — 359,237 Accounts receivable, affiliate — 55,550 3,505 (59,055 ) — Inventories — 311,589 235,949 — 547,538 Prepaid expenses — 55,699 17,514 — 73,213 Other current assets — 135,139 34,589 — 169,728 Total current assets 21 1,337,536 643,716 (59,055 ) 1,922,218 Restricted cash — 69,106 — — 69,106 Equity method investment — — 97,513 — 97,513 Property, plant and equipment, net — 1,099,787 1,205,384 — 2,305,171 Goodwill — — 1,289,443 — 1,289,443 Intangible assets, net — 31,401 53,544 — 84,945 Investment in subsidiaries 3,964,578 — — (3,964,578 ) — Due from affiliate — 1,797,047 — (1,797,047 ) — Other assets, net — 42,166 22,831 — 64,997 Total assets $ 3,964,599 $ 4,377,043 $ 3,312,431 $ (5,820,680 ) $ 5,833,393 LIABILITIES AND EQUITY Current liabilities: Accounts payable, trade $ — $ 262,550 $ 291,407 $ — $ 553,957 Accounts payable, affiliate 920 — 58,135 (59,055 ) — Accrued liabilities 5,508 142,257 100,630 — 248,395 Current portion of long-term debt 5,500 — — — 5,500 Total current liabilities 11,928 404,807 450,172 (59,055 ) 807,852 Long-term liabilities: Long-term debt, less current portion 856,327 — 788,567 — 1,644,894 Due to affiliate 1,797,047 — — (1,797,047 ) — Lease financing obligation — 42,168 11,064 — 53,232 Deferred income tax liability, net — 275,634 37,280 — 312,914 Deficit in subsidiaries — 395,774 — (395,774 ) — Other liabilities — 63,674 4,921 — 68,595 Total long-term liabilities 2,653,374 777,250 841,832 (2,192,821 ) 2,079,635 Equity: Equity - Western 1,299,297 3,194,986 373,818 (3,568,804 ) 1,299,297 Equity - Non-controlling interest — — 1,646,609 — 1,646,609 Total equity 1,299,297 3,194,986 2,020,427 (3,568,804 ) 2,945,906 Total liabilities and equity $ 3,964,599 $ 4,377,043 $ 3,312,431 $ (5,820,680 ) $ 5,833,393 CONDENSED CONSOLIDATING STATEMENT OF OPERATIONS AND COMPREHENSIVE INCOME Three Months Ended March 31, 2016 (In thousands) Parent Guarantor Subsidiaries Non-Guarantors Eliminations Consolidated Net sales $ — $ 1,004,540 $ 965,512 $ (514,548 ) $ 1,455,504 Operating costs and expenses: Cost of products sold (exclusive of depreciation and amortization) — 798,548 763,361 (514,548 ) 1,047,361 Direct operating expenses (exclusive of depreciation and amortization) — 106,540 117,045 — 223,585 Selling, general and administrative expenses 46 24,695 28,544 — 53,285 Gain on disposal of assets, net — (26 ) (104 ) — (130 ) Maintenance turnaround expense — 125 — — 125 Depreciation and amortization — 25,538 27,113 — 52,651 Total operating costs and expenses 46 955,420 935,959 (514,548 ) 1,376,877 Operating income (loss) (46 ) 49,120 29,553 — 78,627 Other income (expense): Equity in earnings of subsidiaries 43,725 9,304 — (53,029 ) — Interest income — 114 50 — 164 Interest and debt expense (13,141 ) (738 ) (12,802 ) — (26,681 ) Other, net — 1,069 5,035 — 6,104 Income before income taxes 30,538 58,869 21,836 (53,029 ) 58,214 Provision for income taxes — (18,368 ) (261 ) — (18,629 ) Net income 30,538 40,501 21,575 (53,029 ) 39,585 Less net income attributable to non-controlling interests — — 9,047 — 9,047 Net income attributable to Western Refining, Inc. $ 30,538 $ 40,501 $ 12,528 $ (53,029 ) $ 30,538 Comprehensive income attributable to Western Refining, Inc. $ 30,538 $ 40,501 $ 12,528 $ (53,029 ) $ 30,538 CONDENSED CONSOLIDATING STATEMENT OF OPERATIONS AND COMPREHENSIVE INCOME Three Months Ended March 31, 2015 (In thousands) Parent Guarantor Subsidiaries Non-Guarantors Eliminations Consolidated Net sales $ — $ 1,783,100 $ 1,305,172 $ (769,542 ) $ 2,318,730 Operating costs and expenses: Cost of products sold (exclusive of depreciation and amortization) — 1,488,688 1,022,164 (769,542 ) 1,741,310 Direct operating expenses (exclusive of depreciation and amortization) — 109,235 106,076 — 215,311 Selling, general and administrative expenses 47 29,530 26,226 — 55,803 Loss (gain) on disposal of assets, net — 381 (99 ) — 282 Maintenance turnaround expense — 105 — — 105 Depreciation and amortization — 24,669 25,257 — 49,926 Total operating costs and expenses 47 1,652,608 1,179,624 (769,542 ) 2,062,737 Operating income (loss) (47 ) 130,492 125,548 — 255,993 Other income (expense): Equity in earnings of subsidiaries 119,759 8,228 — (127,987 ) — Interest income — 97 66 — 163 Interest and debt expense (13,723 ) (507 ) (10,727 ) — (24,957 ) Other, net — 45 3,161 — 3,206 Income before income taxes 105,989 138,355 118,048 (127,987 ) 234,405 Provision for income taxes — (59,234 ) (203 ) — (59,437 ) Net income 105,989 79,121 117,845 (127,987 ) 174,968 Less net income attributable to non-controlling interests — — 68,979 — 68,979 Net income attributable to Western Refining, Inc. $ 105,989 $ 79,121 $ 48,866 $ (127,987 ) $ 105,989 Comprehensive income attributable to Western Refining, Inc. $ 105,989 $ 79,129 $ 48,866 $ (127,987 ) $ 105,997 CONDENSED CONSOLIDATING STATEMENT OF CASH FLOWS Three Months Ended March 31, 2016 (In thousands) Parent Guarantor Subsidiaries Non-Guarantors Eliminations Consolidated Cash flows from operating activities: Net cash provided by (used in) operating activities $ 4,786 $ (21,284 ) $ 30,994 $ (13,392 ) $ 1,104 Cash flows from investing activities: Capital expenditures — (44,798 ) (34,231 ) — (79,029 ) Return of capital from equity method investment 13,537 — — (13,537 ) — Use of restricted cash — 32,323 — — 32,323 Contributions to affiliate — (93,653 ) — 93,653 — Proceeds from the sale of assets — 100 119 — 219 Net cash provided by (used in) investing activities 13,537 (106,028 ) (34,112 ) 80,116 (46,487 ) Cash flows from financing activities: Payments on long-term debt and capital lease obligations (1,375 ) (194 ) (353 ) — (1,922 ) Borrowings on revolving credit facility — — 70,000 — 70,000 Repayments on revolving credit facility — — (62,500 ) — (62,500 ) Distribution to affiliate — — (26,929 ) 26,929 — Purchases of common stock for treasury (75,000 ) — — — (75,000 ) Distribution to non-controlling interest holders — — (28,995 ) — (28,995 ) Dividends paid (35,601 ) — — — (35,601 ) Contributions from affiliates 93,653 — — (93,653 ) — Net cash used in financing activities (18,323 ) (194 ) (48,777 ) (66,724 ) (134,018 ) Net decrease in cash and cash equivalents — (127,506 ) (51,895 ) — (179,401 ) Cash and cash equivalents at beginning of year 21 656,966 115,515 — 772,502 Cash and cash equivalents at end of year $ 21 $ 529,460 $ 63,620 $ — $ 593,101 CONDENSED CONSOLIDATING STATEMENT OF CASH FLOWS Three Months Ended March 31, 2015 (In thousands) Parent Guarantor Subsidiaries Non-Guarantors Eliminations Consolidated Cash flows from operating activities: Net cash provided by (used in) operating activities $ 12,172 $ 4,907 $ 115,668 $ (27,769 ) $ 104,978 Cash flows from investing activities: Capital expenditures — (20,526 ) (33,317 ) 648 (53,195 ) Use of restricted cash — 43,400 — — 43,400 Contributions to affiliate — (61,636 ) — 61,636 — Proceeds from the sale of assets — 1,093 179 (648 ) 624 Net cash provided by (used in) investing activities — (37,669 ) (33,138 ) 61,636 (9,171 ) Cash flows from financing activities: Additions to long-term debt — — 300,000 — 300,000 Payments on long-term debt and capital lease obligations (1,375 ) — — — (1,375 ) Repayments on revolving credit facility — — (269,000 ) — (269,000 ) Distribution to affiliate — — (27,769 ) 27,769 — Deferred financing costs — — (6,551 ) — (6,551 ) Purchases of common stock for treasury (25,000 ) — — — (25,000 ) Distribution to non-controlling interest holders — — (33,665 ) — (33,665 ) Dividends paid (28,638 ) — — — (28,638 ) Contributions from affiliates 42,841 — 18,795 (61,636 ) — Excess tax benefit from stock-based compensation — 337 — — 337 Net cash provided by (used in) financing activities (12,172 ) 337 (18,190 ) (33,867 ) (63,892 ) Net increase (decrease) in cash and cash equivalents — (32,425 ) 64,340 — 31,915 Cash and cash equivalents at beginning of year 21 288,986 142,152 — 431,159 Cash and cash equivalents at end of year $ 21 $ 256,561 $ 206,492 $ — $ 463,074</t>
  </si>
  <si>
    <t>NTI (Notes)</t>
  </si>
  <si>
    <t>Business Combinations [Abstract]</t>
  </si>
  <si>
    <t>Mergers, Acquisitions and Dispositions Disclosures [Text Block]</t>
  </si>
  <si>
    <t>21. NTI On December 21, 2015, Western entered into the Merger Agreement, by and among Western, MergerCo, NTI and Northern Tier Energy GP LLC, the general partner of NTI and a wholly-owned subsidiary of Western (“NTI GP”). Upon the terms and subject to the conditions set forth in the Merger Agreement, MergerCo will merge with and into NTI, the separate limited liability company existence of MergerCo will cease and NTI will continue to exist, as a limited partnership under Delaware law and as an indirect wholly-owned subsidiary of Western, as the surviving entity in the Merger. NT InterHoldCo LLC, a Delaware limited liability company and wholly-owned subsidiary of Western ("NT InterHoldCo"), owns 100% of the membership interests in NTI GP and 38.3% of NTI’s outstanding common units representing limited partner interests in NTI (“NTI Common Units”). NT InterHoldCo also owns 100% of the membership interests in Western Acquisition Holdings, LLC, a Delaware limited liability company and holder of 100% of the membership interests in MergerCo (“MergerCo HoldCo”). Following the Merger, NTI GP will remain the sole general partner of NTI, the NTI Common Units held by Western and its subsidiaries will be unchanged and remain issued and outstanding, and, by virtue of the Merger, all of the membership interests in MergerCo will automatically be converted into the number of NTI Common Units (excluding any NTI Common Units owned by Western and its subsidiaries) issued and outstanding immediately prior to the effective time of the Merger (the “Effective Time”). Consequently, NT InterHoldCo and its wholly-owned subsidiary, MergerCo HoldCo, will become the sole limited partners of NTI. At the Effective Time, each of the outstanding NTI Common Units held by the NTI Public Unitholders will be converted into the right to receive, subject to election by the NTI Public Unitholders and proration, (i) $15.00 in cash without interest and 0.2986 of a share of Western Common Stock (the “Standard Mix of Consideration”), (ii) $26.06 in cash without interest (the “Cash Election”), or (iii) 0.7036 of a share of Western Common Stock (the “Stock Election”). The Cash and Stock Elections will be subject to proration to ensure that the total amount of cash paid and the total number of shares of Western Common Stock issued and delivered (which may include shares of Western Common Stock held in treasury by Western and reissued) in the Merger to NTI Public Unitholders as a whole are equal to the total amount of cash and number of shares of Western Common Stock that would have been paid and issued if all NTI Public Unitholders received the Standard Mix of Consideration. The transaction is expected to result in the payment and delivery of $862.3 million in cash and 17.2 million shares of Western Common Stock to the NTI Public Unitholders. The parties anticipate that the Merger will close in the second quarter of 2016, pending the satisfaction of certain customary conditions thereto. Pursuant to the terms of the Merger Agreement, with respect to the Closing Date, NTI will, to the extent it generates available cash in such quarter, make a prorated quarterly cash distribution to all NTI common unitholders, including NT InterHoldCo, for the portion of the quarter that NTI Public Unitholders own NTI Common Units prior to the Closing Date, in the event that NTI Public Unitholders who receive Western Common Stock in the Merger would not receive a dividend with respect to the Western Common Stock received in the Merger, due to the record date for such dividend occurring before the Closing Date. Any prorated quarterly distribution for the quarter in which the Closing Date occurs would be paid to NTI Public Unitholders as of the Effective Time for the Merger, together with the merger consideration payable with respect to the Merger. The Merger Agreement contains customary representations, warranties, covenants and agreements by each of the parties. Completion of the Merger is conditioned upon, among other things: (1) approval of the Merger Agreement and the transactions contemplated by the Merger Agreement, including the Merger (the “Merger Transactions”), by the affirmative vote of NTI common unitholders, as of the record date for the NTI special meeting, holding a majority of the outstanding NTI Common Units; (2) any waiting period applicable to the Merger Transactions under the Hart-Scott-Rodino Antitrust Act of 1976, as amended (the “HSR Act”) having been terminated or expired; (3) all filings, consents, approvals, permits and authorizations required to be made or obtained prior to the Effective Time in connection with the Merger Transactions having been made or obtained; (4) the absence of legal injunctions or impediments prohibiting the Merger Transactions; (5) the effectiveness of a registration statement on Form S-4 (the “Registration Statement”) with respect to the issuance of new shares of Western Common Stock in the Merger; and (6) approval of the listing on the New York Stock Exchange, subject to official notice of issuance, of the new shares of Western Common Stock to be issued and delivered (or, to the extent held in treasury by Western, delivered but not issued) in the Merger. On January 29, 2016, the United States Federal Trade Commission granted early termination of the waiting periods applicable to the Merger Transactions under the HSR Act. Pursuant to the Merger Agreement, Western has agreed to vote the NTI common units owned beneficially or of record by it or any of its subsidiaries in favor of the adoption and approval of the Merger Agreement and the Merger Transactions. The Board of Directors of Western has approved the Merger Agreement and the Merger Transactions. The NTI GP Conflicts Committee, acting for NTI GP in its capacity as the general partner of NTI, approved the Merger Agreement and the Merger Transactions, and determined that the Merger Agreement and the Merger Transactions are fair and reasonable to NTI and the holders of NTI Common Units other than NTI GP and its affiliates (the “NTI Unaffiliated Unitholders”) and are not adverse to the interests of NTI or the interests of the NTI Unaffiliated Unitholders. On January 19, 2016, Western filed a preliminary registration statement on Form S-4 (the “Preliminary S-4”) to register the shares of Western Common Stock to be issued and delivered (or, to the extent held in treasury by Western, delivered but not issued) in the Merger. Western filed two subsequent amendments to the Preliminary S-4 on March 18 and April 19, 2016, in response to review and comments by the Securities and Exchange Commission (the “SEC”). On each respective filing date, the parties to the Merger Agreement jointly filed a transaction statement on Schedule 13E-3 ("Schedule 13-E") that discloses the material terms of the Merger Transactions. Both the preliminary S-4 and the Schedule 13-E are currently under review by the SEC and are subject to future amendments.</t>
  </si>
  <si>
    <t>WNRL (Notes)</t>
  </si>
  <si>
    <t>Variable Interest Entity, Measure of Activity [Abstract]</t>
  </si>
  <si>
    <t>Variable Interest Entity Disclosure [Text Block]</t>
  </si>
  <si>
    <t>22. WNRL WNRL is a publicly held master limited partnership that owns and operates logistic assets that consist of pipeline and gathering, terminalling, storage and transportation assets, providing related services to our refining segment in the Southwest, including 685 miles of pipelines and 8.2 million barrels of active storage capacity. The majority of WNRL's logistics assets are integral to the operations of the El Paso and Gallup refineries. WNRL also owns a wholesale business that operates primarily in the Southwest. WNRL's wholesale business includes the operations of several lubricant and bulk petroleum distribution plants and a fleet of crude oil, refined product and lubricant delivery trucks. WNRL distributes commercial wholesale petroleum products primarily in Arizona, California, Colorado, Nevada, New Mexico and Texas. WNRL purchases petroleum fuels and lubricants from our refining segment and from third-party suppliers. As of March 31, 2016, we owned a 66.4% interest in WNRL and a 100% general partner interest. As the general partner of WNRL, we have the sole ability to direct the activities that most significantly impact WNRL's financial performance, and therefore we consolidate WNRL. We are WNRL’s primary logistics customer and a significant wholesale customer through our retail business. WNRL generates revenues by charging tariffs for transporting petroleum products and crude oil though its pipelines, by charging fees for terminalling refined products and other hydrocarbons, and storing and providing other services at its storage tanks and terminals. Additionally, WNRL sells various finished petroleum products to us and other third party customers. Under our long-term agreements with WNRL (discussed below), we accounted for 31.9% and 29.3% of WNRL’s total revenues for the three month periods ended March 31, 2016 and 2015 , respectively. We do not provide financial or equity support through any liquidity arrangements and/or debt guarantees to WNRL. WNRL has outstanding debt under a senior secured revolving credit facility and its senior notes. Excluding assets held by WNRL, WNRL’s creditors have no recourse to our assets. Any recourse to WNRL’s general partner would be limited to the extent of Western Refining Logistics GP LLC.’s assets that other than its investment in WNRL, are not significant. Our creditors have no recourse to the assets of WNRL and its consolidated subsidiaries. WNRL provides us with various pipeline transportation, terminal distribution and storage services under long-term, fee-based commercial agreements expiring in 2023. These agreements contain minimum volume commitments. Each agreement has fees that are indexed for inflation and provides us with options to renew for two additional five-year terms. In addition to commercial agreements, we are also party to an omnibus agreement with WNRL that among other things provides for reimbursement to us for various general and administrative services provided to WNRL. We are also party to an operational services agreement with WNRL, under which we are reimbursed for personnel services provided by Western in support of WNRL's operations of its pipelines, terminals and storage facilities. WNRL has risk associated with its operations. If a major customer of WNRL were to terminate its contracts or fail to meet desired shipping or throughput levels for an extended period of time, revenue would be reduced and WNRL could suffer substantial losses to the extent that a new customer is not found. In the event that WNRL incurs a loss, our operating results will reflect WNRL’s loss, net of intercompany eliminations, to the extent of our ownership interest in WNRL at that point in time.</t>
  </si>
  <si>
    <t>Basis of Presentation and Significant Accounting Policies (Policies)</t>
  </si>
  <si>
    <t>Consolidation, Policy [Policy Text Block]</t>
  </si>
  <si>
    <t xml:space="preserve">Principles of Consolidation The accompanying condensed consolidated financial statements include the accounts of Western and our subsidiaries. We own a 38.3% limited partner interest in NTI and a 66.4% limited partner interest in WNRL. We own 100% of NTI's and WNRL's respective general partners. As the general partner of NTI and WNRL, we have the ability to direct the activities of NTI and WNRL that most significantly impact their respective economic performance. We have reported non-controlling interests for NTI and WNRL of $1,631.6 million and $1,646.6 million in our Condensed Consolidated Balance Sheets as of March 31, 2016 and December 31, 2015 , respectively. </t>
  </si>
  <si>
    <t>Consolidation, Variable Interest Entity, Policy [Policy Text Block]</t>
  </si>
  <si>
    <t>Variable Interest Entity WNRL is a variable interest entity ("VIE") as defined under GAAP. A VIE is a legal entity whose equity owners do not have sufficient equity at risk for the entity to finance its activities without additional subordinated financial support or, as a group, the equity holders lack the power, through voting rights, to direct the activities that most significantly impact the entity's financial performance, the obligation to absorb the entity's expected losses or rights to expected residual returns. As the general partner of WNRL, we have the sole ability to direct the activities of WNRL that most significantly impact WNRL's financial performance, and therefore we consolidate WNRL. See Note 22, WNRL , for further discussion.</t>
  </si>
  <si>
    <t>Goodwill and Intangible Assets, Policy [Policy Text Block]</t>
  </si>
  <si>
    <t>Goodwill and Other Unamortizable Intangible Assets Goodwill represents the excess of the purchase price (cost) over the fair value of the net assets acquired and is carried at cost. We do not amortize goodwill for financial reporting purposes. We test goodwill for impairment at the reporting unit level. The reporting unit or units used to evaluate and measure goodwill for impairment are determined primarily from the manner in which the business is managed. Our policy is to test goodwill and other unamortizable intangible assets for impairment annually at June 30, or more frequently if indications of impairment exist.</t>
  </si>
  <si>
    <t>Use of Estimates, Policy [Policy Text Block]</t>
  </si>
  <si>
    <t>Use of Estimates and Seasonality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mand for gasoline is generally higher during the summer months than during the winter months. As a result, our operating results for the first and fourth calendar quarters are generally lower than those for the second and third calendar quarters of each year. During 2014 and continuing into 2015, the volatility in crude oil prices and refining margins contributed to the variability of our results of operations.</t>
  </si>
  <si>
    <t>Inventory, Policy [Policy Text Block]</t>
  </si>
  <si>
    <t>We value our refinery inventories of crude oil, other raw materials and asphalt at the lower of cost or market under the LIFO valuation method. Other than refined products inventories held by WNRL and our retail segment, refined products inventories are valued under the LIFO valuation method. WNRL's wholesale refined product, lubricants and related inventories are valued using the FIFO inventory valuation method. Retail refined product inventory is valued using the FIFO inventory valuation method. Retail merchandise inventory is valued using the retail inventory method.</t>
  </si>
  <si>
    <t>Segment Information (Tables)</t>
  </si>
  <si>
    <t>Schedule of Segment Reporting Information, by Segment [Table Text Block]</t>
  </si>
  <si>
    <t>Disclosures regarding our reportable segments with reconciliations to consolidated totals for the three months ended March 31, 2016 and 2015 are presented below: Three Months Ended March 31, 2016 2015 (In thousands) Operating Results: Refining (2) Net sales $ 886,320 $ 1,491,441 Intersegment eliminations 467,807 542,542 Net refining sales to external customers 418,513 948,899 NTI Net sales 497,473 697,776 Intersegment eliminations 8,696 12,990 Net NTI sales to external customers 488,777 684,786 WNRL (2) Net sales 468,039 607,396 Intersegment eliminations 149,462 178,249 Net WNRL sales to external customers 318,577 429,147 Retail Net sales 231,186 258,602 Intersegment eliminations 1,549 2,704 Net retail sales to external customers 229,637 255,898 Consolidated net sales to external customers $ 1,455,504 $ 2,318,730 Operating income (loss) Refining (1) (2) $ 62,138 $ 148,612 NTI (1) 8,115 107,987 WNRL (2) 21,438 17,561 Retail 2,432 (441 ) Other (15,496 ) (17,726 ) Operating income from segments 78,627 255,993 Other income (expense), net (20,413 ) (21,588 ) Consolidated income before income taxes $ 58,214 $ 234,405 Three Months Ended March 31, 2016 2015 Depreciation and amortization Refining (2) $ 21,285 $ 20,484 NTI 19,969 19,365 WNRL (2) 7,144 5,892 Retail 3,330 3,286 Other 923 899 Consolidated depreciation and amortization $ 52,651 $ 49,926 Capital expenditures Refining (2) $ 43,563 $ 17,826 NTI 27,990 6,673 WNRL (2) 6,241 25,996 Retail 637 1,402 Other 598 1,298 Consolidated capital expenditures $ 79,029 $ 53,195 Total assets Refining (2) $ 1,620,113 $ 1,606,073 NTI (including $1,289,443 of goodwill) 2,328,446 2,258,695 WNRL (2) 448,218 495,028 Retail 239,359 249,318 Other 1,117,626 1,075,408 Consolidated total assets $ 5,753,762 $ 5,684,522 (1) The effect of our economic hedging activity is included within the operating income of our refining and NTI segments as a component of cost of products sold. The cost of products sold within our refining segment included $6.0 million in net realized and unrealized economic hedging gains and $3.7 million in net realized and unrealized economic hedging losses for the three months ended March 31, 2016 and 2015 , respectively. NTI cost of products sold included $0.7 million in net realized and unrealized economic hedging losses and $1.2 million in net realized and unrealized economic hedging gains for the three months ended March 31, 2016 and 2015 , respectively. Also included within cost of products sold is the net effect of non-cash LCM recoveries of $40.7 million and $4.9 million for our refining segment and $11.0 million and $10.8 million for NTI for the three months ended March 31, 2016 and 2015 , respectively. (2) WNRL's financial data includes its historical financial results and an allocated portion of corporate general and administrative expenses, previously reported as Other, for the three months ended March 31, 2015 . Refining operating results include activity of the TexNew Mex Pipeline System that was previously recorded within our refining segment. The information contained herein for WNRL has been retrospectively adjusted, to include the historical results of the TexNew Mex Pipeline System .</t>
  </si>
  <si>
    <t>Fair Value Measurement (Tables)</t>
  </si>
  <si>
    <t>Fair Value, Assets and Liabilities Measured on Recurring and Nonrecurring Basis, Valuation Techniques [Table Text Block]</t>
  </si>
  <si>
    <t>The following tables represent our assets and liabilities for our commodity hedging contracts measured at fair value on a recurring basis as of March 31, 2016 and December 31, 2015 , and the basis for that measurement: Carrying Value at March 31, 2016 Fair Value Measurement Using Netting Adjustments Recorded Value at March 31, 2016 Level 1 Level 2 Level 3 (In thousands) Gross financial assets: Other current assets $ 86,144 $ — $ 86,144 $ — $ (19,080 ) $ 67,064 Other assets 8,019 — 8,019 — (867 ) 7,152 Gross financial liabilities: Accrued liabilities (12,647 ) — (8,689 ) (3,958 ) 5,510 (7,137 ) Other long-term liabilities (14,437 ) — (14,437 ) — 14,437 — $ 67,079 $ — $ 71,037 $ (3,958 ) $ — $ 67,079 Carrying Value at December 31, 2015 Fair Value Measurement Using Netting Adjustments Recorded Value at December 31, 2015 Level 1 Level 2 Level 3 (In thousands) Gross financial assets: Other current assets $ 95,062 $ — $ 95,062 $ — $ (16,937 ) $ 78,125 Other assets 11,881 — 11,881 — — 11,881 Gross financial liabilities: Accrued liabilities (21,454 ) — (15,698 ) (5,756 ) 11,181 (10,273 ) Other long-term liabilities (5,756 ) — (5,756 ) — 5,756 — $ 79,733 $ — $ 85,489 $ (5,756 ) $ — $ 79,733</t>
  </si>
  <si>
    <t>Fair Value, Liabilities Measured on Recurring Basis, Unobservable Input Reconciliation [Table Text Block]</t>
  </si>
  <si>
    <t>The following table presents the changes in fair value of our Level 3 assets and liabilities, excluding goodwill (all related to commodity price swap contracts) for the three months ended March 31, 2016 and 2015 . Three Months Ended March 31, 2016 2015 (In thousands) Asset (liability) balance at beginning of period $ (5,756 ) $ 330 Change in fair value 186 — Fair value of trades entered into during the period — 1,462 Fair value reclassification from Level 3 to Level 2 1,612 (82 ) Asset (liability) balance at end of period $ (3,958 ) $ 1,710 A hypothetical change of 10% to the estimated future cash flows attributable to our Level 3 commodity price swaps would result in a $0.4 million change in the estimated fair value at March 31, 2016 .</t>
  </si>
  <si>
    <t>Fair Value, by Balance Sheet Grouping [Table Text Block]</t>
  </si>
  <si>
    <t>As of March 31, 2016 and December 31, 2015 , the carrying amount and estimated fair value of our debt was as follows: March 31, December 31, (In thousands) Western obligations: Carrying amount $ 887,625 $ 889,000 Fair value 838,373 867,178 NTI obligations: Carrying amount $ 372,500 $ 350,000 Fair value 367,250 360,500 WNRL obligations: Carrying amount $ 430,000 $ 445,000 Fair value 400,000 439,000</t>
  </si>
  <si>
    <t>Inventories (Tables)</t>
  </si>
  <si>
    <t>Schedule of Inventory, Current [Table Text Block]</t>
  </si>
  <si>
    <t>Inventories were as follows: March 31, December 31, (In thousands) Refined products (1) $ 267,861 $ 201,928 Crude oil and other raw materials 362,415 288,403 Lubricants 12,356 14,996 Retail store merchandise 40,961 42,211 Inventories $ 683,593 $ 547,538 (1) Includes $15.0 million and $14.5 million of inventory valued using the first-in, first-out ("FIFO") valuation method at March 31, 2016 and December 31, 2015 , respectively. We value our refinery inventories of crude oil, other raw materials and asphalt at the lower of cost or market under the LIFO valuation method. Other than refined products inventories held by WNRL and our retail segment, refined products inventories are valued under the LIFO valuation method. WNRL's wholesale refined product, lubricants and related inventories are valued using the FIFO inventory valuation method. Retail refined product inventory is valued using the FIFO inventory valuation method. Retail merchandise inventory is valued using the retail inventory method. As of March 31, 2016 and December 31, 2015 , refined products valued under the LIFO method and crude oil and other raw materials totaled 12.6 million barrels and 10.0 million barrels, respectively. At March 31, 2016 and December 31, 2015 , the excess of the LIFO cost over the current cost of these crude oil, refined product and other feedstock and blendstock inventories was $221.4 million and $198.4 million , respectively. During the three months ended March 31, 2016 and 2015 , cost of products sold included net non-cash credits of $23.0 million and $113.6 million , respectively, from changes in our LIFO reserves. In order to state our inventories at market values that were lower than our LIFO costs, we reduced the carrying values of our inventory through non-cash LCM inventory adjustments of $123.4 million and $175.1 million at March 31, 2016 and December 31, 2015 , respectively. These non-cash LCM recoveries decreased cost of products sold by $51.7 million and $15.7 million for the three months ended March 31, 2016 and 2015 , respectively. Average LIFO cost per barrel of our refined products and crude oil and other raw materials inventories as of March 31, 2016 and December 31, 2015 , were as follows: March 31, 2016 December 31, 2015 Barrels LIFO Cost Average LIFO Cost Per Barrel Barrels LIFO Cost Average LIFO Cost Per Barrel (In thousands, except cost per barrel) Refined products 5,130 $ 314,934 $ 61.39 3,536 $ 259,722 $ 73.45 Crude oil and other 7,462 423,694 56.78 6,490 391,237 60.28 12,592 $ 738,628 58.66 10,026 $ 650,959 64.93</t>
  </si>
  <si>
    <t>Property, Plant and Equipment, Net (Tables)</t>
  </si>
  <si>
    <t>Property, Plant and Equipment [Table Text Block]</t>
  </si>
  <si>
    <t>Property, plant and equipment, net was as follows: March 31, December 31, (In thousands) Refinery facilities and related equipment $ 2,390,745 $ 2,348,663 Pipelines, terminals and transportation equipment 559,040 533,040 Retail facilities and related equipment 329,808 328,419 Wholesale facilities and related equipment 61,369 61,133 Corporate 51,451 50,812 3,392,413 3,322,067 Accumulated depreciation (1,067,822 ) (1,016,896 ) Property, plant and equipment, net $ 2,324,591 $ 2,305,171</t>
  </si>
  <si>
    <t>Intangible Assets, Net (Tables)</t>
  </si>
  <si>
    <t>Schedule of Intangible Assets and Goodwill [Table Text Block]</t>
  </si>
  <si>
    <t xml:space="preserve">Intangible assets, net was as follows: March 31, 2016 December 31, 2015 Weighted- Average Amortization Period (Years) Gross Carrying Value Accumulated Amortization Net Carrying Value Gross Carrying Value Accumulated Amortization Net Carrying Value (In thousands) Amortizable assets: Licenses and permits $ 20,427 $ (14,124 ) $ 6,303 $ 20,427 $ (13,729 ) $ 6,698 4.0 Customer relationships 7,551 (4,060 ) 3,491 7,551 (3,921 ) 3,630 6.3 Rights-of-way and other 7,905 (1,999 ) 5,906 6,839 (1,797 ) 5,042 8.6 35,883 (20,183 ) 15,700 34,817 (19,447 ) 15,370 Unamortizable assets: Franchise rights and trademarks 50,500 — 50,500 50,500 — 50,500 Liquor licenses 19,075 — 19,075 19,075 — 19,075 Intangible assets, net $ 105,458 $ (20,183 ) $ 85,275 $ 104,392 $ (19,447 ) $ 84,945 </t>
  </si>
  <si>
    <t>Schedule of Expected Amortization Expense [Table Text Block]</t>
  </si>
  <si>
    <t>Estimated amortization expense for the indicated periods is as follows (in thousands): Remainder of 2016 $ 2,204 2017 2,906 2018 2,905 2019 2,237 2020 1,292 2021 1,006</t>
  </si>
  <si>
    <t>Long-Term Debt (Tables)</t>
  </si>
  <si>
    <t>Schedule of Debt [Table Text Block]</t>
  </si>
  <si>
    <t>Long-term debt was as follows: March 31, December 31, (In thousands) Western obligations: Revolving Credit Facility due 2019 $ — $ — Term Loan Credit Facility due 2020 537,625 539,000 6.25% Senior Unsecured Notes due 2021 350,000 350,000 Total Western obligations 887,625 889,000 NTI obligations: Revolving Credit Facility due 2019 22,500 — 7.125% Senior Secured Notes due 2020 350,000 350,000 Total NTI obligations 372,500 350,000 WNRL obligations: Revolving Credit Facility due 2018 130,000 145,000 7.5% Senior Notes due 2023 300,000 300,000 Total WNRL obligations 430,000 445,000 Less unamortized premium and debt issuance costs 32,033 33,606 Long-term debt 1,658,092 1,650,394 Current portion of long-term debt (5,500 ) (5,500 ) Long-term debt, net of current portion $ 1,652,592 $ 1,644,894 As of March 31, 2016 , annual maturities of long-term debt for the remainder of 2016 are $4.1 million . For 2017, 2018, 2019 and 2020, long-term debt maturities are $5.5 million , $135.5 million , $28.0 million and $867.0 million , respectively. Thereafter, total long-term debt maturities are $650.0 million . Interest and debt expense were as follows: Three Months Ended March 31, 2016 2015 (In thousands) Contractual interest: Western obligations $ 12,052 $ 12,007 NTI obligations 6,914 6,591 WNRL obligations 6,705 3,726 25,671 22,324 Amortization of loan fees 1,911 1,786 Other interest expense (176 ) 1,075 Capitalized interest (725 ) (228 ) Interest and debt expense $ 26,681 $ 24,957</t>
  </si>
  <si>
    <t>Equity (Tables)</t>
  </si>
  <si>
    <t>Distribution Made to Limited Partner [Line Items]</t>
  </si>
  <si>
    <t>Schedule of Stockholders Equity [Table Text Block]</t>
  </si>
  <si>
    <t>Changes to equity during the three months ended March 31, 2016 , were as follows: Western Shareholders' Equity Non-controlling Interest Total Equity (In thousands) Balance at December 31, 2015 $ 1,299,297 $ 1,646,609 $ 2,945,906 Net income 30,538 9,047 39,585 Dividends (35,601 ) — (35,601 ) Stock-based compensation 328 4,657 4,985 Tax deficiency from stock-based compensation (328 ) — (328 ) Distributions to non-controlling interests — (28,747 ) (28,747 ) Treasury stock purchases (75,000 ) — (75,000 ) Balance at March 31, 2016 $ 1,219,234 $ 1,631,566 $ 2,850,800 Changes to equity during the three months ended March 31, 2015 , were as follows: Western Shareholders' Equity Non-controlling Interest Total Equity (In thousands) Balance at December 31, 2014 $ 1,119,708 $ 1,667,936 $ 2,787,644 Net income 105,989 68,979 174,968 Other comprehensive income, net of tax 8 — 8 Dividends (28,638 ) — (28,638 ) Stock-based compensation 1,001 2,503 3,504 Excess tax benefit from stock-based compensation 337 — 337 Distributions to non-controlling interests — (33,665 ) (33,665 ) Treasury stock purchases (25,000 ) — (25,000 ) Balance at March 31, 2015 $ 1,173,405 $ 1,705,753 $ 2,879,158</t>
  </si>
  <si>
    <t>Class of Treasury Stock [Table Text Block]</t>
  </si>
  <si>
    <t>The following table summarizes our share repurchase activity for the September 2015 Program: Number of shares purchased Cost of share purchases (In thousands) Shares purchased at December 31, 2015 — $ — Shares purchased during Q1, 2016 2,462,350 75,000 Shares purchased at March 31, 2016 2,462,350 $ 75,000</t>
  </si>
  <si>
    <t>Dividends Declared [Table Text Block]</t>
  </si>
  <si>
    <t>The table below summarizes our 2016 cash dividend declarations, payments and scheduled payments: Declaration Date Record Date Payment Date Dividend per Common Share Total Payment (In thousands) First quarter January 6 January 20 February 4 $ 0.38 $ 35,601 Second quarter (1) April 8 April 18 May 2 0.38 — Total $ 35,601 (1) The second quarter 2016 cash dividend of $0.38 per common share will result in an estimated aggregate payment of $34.7 million .</t>
  </si>
  <si>
    <t>Northern Tier Energy LP [Member]</t>
  </si>
  <si>
    <t>Distributions Made to Limited Partner, by Distribution [Table Text Block]</t>
  </si>
  <si>
    <t>The table below summarizes NTI's 2016 quarterly distribution declarations, payments and scheduled payments: Declaration Date Record Date Payment Date Distribution per Unit February 3, 2016 February 12, 2016 February 19, 2016 $ 0.38 Total $ 0.38</t>
  </si>
  <si>
    <t>The table below summarizes WNRL's 2016 quarterly distribution declarations, payments and scheduled payments: Declaration Date Record Date Payment Date Distribution per Common and Subordinated Unit February 1, 2016 February 11, 2016 February 26, 2016 $ 0.3925 April 25, 2016 May 13, 2016 May 27, 2016 0.4025 Total $ 0.7950 In addition to its quarterly distributions, WNRL paid incentive distributions of $0.8 million and $0.02 million for the three months ended March 31, 2016 and 2015 , respectively, to Western as its general partner and holder of its incentive distribution rights.</t>
  </si>
  <si>
    <t>Retirement Plans (Tables)</t>
  </si>
  <si>
    <t>Schedule of Amounts Recognized in Other Comprehensive Income (Loss) [Table Text Block]</t>
  </si>
  <si>
    <t>The following table presents cumulative changes in other comprehensive income (loss) related to our benefit plans included as a component of equity for the periods presented, net of income tax. The related expenses are included in direct operating expenses in the Condensed Consolidated Statements of Operations. Three Months Ended March 31, 2016 2015 (In thousands) Beginning of period balance $ 651 $ (1,291 ) Reclassification of loss to income — 13 Income tax — (5 ) End of period balance $ 651 $ (1,283 )</t>
  </si>
  <si>
    <t>Crude Oil and Refined Product Risk Management (Tables)</t>
  </si>
  <si>
    <t>Derivative Instruments, Gain (Loss) [Table Text Block]</t>
  </si>
  <si>
    <t>The following tables summarize our economic hedging activity recognized within cost of products sold for the three months ended March 31, 2016 and 2015 , and open commodity hedging positions as of March 31, 2016 and December 31, 2015 : Three Months Ended March 31, 2016 2015 (In thousands) Economic hedging results Realized hedging gain, net $ 17,803 $ 17,553 Unrealized hedging loss, net (12,483 ) (20,057 ) Total hedging gain (loss), net $ 5,320 $ (2,504 ) March 31, December 31, (In thousands) Open commodity hedging instruments (barrels) Crude oil differential swaps, net long positions 7,201 5,155 Crude oil futures, net short positions (1,823 ) (562 ) Refined product price and crack spread swaps, net short positions (2,900 ) (5,645 ) Total open commodity hedging instruments, net long (short) positions 2,478 (1,052 ) Fair value of outstanding contracts, net Other current assets $ 67,064 $ 78,125 Other assets 7,152 11,881 Accrued liabilities (7,137 ) (10,273 ) Other long-term liabilities — — Fair value of outstanding contracts - unrealized gain, net $ 67,079 $ 79,733</t>
  </si>
  <si>
    <t>Offsetting Assets [Table Text Block]</t>
  </si>
  <si>
    <t>The following table presents offsetting information regarding Western's commodity hedging contracts as of March 31, 2016 and December 31, 2015 : Gross Amounts of Recognized Assets (Liabilities) Gross Amounts Offset in the Condensed Consolidated Balance Sheet Net Amounts of Assets (Liabilities) Presented in the Condensed Consolidated Balance Sheet As of March 31, 2016 (In thousands) Financial assets: Current assets $ 86,144 $ (19,080 ) $ 67,064 Other assets 8,019 (867 ) 7,152 Financial liabilities: Accrued liabilities (12,647 ) 5,510 (7,137 ) Other long-term liabilities (14,437 ) 14,437 — $ 67,079 $ — $ 67,079 Gross Amounts of Recognized Assets (Liabilities) Gross Amounts Offset in the Condensed Consolidated Balance Sheet Net Amounts of Assets (Liabilities) Presented in the Condensed Consolidated Balance Sheet As of December 31, 2015 (In thousands) Financial assets: Current assets $ 95,062 $ (16,937 ) $ 78,125 Other assets 11,881 — 11,881 Financial liabilities: Accrued liabilities (21,454 ) 11,181 (10,273 ) Other long-term liabilities (5,756 ) 5,756 — $ 79,733 $ — $ 79,733</t>
  </si>
  <si>
    <t>Schedule of Notional Amounts of Outstanding Derivative Positions [Table Text Block]</t>
  </si>
  <si>
    <t>The information presents the notional volume of outstanding contracts by type of instrument and year of maturity (volumes in thousands of barrels): Notional Contract Volumes by Year of Maturity 2016 2017 2018 Inventory positions (futures and swaps): Crude oil differential swaps, net long positions 5,283 1,918 — Crude oil futures, net short positions (1,823 ) — — Refined products — net short positions (999 ) — — Natural gas futures — net long positions 720 329 — Refined product positions (crack spread swaps): Distillate — net short positions (744 ) (1,305 ) — Unleaded gasoline — net short positions (900 ) — —</t>
  </si>
  <si>
    <t>Stock-Based Compensation (Tables)</t>
  </si>
  <si>
    <t>Share-based Compensation Arrangement by Share-based Payment Award [Line Items]</t>
  </si>
  <si>
    <t>Schedule of Share-based Payment Award, Stock Options, Valuation Assumptions [Table Text Block]</t>
  </si>
  <si>
    <t>March 31, 2016 , are presented below: 2016 Awards 2015 Awards Expected volatility 29.80 % 34.10 % Risk-free interest rate 1.08 % 0.84 %</t>
  </si>
  <si>
    <t>Incentive Plans of Western Refining, Inc. [Member]</t>
  </si>
  <si>
    <t>Schedule of Share-based Compensation, Restricted Stock and Restricted Stock Units Activity [Table Text Block]</t>
  </si>
  <si>
    <t>The following table summarizes our RSU activity for the three months ended March 31, 2016 : Number of Units Weighted Average Grant Date Fair Value Not vested at December 31, 2015 399,214 $ 37.43 Awards granted 339,618 29.60 Awards vested (79,118 ) 40.71 Awards forfeited (3,424 ) 43.81 Not vested at March 31, 2016 656,290 32.95</t>
  </si>
  <si>
    <t>WNRL 2013 LTIP [Member]</t>
  </si>
  <si>
    <t>A summary of WNRL's common and phantom unit award activity for the three months ended March 31, 2016 , is set forth below: Number of Phantom Units Weighted Average Not vested at December 31, 2015 279,787 $ 28.06 Awards granted 75,919 22.53 Awards vested (60,705 ) 26.80 Awards forfeited — — Not vested at March 31, 2016 295,001 26.64</t>
  </si>
  <si>
    <t>NTI 2012 LTIP [Member]</t>
  </si>
  <si>
    <t>A summary of the NTI LTIP common unit activity for the three months ended March 31, 2016 , is set forth below: Restricted Units Phantom Units Service-Based Units Performance-Based Units Total Weighted Average Number of Units Weighted Average Number of Units Number of Units Not vested at December 31, 2015 191,424 $ 24.75 581,882 260,690 842,572 $ 24.00 Awards granted — — 381,029 163,571 544,600 30.27 Incremental performance units — — — 231,777 231,777 38.17 Awards vested (34,054 ) 26.84 (235,546 ) (1,789 ) (237,335 ) 24.05 Awards forfeited — — (523 ) (1,463 ) (1,986 ) 24.01 Not vested at March 31, 2016 157,370 24.30 726,842 652,786 1,379,628 28.90</t>
  </si>
  <si>
    <t>Earnings per Share (Tables)</t>
  </si>
  <si>
    <t>Schedule of Earnings Per Share, Basic and Diluted [Table Text Block]</t>
  </si>
  <si>
    <t>The computation of basic and diluted earnings per share under the two-class method is presented as follows: Three Months Ended March 31, 2016 2015 (In thousands, except per share data) Basic earnings per common share: Allocation of earnings: Net income attributable to Western Refining, Inc. $ 30,538 $ 105,989 Distributed earnings (35,601 ) (28,638 ) Undistributed income (loss) available to Western Refining, Inc. $ (5,063 ) $ 77,351 Weighted-average number of common shares outstanding 92,078 95,567 Basic earnings per common share: Distributed earnings per share $ 0.39 $ 0.30 Undistributed earnings (loss) per share (0.05 ) 0.81 Basic earnings per common share $ 0.34 $ 1.11 Diluted earnings per common share: Net income attributable to Western Refining, Inc. $ 30,538 $ 105,989 Weighted-average diluted common shares outstanding 92,144 95,682 Diluted earnings per common share $ 0.33 $ 1.11</t>
  </si>
  <si>
    <t>Schedule of Antidilutive Securities Excluded from Computation of Earnings Per Share [Table Text Block]</t>
  </si>
  <si>
    <t>The computation of the weighted average number of diluted shares outstanding is presented below: Three Months Ended March 31, 2016 2015 (In thousands) Weighted-average number of common shares outstanding 92,078 95,567 Restricted share units 66 115 Weighted-average number of diluted shares outstanding 92,144 95,682</t>
  </si>
  <si>
    <t>Cash Flows (Tables)</t>
  </si>
  <si>
    <t>Schedule of Cash Flow, Supplemental Disclosures [Table Text Block]</t>
  </si>
  <si>
    <t>Supplemental Cash Flow Information Supplemental disclosures of cash flow information were as follows: Three Months Ended March 31, 2016 2015 (In thousands) Income taxes paid $ 11,215 $ 40,009 Interest paid, excluding amounts capitalized 20,676 8,959 Non-cash investing and financing activities were as follows: Assets acquired through capital lease obligations $ 328 $ 19,511 Accrued capital expenditures 46,045 12,741 Distributions receivable from equity method investee — 3,740 Distributions accrued on unvested NTI equity awards 3,964 — Transfer of capital spares from fixed assets to other assets 699 —</t>
  </si>
  <si>
    <t>Leases and Other Commitments (Tables)</t>
  </si>
  <si>
    <t>Schedule of Future Minimum Rental Payments for Operating Leases [Table Text Block]</t>
  </si>
  <si>
    <t>The following table presents our future minimum lease commitments under capital leases and non-cancelable operating leases that have lease terms of one year or more (in thousands) as of March 31, 2016 : Operating Capital Remaining 2016 $ 43,908 $ 3,859 2017 52,828 5,060 2018 49,495 5,084 2019 44,407 5,195 2020 40,218 5,386 2021 and thereafter 340,046 70,941 Total minimum lease payments $ 570,902 95,525 Less amount that represents interest 43,476 Present value of net minimum capital lease payments $ 52,049</t>
  </si>
  <si>
    <t>Condensed Consolidating Financial Information (Tables)</t>
  </si>
  <si>
    <t>Condensed Balance Sheet [Table Text Block]</t>
  </si>
  <si>
    <t>CONDENSED CONSOLIDATING BALANCE SHEETS As of March 31, 2016 (In thousands) Parent Guarantor Subsidiaries Non-Guarantors Eliminations Consolidated ASSETS Current assets: Cash and cash equivalents $ 21 $ 529,460 $ 63,620 $ — $ 593,101 Accounts receivable, trade, net of a reserve for doubtful accounts — 104,551 232,526 — 337,077 Accounts receivable, affiliate 3,007 66,012 2,544 (71,563 ) — Inventories — 419,692 263,901 — 683,593 Prepaid expenses — 61,472 18,499 — 79,971 Other current assets — 118,778 40,813 — 159,591 Total current assets 3,028 1,299,965 621,903 (71,563 ) 1,853,333 Restricted cash — 36,783 — — 36,783 Equity method investment — — 102,971 — 102,971 Property, plant and equipment, net — 1,106,879 1,217,712 — 2,324,591 Goodwill — — 1,289,443 — 1,289,443 Intangible assets, net — 31,923 53,352 — 85,275 Investment in subsidiaries 3,994,766 — — (3,994,766 ) — Due from affiliate — 1,894,627 — (1,894,627 ) — Other assets, net — 37,975 23,391 — 61,366 Total assets $ 3,997,794 $ 4,408,152 $ 3,308,772 $ (5,960,956 ) $ 5,753,762 LIABILITIES AND EQUITY Current liabilities: Accounts payable, trade $ 10,938 $ 251,898 $ 299,594 $ — $ 562,430 Accounts payable, affiliate — — 71,563 (71,563 ) — Accrued liabilities 10,975 110,587 97,190 — 218,752 Current portion of long-term debt 5,500 — — — 5,500 Total current liabilities 27,413 362,485 468,347 (71,563 ) 786,682 Long-term liabilities: Long-term debt, less current portion 856,520 — 796,072 — 1,652,592 Due to affiliate 1,894,627 — — (1,894,627 ) — Lease financing obligation — 41,943 11,247 — 53,190 Deferred income tax liability, net — 304,195 37,280 — 341,475 Deficit in subsidiaries — 399,553 — (399,553 ) — Other liabilities — 64,489 4,534 — 69,023 Total long-term liabilities 2,751,147 810,180 849,133 (2,294,180 ) 2,116,280 Equity: Equity - Western 1,219,234 3,235,487 359,726 (3,595,213 ) 1,219,234 Equity - Non-controlling interest — — 1,631,566 — 1,631,566 Total equity 1,219,234 3,235,487 1,991,292 (3,595,213 ) 2,850,800 Total liabilities and equity $ 3,997,794 $ 4,408,152 $ 3,308,772 $ (5,960,956 ) $ 5,753,762 CONDENSED CONSOLIDATING BALANCE SHEETS As of December 31, 2015 (In thousands) Parent Guarantor Subsidiaries Non-Guarantors Eliminations Consolidated ASSETS Current assets: Cash and cash equivalents $ 21 $ 656,966 $ 115,515 $ — $ 772,502 Accounts receivable, trade, net of a reserve for doubtful accounts — 122,593 236,644 — 359,237 Accounts receivable, affiliate — 55,550 3,505 (59,055 ) — Inventories — 311,589 235,949 — 547,538 Prepaid expenses — 55,699 17,514 — 73,213 Other current assets — 135,139 34,589 — 169,728 Total current assets 21 1,337,536 643,716 (59,055 ) 1,922,218 Restricted cash — 69,106 — — 69,106 Equity method investment — — 97,513 — 97,513 Property, plant and equipment, net — 1,099,787 1,205,384 — 2,305,171 Goodwill — — 1,289,443 — 1,289,443 Intangible assets, net — 31,401 53,544 — 84,945 Investment in subsidiaries 3,964,578 — — (3,964,578 ) — Due from affiliate — 1,797,047 — (1,797,047 ) — Other assets, net — 42,166 22,831 — 64,997 Total assets $ 3,964,599 $ 4,377,043 $ 3,312,431 $ (5,820,680 ) $ 5,833,393 LIABILITIES AND EQUITY Current liabilities: Accounts payable, trade $ — $ 262,550 $ 291,407 $ — $ 553,957 Accounts payable, affiliate 920 — 58,135 (59,055 ) — Accrued liabilities 5,508 142,257 100,630 — 248,395 Current portion of long-term debt 5,500 — — — 5,500 Total current liabilities 11,928 404,807 450,172 (59,055 ) 807,852 Long-term liabilities: Long-term debt, less current portion 856,327 — 788,567 — 1,644,894 Due to affiliate 1,797,047 — — (1,797,047 ) — Lease financing obligation — 42,168 11,064 — 53,232 Deferred income tax liability, net — 275,634 37,280 — 312,914 Deficit in subsidiaries — 395,774 — (395,774 ) — Other liabilities — 63,674 4,921 — 68,595 Total long-term liabilities 2,653,374 777,250 841,832 (2,192,821 ) 2,079,635 Equity: Equity - Western 1,299,297 3,194,986 373,818 (3,568,804 ) 1,299,297 Equity - Non-controlling interest — — 1,646,609 — 1,646,609 Total equity 1,299,297 3,194,986 2,020,427 (3,568,804 ) 2,945,906 Total liabilities and equity $ 3,964,599 $ 4,377,043 $ 3,312,431 $ (5,820,680 ) $ 5,833,393</t>
  </si>
  <si>
    <t>Condensed Income Statement [Table Text Block]</t>
  </si>
  <si>
    <t>CONDENSED CONSOLIDATING STATEMENT OF OPERATIONS AND COMPREHENSIVE INCOME Three Months Ended March 31, 2016 (In thousands) Parent Guarantor Subsidiaries Non-Guarantors Eliminations Consolidated Net sales $ — $ 1,004,540 $ 965,512 $ (514,548 ) $ 1,455,504 Operating costs and expenses: Cost of products sold (exclusive of depreciation and amortization) — 798,548 763,361 (514,548 ) 1,047,361 Direct operating expenses (exclusive of depreciation and amortization) — 106,540 117,045 — 223,585 Selling, general and administrative expenses 46 24,695 28,544 — 53,285 Gain on disposal of assets, net — (26 ) (104 ) — (130 ) Maintenance turnaround expense — 125 — — 125 Depreciation and amortization — 25,538 27,113 — 52,651 Total operating costs and expenses 46 955,420 935,959 (514,548 ) 1,376,877 Operating income (loss) (46 ) 49,120 29,553 — 78,627 Other income (expense): Equity in earnings of subsidiaries 43,725 9,304 — (53,029 ) — Interest income — 114 50 — 164 Interest and debt expense (13,141 ) (738 ) (12,802 ) — (26,681 ) Other, net — 1,069 5,035 — 6,104 Income before income taxes 30,538 58,869 21,836 (53,029 ) 58,214 Provision for income taxes — (18,368 ) (261 ) — (18,629 ) Net income 30,538 40,501 21,575 (53,029 ) 39,585 Less net income attributable to non-controlling interests — — 9,047 — 9,047 Net income attributable to Western Refining, Inc. $ 30,538 $ 40,501 $ 12,528 $ (53,029 ) $ 30,538 Comprehensive income attributable to Western Refining, Inc. $ 30,538 $ 40,501 $ 12,528 $ (53,029 ) $ 30,538 CONDENSED CONSOLIDATING STATEMENT OF OPERATIONS AND COMPREHENSIVE INCOME Three Months Ended March 31, 2015 (In thousands) Parent Guarantor Subsidiaries Non-Guarantors Eliminations Consolidated Net sales $ — $ 1,783,100 $ 1,305,172 $ (769,542 ) $ 2,318,730 Operating costs and expenses: Cost of products sold (exclusive of depreciation and amortization) — 1,488,688 1,022,164 (769,542 ) 1,741,310 Direct operating expenses (exclusive of depreciation and amortization) — 109,235 106,076 — 215,311 Selling, general and administrative expenses 47 29,530 26,226 — 55,803 Loss (gain) on disposal of assets, net — 381 (99 ) — 282 Maintenance turnaround expense — 105 — — 105 Depreciation and amortization — 24,669 25,257 — 49,926 Total operating costs and expenses 47 1,652,608 1,179,624 (769,542 ) 2,062,737 Operating income (loss) (47 ) 130,492 125,548 — 255,993 Other income (expense): Equity in earnings of subsidiaries 119,759 8,228 — (127,987 ) — Interest income — 97 66 — 163 Interest and debt expense (13,723 ) (507 ) (10,727 ) — (24,957 ) Other, net — 45 3,161 — 3,206 Income before income taxes 105,989 138,355 118,048 (127,987 ) 234,405 Provision for income taxes — (59,234 ) (203 ) — (59,437 ) Net income 105,989 79,121 117,845 (127,987 ) 174,968 Less net income attributable to non-controlling interests — — 68,979 — 68,979 Net income attributable to Western Refining, Inc. $ 105,989 $ 79,121 $ 48,866 $ (127,987 ) $ 105,989 Comprehensive income attributable to Western Refining, Inc. $ 105,989 $ 79,129 $ 48,866 $ (127,987 ) $ 105,997</t>
  </si>
  <si>
    <t>Condensed Cash Flow Statement [Table Text Block]</t>
  </si>
  <si>
    <t>CONDENSED CONSOLIDATING STATEMENT OF CASH FLOWS Three Months Ended March 31, 2016 (In thousands) Parent Guarantor Subsidiaries Non-Guarantors Eliminations Consolidated Cash flows from operating activities: Net cash provided by (used in) operating activities $ 4,786 $ (21,284 ) $ 30,994 $ (13,392 ) $ 1,104 Cash flows from investing activities: Capital expenditures — (44,798 ) (34,231 ) — (79,029 ) Return of capital from equity method investment 13,537 — — (13,537 ) — Use of restricted cash — 32,323 — — 32,323 Contributions to affiliate — (93,653 ) — 93,653 — Proceeds from the sale of assets — 100 119 — 219 Net cash provided by (used in) investing activities 13,537 (106,028 ) (34,112 ) 80,116 (46,487 ) Cash flows from financing activities: Payments on long-term debt and capital lease obligations (1,375 ) (194 ) (353 ) — (1,922 ) Borrowings on revolving credit facility — — 70,000 — 70,000 Repayments on revolving credit facility — — (62,500 ) — (62,500 ) Distribution to affiliate — — (26,929 ) 26,929 — Purchases of common stock for treasury (75,000 ) — — — (75,000 ) Distribution to non-controlling interest holders — — (28,995 ) — (28,995 ) Dividends paid (35,601 ) — — — (35,601 ) Contributions from affiliates 93,653 — — (93,653 ) — Net cash used in financing activities (18,323 ) (194 ) (48,777 ) (66,724 ) (134,018 ) Net decrease in cash and cash equivalents — (127,506 ) (51,895 ) — (179,401 ) Cash and cash equivalents at beginning of year 21 656,966 115,515 — 772,502 Cash and cash equivalents at end of year $ 21 $ 529,460 $ 63,620 $ — $ 593,101 CONDENSED CONSOLIDATING STATEMENT OF CASH FLOWS Three Months Ended March 31, 2015 (In thousands) Parent Guarantor Subsidiaries Non-Guarantors Eliminations Consolidated Cash flows from operating activities: Net cash provided by (used in) operating activities $ 12,172 $ 4,907 $ 115,668 $ (27,769 ) $ 104,978 Cash flows from investing activities: Capital expenditures — (20,526 ) (33,317 ) 648 (53,195 ) Use of restricted cash — 43,400 — — 43,400 Contributions to affiliate — (61,636 ) — 61,636 — Proceeds from the sale of assets — 1,093 179 (648 ) 624 Net cash provided by (used in) investing activities — (37,669 ) (33,138 ) 61,636 (9,171 ) Cash flows from financing activities: Additions to long-term debt — — 300,000 — 300,000 Payments on long-term debt and capital lease obligations (1,375 ) — — — (1,375 ) Repayments on revolving credit facility — — (269,000 ) — (269,000 ) Distribution to affiliate — — (27,769 ) 27,769 — Deferred financing costs — — (6,551 ) — (6,551 ) Purchases of common stock for treasury (25,000 ) — — — (25,000 ) Distribution to non-controlling interest holders — — (33,665 ) — (33,665 ) Dividends paid (28,638 ) — — — (28,638 ) Contributions from affiliates 42,841 — 18,795 (61,636 ) — Excess tax benefit from stock-based compensation — 337 — — 337 Net cash provided by (used in) financing activities (12,172 ) 337 (18,190 ) (33,867 ) (63,892 ) Net increase (decrease) in cash and cash equivalents — (32,425 ) 64,340 — 31,915 Cash and cash equivalents at beginning of year 21 288,986 142,152 — 431,159 Cash and cash equivalents at end of year $ 21 $ 256,561 $ 206,492 $ — $ 463,074</t>
  </si>
  <si>
    <t>Organization (Details) $ / shares in Units, shares in Millions</t>
  </si>
  <si>
    <t>Jun. 30, 2016$ / sharesshares</t>
  </si>
  <si>
    <t>Mar. 31, 2016operating_segmentsstores_stationsrefineries$ / shares</t>
  </si>
  <si>
    <t>Dec. 31, 2015USD ($)mi$ / sharesbbl</t>
  </si>
  <si>
    <t>Segment Reporting Information [Line Items]</t>
  </si>
  <si>
    <t>Common Stock, Par or Stated Value Per Share | $ / shares</t>
  </si>
  <si>
    <t>Retail service stations and convenience stores | stores_stations</t>
  </si>
  <si>
    <t>Number of Reportable Segments | operating_segments</t>
  </si>
  <si>
    <t>Refining Equipment [Member]</t>
  </si>
  <si>
    <t>Property, Plant and Equipment, Operated, Number of Significant Assets | refineries</t>
  </si>
  <si>
    <t>Retail network [Member]</t>
  </si>
  <si>
    <t>Limited Liability Company (LLC) or Limited Partnership (LP), Members or Limited Partners, Ownership Interest</t>
  </si>
  <si>
    <t>66.40%</t>
  </si>
  <si>
    <t>38.30%</t>
  </si>
  <si>
    <t>Northern Tier Energy GP LLC [Member]</t>
  </si>
  <si>
    <t>100.00%</t>
  </si>
  <si>
    <t>Western Refining Logistics GP, LLC [Member]</t>
  </si>
  <si>
    <t>El Paso Facility [Member] | Refining Equipment [Member]</t>
  </si>
  <si>
    <t>Gallup Facility [Member] | Refining Equipment [Member]</t>
  </si>
  <si>
    <t>St. Paul Park, Minnesota [Member] | Refining Equipment [Member]</t>
  </si>
  <si>
    <t>TexNew Mex 16 inch pipeline [Member] | Pipelines [Member]</t>
  </si>
  <si>
    <t>Pipeline, Miles | mi</t>
  </si>
  <si>
    <t>Franchised Units [Member] | Northern Tier Energy LP [Member]</t>
  </si>
  <si>
    <t>Public [Member] | Western Refining Logistics, LP [Member]</t>
  </si>
  <si>
    <t>33.60%</t>
  </si>
  <si>
    <t>Public [Member] | Northern Tier Energy LP [Member]</t>
  </si>
  <si>
    <t>61.70%</t>
  </si>
  <si>
    <t>TexNew Mex 16 inch pipeline [Member]</t>
  </si>
  <si>
    <t>Proceeds from Divestiture of Businesses | $</t>
  </si>
  <si>
    <t>TexNew Mex 16 inch pipeline [Member] | Crude Oil Storage Tanks [Member] | Western Refining Logistics, LP [Member] | Gas Gathering and Processing Equipment [Member]</t>
  </si>
  <si>
    <t>Long-term Purchase Commitment, Minimum Volume Required | bbl</t>
  </si>
  <si>
    <t>Subsequent Event [Member] | Minimum [Member] | Northern Tier Energy LP [Member]</t>
  </si>
  <si>
    <t>Cash payments to acquire business, per unit | $ / shares</t>
  </si>
  <si>
    <t>Subsequent Event [Member] | Maximum [Member] | Northern Tier Energy LP [Member]</t>
  </si>
  <si>
    <t>Common Stock [Member] | Subsequent Event [Member] | Northern Tier Energy LP [Member]</t>
  </si>
  <si>
    <t>Business Acquisition, Equity Interest Issued or Issuable, Number of Shares | shares</t>
  </si>
  <si>
    <t>Common Stock [Member] | Subsequent Event [Member] | Minimum [Member] | Northern Tier Energy LP [Member]</t>
  </si>
  <si>
    <t>Payment of shares to acquire business, per unit | $ / shares</t>
  </si>
  <si>
    <t>Common Stock [Member] | Subsequent Event [Member] | Maximum [Member] | Northern Tier Energy LP [Member]</t>
  </si>
  <si>
    <t>TexNew Mex Units [Member] | TexNew Mex 16 inch pipeline [Member] | Western Refining Logistics, LP [Member]</t>
  </si>
  <si>
    <t>Business Combination, Consideration Transferred, Equity Interests Issued and Issuable | $</t>
  </si>
  <si>
    <t>Common Units [Member] | TexNew Mex 16 inch pipeline [Member] | Western Refining Logistics, LP [Member]</t>
  </si>
  <si>
    <t>Basis of Presentation and Significant Accounting Policies (Details) - USD ($) $ in Thousands</t>
  </si>
  <si>
    <t>Segment Information (Details) $ in Thousands</t>
  </si>
  <si>
    <t>Mar. 31, 2016USD ($)operating_segmentsstores_stationsrefineriesmibbl</t>
  </si>
  <si>
    <t>Mar. 31, 2015USD ($)stores_stations</t>
  </si>
  <si>
    <t>Dec. 31, 2015USD ($)</t>
  </si>
  <si>
    <t>Derivative, Gain (Loss) on Derivative, Net</t>
  </si>
  <si>
    <t>Number of Stores | stores_stations</t>
  </si>
  <si>
    <t>Inventory, Change in Lower of Cost or Market Reserve</t>
  </si>
  <si>
    <t>Refining Group [Member] | Refining Equipment [Member]</t>
  </si>
  <si>
    <t>Retail Group [Member]</t>
  </si>
  <si>
    <t>Active Storage Capacity | bbl</t>
  </si>
  <si>
    <t>Non-Staffed Fueling Locations [Member] | Retail Group [Member]</t>
  </si>
  <si>
    <t>Glencore Supply Agreement [Member] | Refining Group [Member]</t>
  </si>
  <si>
    <t>Net Assets</t>
  </si>
  <si>
    <t>El Paso Facility [Member] | Refining Group [Member] | Refining Equipment [Member]</t>
  </si>
  <si>
    <t>Gallup Facility [Member] | Refining Group [Member] | Refining Equipment [Member]</t>
  </si>
  <si>
    <t>St. Paul Park, Minnesota [Member] | Northern Tier Energy LP [Member] | Refining Equipment [Member]</t>
  </si>
  <si>
    <t>Northern Tier Energy LP [Member] | Wholly Owned Properties [Member]</t>
  </si>
  <si>
    <t>Northern Tier Energy LP [Member] | Franchised Units [Member]</t>
  </si>
  <si>
    <t>Cost of Sales [Member] | Operating Segments [Member] | Refining Group [Member]</t>
  </si>
  <si>
    <t>Cost of Sales [Member] | Operating Segments [Member] | Northern Tier Energy LP [Member]</t>
  </si>
  <si>
    <t>(Segment Financial Information) (Details) - USD ($) $ in Thousands</t>
  </si>
  <si>
    <t>Other income (expense), net</t>
  </si>
  <si>
    <t>Refining Group [Member]</t>
  </si>
  <si>
    <t>Revenues</t>
  </si>
  <si>
    <t>[1]</t>
  </si>
  <si>
    <t>[2]</t>
  </si>
  <si>
    <t>Corporate and Other [Member]</t>
  </si>
  <si>
    <t>Intersegment Eliminations [Member] | Refining Group [Member]</t>
  </si>
  <si>
    <t>Intersegment Eliminations [Member] | Retail Group [Member]</t>
  </si>
  <si>
    <t>Intersegment Eliminations [Member] | Western Refining Logistics, LP [Member]</t>
  </si>
  <si>
    <t>Intersegment Eliminations [Member] | Northern Tier Energy LP [Member]</t>
  </si>
  <si>
    <t>Operating Segments [Member] | Refining Group [Member]</t>
  </si>
  <si>
    <t>Operating Segments [Member] | Retail Group [Member]</t>
  </si>
  <si>
    <t>Operating Segments [Member] | Western Refining Logistics, LP [Member]</t>
  </si>
  <si>
    <t>Operating Segments [Member] | Northern Tier Energy LP [Member]</t>
  </si>
  <si>
    <t>WNRL's financial data includes its historical financial results and an allocated portion of corporate general and administrative expenses, previously reported as Other, for the three months ended March 31, 2015. Refining operating results include activity of the TexNew Mex Pipeline System that was previously recorded within our refining segment. The information contained herein for WNRL has been retrospectively adjusted, to include the historical results of the TexNew Mex Pipeline System.</t>
  </si>
  <si>
    <t>The effect of our economic hedging activity is included within the operating income of our refining and NTI segments as a component of cost of products sold. The cost of products sold within our refining segment included $6.0 million in net realized and unrealized economic hedging gains and $3.7 million in net realized and unrealized economic hedging losses for the three months ended March 31, 2016 and 2015, respectively. NTI cost of products sold included $0.7 million in net realized and unrealized economic hedging losses and $1.2 million in net realized and unrealized economic hedging gains for the three months ended March 31, 2016 and 2015, respectively.</t>
  </si>
  <si>
    <t>Fair Value Measurement (Details) - USD ($) $ in Thousands</t>
  </si>
  <si>
    <t>Fair Value, Assets and Liabilities Measured on Recurring and Nonrecurring Basis [Line Items]</t>
  </si>
  <si>
    <t>Cash Equivalents, at Carrying Value</t>
  </si>
  <si>
    <t>Fair Value, Assets, Level 1 to Level 2 Transfers, Amount</t>
  </si>
  <si>
    <t>Commodity Contract [Member] | Fair Value, Measurements, Recurring [Member] | Fair Value, Inputs, Level 3 [Member]</t>
  </si>
  <si>
    <t>Hypothetical Change in Estimated Future Cash Flows</t>
  </si>
  <si>
    <t>(Assets &amp; Liabilities) (Details) - USD ($) $ in Thousands</t>
  </si>
  <si>
    <t>Derivative Asset</t>
  </si>
  <si>
    <t>Commodity Contract [Member]</t>
  </si>
  <si>
    <t>Derivative Asset, Fair Value, Gross Asset</t>
  </si>
  <si>
    <t>Commodity Contract [Member] | Fair Value, Measurements, Recurring [Member]</t>
  </si>
  <si>
    <t>Derivative Liability, Fair Value, Gross Asset and Right to Reclaim Cash, Offset</t>
  </si>
  <si>
    <t>Commodity Contract [Member] | Fair Value, Measurements, Recurring [Member] | Fair Value, Inputs, Level 1 [Member]</t>
  </si>
  <si>
    <t>Derivative Liability, Fair Value, Gross Liability</t>
  </si>
  <si>
    <t>Commodity Contract [Member] | Fair Value, Measurements, Recurring [Member] | Fair Value, Inputs, Level 2 [Member]</t>
  </si>
  <si>
    <t>Commodity Contract [Member] | Other Current Assets [Member] | Fair Value, Measurements, Recurring [Member]</t>
  </si>
  <si>
    <t>Derivative Asset, Fair Value, Gross Liability and Obligation to Return Cash, Offset</t>
  </si>
  <si>
    <t>Commodity Contract [Member] | Other Current Assets [Member] | Fair Value, Measurements, Recurring [Member] | Fair Value, Inputs, Level 1 [Member]</t>
  </si>
  <si>
    <t>Commodity Contract [Member] | Other Current Assets [Member] | Fair Value, Measurements, Recurring [Member] | Fair Value, Inputs, Level 2 [Member]</t>
  </si>
  <si>
    <t>Commodity Contract [Member] | Other Current Assets [Member] | Fair Value, Measurements, Recurring [Member] | Fair Value, Inputs, Level 3 [Member]</t>
  </si>
  <si>
    <t>Commodity Contract [Member] | Other Assets [Member] | Fair Value, Measurements, Recurring [Member]</t>
  </si>
  <si>
    <t>Commodity Contract [Member] | Other Assets [Member] | Fair Value, Measurements, Recurring [Member] | Fair Value, Inputs, Level 1 [Member]</t>
  </si>
  <si>
    <t>Commodity Contract [Member] | Other Assets [Member] | Fair Value, Measurements, Recurring [Member] | Fair Value, Inputs, Level 2 [Member]</t>
  </si>
  <si>
    <t>Commodity Contract [Member] | Other Assets [Member] | Fair Value, Measurements, Recurring [Member] | Fair Value, Inputs, Level 3 [Member]</t>
  </si>
  <si>
    <t>Commodity Contract [Member] | Accrued Liabilities [Member] | Fair Value, Measurements, Recurring [Member]</t>
  </si>
  <si>
    <t>Derivative Liability</t>
  </si>
  <si>
    <t>Commodity Contract [Member] | Accrued Liabilities [Member] | Fair Value, Measurements, Recurring [Member] | Fair Value, Inputs, Level 1 [Member]</t>
  </si>
  <si>
    <t>Commodity Contract [Member] | Accrued Liabilities [Member] | Fair Value, Measurements, Recurring [Member] | Fair Value, Inputs, Level 2 [Member]</t>
  </si>
  <si>
    <t>Commodity Contract [Member] | Accrued Liabilities [Member] | Fair Value, Measurements, Recurring [Member] | Fair Value, Inputs, Level 3 [Member]</t>
  </si>
  <si>
    <t>Commodity Contract [Member] | Other Long-term Liabilities [Member] | Fair Value, Measurements, Recurring [Member]</t>
  </si>
  <si>
    <t>Commodity Contract [Member] | Other Long-term Liabilities [Member] | Fair Value, Measurements, Recurring [Member] | Fair Value, Inputs, Level 1 [Member]</t>
  </si>
  <si>
    <t>Commodity Contract [Member] | Other Long-term Liabilities [Member] | Fair Value, Measurements, Recurring [Member] | Fair Value, Inputs, Level 2 [Member]</t>
  </si>
  <si>
    <t>Commodity Contract [Member] | Other Long-term Liabilities [Member] | Fair Value, Measurements, Recurring [Member] | Fair Value, Inputs, Level 3 [Member]</t>
  </si>
  <si>
    <t>Fair Value Measurement (Level 3 Rollforward) (Details) - USD ($) $ in Thousands</t>
  </si>
  <si>
    <t>Fair Value, Liabilities Measured on Recurring Basis, Unobservable Input Reconciliation, Calculation [Roll Forward]</t>
  </si>
  <si>
    <t>Fair Value, Measurement with Unobservable Inputs Reconciliation, Recurring Basis, Liability, Gain (Loss) Included in Earnings</t>
  </si>
  <si>
    <t>Fair Value, Measurement with Unobservable Inputs Reconciliation, Recurring Basis, Liability, Purchases</t>
  </si>
  <si>
    <t>Fair Value, Measurement with Unobservable Inputs Reconciliation, Recurring Basis, Asset, Transfers out of Level 3</t>
  </si>
  <si>
    <t>Fair Value Measurement (Fair Value, Debt) (Details) - USD ($) $ in Thousands</t>
  </si>
  <si>
    <t>Fair Value, Balance Sheet Grouping, Financial Statement Captions [Line Items]</t>
  </si>
  <si>
    <t>Long-term debt</t>
  </si>
  <si>
    <t>Western Refining, Inc. [Member]</t>
  </si>
  <si>
    <t>Western Refining, Inc. [Member] | Fair Value, Inputs, Level 2 [Member]</t>
  </si>
  <si>
    <t>Fair value</t>
  </si>
  <si>
    <t>Northern Tier Energy LP [Member] | Fair Value, Inputs, Level 2 [Member]</t>
  </si>
  <si>
    <t>Western Refining Logistics, LP [Member] | Fair Value, Inputs, Level 2 [Member]</t>
  </si>
  <si>
    <t>Inventories (Inventory Summary) (Details) bbl in Thousands, $ in Thousands</t>
  </si>
  <si>
    <t>Mar. 31, 2016USD ($)bbl</t>
  </si>
  <si>
    <t>Mar. 31, 2015USD ($)</t>
  </si>
  <si>
    <t>Dec. 31, 2015USD ($)bbl</t>
  </si>
  <si>
    <t>Inventory, Net [Abstract]</t>
  </si>
  <si>
    <t>Refined products (1)</t>
  </si>
  <si>
    <t>Crude oil and other raw materials</t>
  </si>
  <si>
    <t>Lubricants</t>
  </si>
  <si>
    <t>Retail store merchandise</t>
  </si>
  <si>
    <t>Inventory Adjustments [Abstract]</t>
  </si>
  <si>
    <t>FIFO Inventory Amount</t>
  </si>
  <si>
    <t>Inventory Valuation Reserves</t>
  </si>
  <si>
    <t>Inventory Valued Using LIFO | bbl</t>
  </si>
  <si>
    <t>Inventory, LIFO Reserve</t>
  </si>
  <si>
    <t>Inventory, LIFO Reserve, Effect on Income, Net</t>
  </si>
  <si>
    <t>Includes $15.0 million and $14.5 million of inventory valued using the first-in, first-out ("FIFO") valuation method at March 31, 2016 and December 31, 2015, respectively.</t>
  </si>
  <si>
    <t>Inventories (LIFO Cost per Barrel) (Details) bbl in Thousands, $ in Thousands</t>
  </si>
  <si>
    <t>Mar. 31, 2016USD ($)bbl$ / Barrel</t>
  </si>
  <si>
    <t>Dec. 31, 2015USD ($)bbl$ / Barrel</t>
  </si>
  <si>
    <t>Energy Related Inventory, Refined Products, Volume | bbl</t>
  </si>
  <si>
    <t>Energy Related Inventory, Refined Products, LIFO Inventory Amount | $</t>
  </si>
  <si>
    <t>Energy Related Inventory, Refined Products, Average Lifo Cost Per Barrel | $ / Barrel</t>
  </si>
  <si>
    <t>Energy Related Inventory, Crude Oil and Natural Gas Liquids, Volume | bbl</t>
  </si>
  <si>
    <t>Energy Related Inventory, Crude Oil and Natural Gas Liquids, LIFO Inventory Amount | $</t>
  </si>
  <si>
    <t>Energy Related Inventory, Crude Oil and Natural Gas Liquids, Average LIFO Cost Per Barrel | $ / Barrel</t>
  </si>
  <si>
    <t>LIFO Inventory Amount | $</t>
  </si>
  <si>
    <t>Energy Related Inventory, Average LIFO Cost Per Barrel | $ / Barrel</t>
  </si>
  <si>
    <t>Equity Method Investment (Details) - USD ($)</t>
  </si>
  <si>
    <t>Schedule of Equity Method Investments [Line Items]</t>
  </si>
  <si>
    <t>Minnesota Pipe Line Company [Member]</t>
  </si>
  <si>
    <t>Equity Method Investment, Ownership Percentage</t>
  </si>
  <si>
    <t>17.00%</t>
  </si>
  <si>
    <t>Equity Method Investment, Difference Between Carrying Amount and Underlying Equity</t>
  </si>
  <si>
    <t>Equity Method Investment, Quoted Market Value</t>
  </si>
  <si>
    <t>Proceeds from Equity Method Investment, Dividends or Distributions</t>
  </si>
  <si>
    <t>Property, Plant and Equipment, Net (Details) - USD ($) $ in Thousands</t>
  </si>
  <si>
    <t>Property, Plant and Equipment [Line Items]</t>
  </si>
  <si>
    <t>Property, plant and equipment, gross</t>
  </si>
  <si>
    <t>Accumulated depreciation</t>
  </si>
  <si>
    <t>Depreciation</t>
  </si>
  <si>
    <t>Pipelines [Member]</t>
  </si>
  <si>
    <t>Retail Site [Member]</t>
  </si>
  <si>
    <t>Wholesale Assets [Member]</t>
  </si>
  <si>
    <t>Intangible Assets, Net Finite-Lived Intangibles (Details) - USD ($) $ in Thousands</t>
  </si>
  <si>
    <t>Finite-Lived Intangible Assets [Line Items]</t>
  </si>
  <si>
    <t>Finite-Lived Intangible Assets, Gross</t>
  </si>
  <si>
    <t>Finite-Lived Intangible Assets, Accumulated Amortization</t>
  </si>
  <si>
    <t>Finite-Lived Intangible Assets, Net</t>
  </si>
  <si>
    <t>Amortization of Intangible Assets</t>
  </si>
  <si>
    <t>Finite-Lived Intangible Assets, Net, Amortization Expense, Rolling Maturity [Abstract]</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Minimum [Member]</t>
  </si>
  <si>
    <t>Finite-Lived Intangible Asset, Useful Life</t>
  </si>
  <si>
    <t>1 year</t>
  </si>
  <si>
    <t>Maximum [Member]</t>
  </si>
  <si>
    <t>35 years</t>
  </si>
  <si>
    <t>23 years</t>
  </si>
  <si>
    <t>Licensing Agreements [Member]</t>
  </si>
  <si>
    <t>4 years</t>
  </si>
  <si>
    <t>Customer Relationships [Member]</t>
  </si>
  <si>
    <t>6 years 3 months 10 days</t>
  </si>
  <si>
    <t>Other Intangible Assets [Member]</t>
  </si>
  <si>
    <t>8 years 7 months</t>
  </si>
  <si>
    <t>Intangible Assets, Net Indefinite-Lived Intangibles (Details) - USD ($) $ in Thousands</t>
  </si>
  <si>
    <t>Indefinite-lived Intangible Assets [Line Items]</t>
  </si>
  <si>
    <t>Intangible Assets, Gross (Excluding Goodwill)</t>
  </si>
  <si>
    <t>Franchise Rights and Trademarks [Member]</t>
  </si>
  <si>
    <t>Indefinite-Lived Intangible Assets (Excluding Goodwill)</t>
  </si>
  <si>
    <t>Liquor Licenses [Member]</t>
  </si>
  <si>
    <t>(Debt Summary) (Details) - USD ($)</t>
  </si>
  <si>
    <t>Debt Instrument [Line Items]</t>
  </si>
  <si>
    <t>Debt Instrument, Unamortized Discount (Premium), Net</t>
  </si>
  <si>
    <t>Revolving Credit Facility [Member] | Revolving Credit Agreement [Member]</t>
  </si>
  <si>
    <t>Line of Credit Facility, Amount Outstanding</t>
  </si>
  <si>
    <t>Revolving Credit Facility [Member] | NTI Senior Secured Asset-Based Revolving Credit Facility [Member]</t>
  </si>
  <si>
    <t>Western Refining, Inc. [Member] | Revolving Credit Facility [Member] | Revolving Credit Agreement [Member]</t>
  </si>
  <si>
    <t>Western Refining, Inc. [Member] | Line of Credit [Member] | Term Loan, due 2020 [Member]</t>
  </si>
  <si>
    <t>Western Refining, Inc. [Member] | Senior Notes [Member] | 6.25% Senior Notes due 2021 [Member]</t>
  </si>
  <si>
    <t>Northern Tier Energy LP [Member] | Revolving Credit Facility [Member] | NTI Senior Secured Asset-Based Revolving Credit Facility [Member]</t>
  </si>
  <si>
    <t>Northern Tier Energy LP [Member] | Senior Notes [Member] | 7.125% NTI Secured Notes, due 2020 [Member]</t>
  </si>
  <si>
    <t>Western Refining Logistics, LP [Member] | Revolving Credit Facility [Member] | Revolving Credit Agreement - WNRL [Member]</t>
  </si>
  <si>
    <t>Western Refining Logistics, LP [Member] | Senior Notes [Member] | 7.5% WNRL Secured Notes, due 2023 [Member]</t>
  </si>
  <si>
    <t>Long-Term Debt (Interest Expense and Other Financing Costs) (Details) - USD ($) $ in Thousands</t>
  </si>
  <si>
    <t>Interest Expense, Debt, Excluding Amortization</t>
  </si>
  <si>
    <t>Amortization of Financing Costs</t>
  </si>
  <si>
    <t>Interest Expense, Other</t>
  </si>
  <si>
    <t>Capitalized interest</t>
  </si>
  <si>
    <t>Interest Expense</t>
  </si>
  <si>
    <t>Long-Term Debt (Revolving Credit Facilities) (Details) - USD ($)</t>
  </si>
  <si>
    <t>Oct. 15, 2013</t>
  </si>
  <si>
    <t>Dec. 31, 2014</t>
  </si>
  <si>
    <t>Oct. 02, 2014</t>
  </si>
  <si>
    <t>Sep. 29, 2014</t>
  </si>
  <si>
    <t>Oct. 16, 2013</t>
  </si>
  <si>
    <t>Jul. 17, 2012</t>
  </si>
  <si>
    <t>Repayments of Long-term Lines of Credit</t>
  </si>
  <si>
    <t>Loans [Member] | Revolving Credit Agreement - WNRL [Member]</t>
  </si>
  <si>
    <t>Loans [Member] | NTI Senior Secured Asset-Based Revolving Credit Facility [Member]</t>
  </si>
  <si>
    <t>Line of Credit Facility, Maximum Borrowing Capacity</t>
  </si>
  <si>
    <t>Revolving Credit Facility [Member] | Revolving Credit Agreement - WNRL [Member]</t>
  </si>
  <si>
    <t>Line of Credit Facility, Current Borrowing Capacity</t>
  </si>
  <si>
    <t>Line of Credit Facility, Difference Between Current Borrowing Capacity and Maximum Borrowing Capacity</t>
  </si>
  <si>
    <t>Line of Credit Facility, Expiration Date</t>
  </si>
  <si>
    <t>Oct. 16,
		2018</t>
  </si>
  <si>
    <t>Debt Instrument, Interest Rate, Stated Percentage</t>
  </si>
  <si>
    <t>2.69%</t>
  </si>
  <si>
    <t>Debt Instrument, Interest Rate, Effective Percentage</t>
  </si>
  <si>
    <t>2.76%</t>
  </si>
  <si>
    <t>Oct. 2,
		2019</t>
  </si>
  <si>
    <t>Line of Credit Facility, Remaining Borrowing Capacity</t>
  </si>
  <si>
    <t>Sep. 29,
		2019</t>
  </si>
  <si>
    <t>Letters of Credit Outstanding, Amount</t>
  </si>
  <si>
    <t>5.77%</t>
  </si>
  <si>
    <t>Revolving Credit Facility [Member] | Minimum [Member] | Revolving Credit Agreement [Member]</t>
  </si>
  <si>
    <t>Line of Credit Facility, Unused Capacity, Commitment Fee Percentage</t>
  </si>
  <si>
    <t>0.25%</t>
  </si>
  <si>
    <t>Line of Credit Facility, Commitment Fee Percentage</t>
  </si>
  <si>
    <t>1.50%</t>
  </si>
  <si>
    <t>Revolving Credit Facility [Member] | Minimum [Member] | NTI Senior Secured Asset-Based Revolving Credit Facility [Member]</t>
  </si>
  <si>
    <t>Revolving Credit Facility [Member] | Maximum [Member] | Revolving Credit Agreement [Member]</t>
  </si>
  <si>
    <t>0.375%</t>
  </si>
  <si>
    <t>2.00%</t>
  </si>
  <si>
    <t>Revolving Credit Facility [Member] | Maximum [Member] | NTI Senior Secured Asset-Based Revolving Credit Facility [Member]</t>
  </si>
  <si>
    <t>Revolving Credit Facility [Member] | Loans [Member] | Revolving Credit Agreement - WNRL [Member]</t>
  </si>
  <si>
    <t>Revolving Credit Facility [Member] | Standby Letters of Credit [Member] | Revolving Credit Agreement - WNRL [Member]</t>
  </si>
  <si>
    <t>Letter of Credit [Member] | Revolving Credit Agreement [Member]</t>
  </si>
  <si>
    <t>Letter of Credit [Member] | NTI Senior Secured Asset-Based Revolving Credit Facility [Member]</t>
  </si>
  <si>
    <t>Base Rate [Member] | Revolving Credit Facility [Member] | Minimum [Member] | Revolving Credit Agreement - WNRL [Member]</t>
  </si>
  <si>
    <t>Debt Instrument, Basis Spread on Variable Rate</t>
  </si>
  <si>
    <t>0.75%</t>
  </si>
  <si>
    <t>Base Rate [Member] | Revolving Credit Facility [Member] | Minimum [Member] | Revolving Credit Agreement [Member]</t>
  </si>
  <si>
    <t>0.50%</t>
  </si>
  <si>
    <t>Base Rate [Member] | Revolving Credit Facility [Member] | Minimum [Member] | NTI Senior Secured Asset-Based Revolving Credit Facility [Member]</t>
  </si>
  <si>
    <t>Base Rate [Member] | Revolving Credit Facility [Member] | Maximum [Member] | Revolving Credit Agreement - WNRL [Member]</t>
  </si>
  <si>
    <t>1.75%</t>
  </si>
  <si>
    <t>Base Rate [Member] | Revolving Credit Facility [Member] | Maximum [Member] | Revolving Credit Agreement [Member]</t>
  </si>
  <si>
    <t>1.00%</t>
  </si>
  <si>
    <t>Base Rate [Member] | Revolving Credit Facility [Member] | Maximum [Member] | NTI Senior Secured Asset-Based Revolving Credit Facility [Member]</t>
  </si>
  <si>
    <t>London Interbank Offered Rate (LIBOR) [Member] | Revolving Credit Facility [Member] | Revolving Credit Agreement - WNRL [Member]</t>
  </si>
  <si>
    <t>Debt Instrument, Description of Variable Rate Basis</t>
  </si>
  <si>
    <t>LIBOR</t>
  </si>
  <si>
    <t>London Interbank Offered Rate (LIBOR) [Member] | Revolving Credit Facility [Member] | Revolving Credit Agreement [Member]</t>
  </si>
  <si>
    <t>London Interbank Offered Rate (LIBOR) [Member] | Revolving Credit Facility [Member] | NTI Senior Secured Asset-Based Revolving Credit Facility [Member]</t>
  </si>
  <si>
    <t>London Interbank Offered Rate (LIBOR) [Member] | Revolving Credit Facility [Member] | Minimum [Member] | Revolving Credit Agreement - WNRL [Member]</t>
  </si>
  <si>
    <t>London Interbank Offered Rate (LIBOR) [Member] | Revolving Credit Facility [Member] | Minimum [Member] | Revolving Credit Agreement [Member]</t>
  </si>
  <si>
    <t>London Interbank Offered Rate (LIBOR) [Member] | Revolving Credit Facility [Member] | Minimum [Member] | NTI Senior Secured Asset-Based Revolving Credit Facility [Member]</t>
  </si>
  <si>
    <t>London Interbank Offered Rate (LIBOR) [Member] | Revolving Credit Facility [Member] | Maximum [Member] | Revolving Credit Agreement - WNRL [Member]</t>
  </si>
  <si>
    <t>2.75%</t>
  </si>
  <si>
    <t>London Interbank Offered Rate (LIBOR) [Member] | Revolving Credit Facility [Member] | Maximum [Member] | Revolving Credit Agreement [Member]</t>
  </si>
  <si>
    <t>London Interbank Offered Rate (LIBOR) [Member] | Revolving Credit Facility [Member] | Maximum [Member] | NTI Senior Secured Asset-Based Revolving Credit Facility [Member]</t>
  </si>
  <si>
    <t>Long-Term Debt (Term Loans) (Details) - USD ($) $ in Millions</t>
  </si>
  <si>
    <t>Dec. 31, 2013</t>
  </si>
  <si>
    <t>Nov. 13, 2013</t>
  </si>
  <si>
    <t>Mar. 25, 2013</t>
  </si>
  <si>
    <t>Line of Credit [Member] | Term Loan, due 2020 [Member]</t>
  </si>
  <si>
    <t>Debt Instrument, Face Amount</t>
  </si>
  <si>
    <t>Debt Instrument, Periodic Payment, Principal</t>
  </si>
  <si>
    <t>4.25%</t>
  </si>
  <si>
    <t>4.65%</t>
  </si>
  <si>
    <t>Senior Notes [Member] | 6.25% Senior Notes due 2021 [Member]</t>
  </si>
  <si>
    <t>6.25%</t>
  </si>
  <si>
    <t>6.52%</t>
  </si>
  <si>
    <t>Base Rate [Member] | Line of Credit [Member] | Term Loan, due 2020 [Member]</t>
  </si>
  <si>
    <t>2.25%</t>
  </si>
  <si>
    <t>Eurodollar [Member] | Line of Credit [Member] | Term Loan, due 2020 [Member]</t>
  </si>
  <si>
    <t>3.25%</t>
  </si>
  <si>
    <t>Eurodollar [Member] | Line of Credit [Member] | Minimum [Member] | Term Loan, due 2020 [Member]</t>
  </si>
  <si>
    <t>Long-Term Debt (Notes) (Details) - USD ($) $ in Thousands</t>
  </si>
  <si>
    <t>Sep. 30, 2014</t>
  </si>
  <si>
    <t>Feb. 11, 2015</t>
  </si>
  <si>
    <t>Sep. 25, 2014</t>
  </si>
  <si>
    <t>Nov. 12, 2013</t>
  </si>
  <si>
    <t>Nov. 08, 2012</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Senior Notes [Member] | 7.5% WNRL Secured Notes, due 2023 [Member]</t>
  </si>
  <si>
    <t>7.50%</t>
  </si>
  <si>
    <t>7.78%</t>
  </si>
  <si>
    <t>Senior Notes [Member] | 7.125% NTI Secured Notes, due 2020 [Member]</t>
  </si>
  <si>
    <t>7.125%</t>
  </si>
  <si>
    <t>Debt Instrument, Unamortized Premium</t>
  </si>
  <si>
    <t>6.91%</t>
  </si>
  <si>
    <t>Equity (Equity Rollforward) (Details) - USD ($) $ in Thousands</t>
  </si>
  <si>
    <t>Schedule of Capitalization, Equity [Line Items]</t>
  </si>
  <si>
    <t>Beginning Balance</t>
  </si>
  <si>
    <t>Other Comprehensive Income (Loss), Net of Tax</t>
  </si>
  <si>
    <t>Dividends</t>
  </si>
  <si>
    <t>Tax benefit deficiency from stock-based compensation</t>
  </si>
  <si>
    <t>Distributions to non-controlling interests</t>
  </si>
  <si>
    <t>Treasury Stock, Value, Acquired, Cost Method</t>
  </si>
  <si>
    <t>Ending Balance</t>
  </si>
  <si>
    <t>Parent [Member]</t>
  </si>
  <si>
    <t>Noncontrolling Interest [Member]</t>
  </si>
  <si>
    <t>Equity (Share Repurchase Program Summary) (Details) - USD ($) $ in Thousands</t>
  </si>
  <si>
    <t>Equity, Class of Treasury Stock [Line Items]</t>
  </si>
  <si>
    <t>Stock Repurchase Program, Authorized Amount</t>
  </si>
  <si>
    <t>Disclosure of Repurchase Agreements [Abstract]</t>
  </si>
  <si>
    <t>Treasury Stock, Shares</t>
  </si>
  <si>
    <t>Payments for Repurchase of Equity [Abstract]</t>
  </si>
  <si>
    <t>Treasury Stock, Value</t>
  </si>
  <si>
    <t>Share Repurchase Program - Authorized September 2015 [Member]</t>
  </si>
  <si>
    <t>Stock Repurchase Program, Remaining Authorized Repurchase Amount</t>
  </si>
  <si>
    <t>Treasury Stock, Shares, Acquired</t>
  </si>
  <si>
    <t>Equity (Dividends) (Details) - USD ($) $ / shares in Units, $ in Thousands</t>
  </si>
  <si>
    <t>Jun. 30, 2016</t>
  </si>
  <si>
    <t>Dividends Payable [Line Items]</t>
  </si>
  <si>
    <t>Payments of Ordinary Dividends, Common Stock</t>
  </si>
  <si>
    <t>Subsequent Event [Member]</t>
  </si>
  <si>
    <t>(1) The second quarter 2016 cash dividend of $0.38 per common share will result in an estimated aggregate payment of $34.7 million.</t>
  </si>
  <si>
    <t>Equity (Distributions) (Details) - USD ($) $ / shares in Units, $ in Millions</t>
  </si>
  <si>
    <t>6 Months Ended</t>
  </si>
  <si>
    <t>Distribution Made to Limited Partner, Distributions Declared, Per Unit</t>
  </si>
  <si>
    <t>Incentive Distribution, Distribution</t>
  </si>
  <si>
    <t>Subsequent Event [Member] | Northern Tier Energy LP [Member]</t>
  </si>
  <si>
    <t>Subsequent Event [Member] | Western Refining Logistics, LP [Member]</t>
  </si>
  <si>
    <t>Income Taxes (Details) - USD ($) $ in Millions</t>
  </si>
  <si>
    <t>Operating Loss Carryforwards [Line Items]</t>
  </si>
  <si>
    <t>Effective Income Tax Rate Reconciliation, at Federal Statutory Income Tax Rate</t>
  </si>
  <si>
    <t>35.00%</t>
  </si>
  <si>
    <t>Effective Income Tax Rate, Continuing Operations</t>
  </si>
  <si>
    <t>(32.00%)</t>
  </si>
  <si>
    <t>(25.40%)</t>
  </si>
  <si>
    <t>Operating Loss Carryforwards, Reduction to Valuation Allowance</t>
  </si>
  <si>
    <t>Unrecognized tax benefits</t>
  </si>
  <si>
    <t>Unrecognized Tax Benefits that Would Impact Effective Tax Rate</t>
  </si>
  <si>
    <t>Unrecognized Tax Benefits, Period Increase (Decrease)</t>
  </si>
  <si>
    <t>Unrecognized Tax Benefits, Income Tax Penalties and Interest Expense</t>
  </si>
  <si>
    <t>State and Local Jurisdiction [Member]</t>
  </si>
  <si>
    <t>Operating Loss Carryforwards, Valuation Allowance</t>
  </si>
  <si>
    <t>Retirement Plans (Details) - USD ($) $ in Thousands</t>
  </si>
  <si>
    <t>Defined Contribution Pension and Other Postretirement Plans Disclosure [Abstract]</t>
  </si>
  <si>
    <t>Accumulated Other Comprehensive Income (Loss), Net of Tax</t>
  </si>
  <si>
    <t>Other Comprehensive (Income) Loss, Pension and Other Postretirement Benefit Plans, Adjustment, before Tax</t>
  </si>
  <si>
    <t>Pension Plan, Defined Benefit [Member]</t>
  </si>
  <si>
    <t>Defined Benefit Plan Disclosure [Line Items]</t>
  </si>
  <si>
    <t>Net periodic benefit cost</t>
  </si>
  <si>
    <t>Other Postretirement Benefit Plan [Member]</t>
  </si>
  <si>
    <t>Defined Benefit Plan, Benefit Obligation</t>
  </si>
  <si>
    <t>Defined Contribution Plan, Cost Recognized</t>
  </si>
  <si>
    <t>(Risk Management) (Details)</t>
  </si>
  <si>
    <t>Mar. 31, 2016$ / Incident</t>
  </si>
  <si>
    <t>Unleaded Gasoline Crack Spread Swap [Member] | Minimum [Member]</t>
  </si>
  <si>
    <t>Derivative [Line Items]</t>
  </si>
  <si>
    <t>Underlying, Derivative Volume</t>
  </si>
  <si>
    <t>Unleaded Gasoline Crack Spread Swap [Member] | Maximum [Member]</t>
  </si>
  <si>
    <t>Distillate Crack Spread Swaps [Member] | Minimum [Member]</t>
  </si>
  <si>
    <t>Distillate Crack Spread Swaps [Member] | Maximum [Member]</t>
  </si>
  <si>
    <t>Crude Oil and Refined Product Risk Management (Economic Hedging Activity) (Details) bbl in Thousands, $ in Thousands</t>
  </si>
  <si>
    <t>Mar. 31, 2015USD ($)bbl</t>
  </si>
  <si>
    <t>Realized Investment Gains (Losses) | $</t>
  </si>
  <si>
    <t>Derivative, Gain (Loss) on Derivative, Net | $</t>
  </si>
  <si>
    <t>Unrealized Gain (Loss) on Derivatives and Commodity Contracts | $</t>
  </si>
  <si>
    <t>Derivative Asset | $</t>
  </si>
  <si>
    <t>Not Designated as Hedging Instrument [Member] | Long [Member]</t>
  </si>
  <si>
    <t>Derivative, Nonmonetary Notional Amount, Volume</t>
  </si>
  <si>
    <t>Not Designated as Hedging Instrument [Member] | Long [Member] | Inventory Positions - Crude Oil &amp; Refined Products - Swaps [Member]</t>
  </si>
  <si>
    <t>Not Designated as Hedging Instrument [Member] | Short [Member]</t>
  </si>
  <si>
    <t>Not Designated as Hedging Instrument [Member] | Short [Member] | Inventory Positions - Crude Oil &amp; Refined Products - Futures &amp; Swaps [Member]</t>
  </si>
  <si>
    <t>Not Designated as Hedging Instrument [Member] | Short [Member] | Refined Products - Crack Spread Swaps [Member]</t>
  </si>
  <si>
    <t>Crude Oil and Refined Product Risk Management (Derivative Instrument by Balance Sheet Location) (Details) - USD ($) $ in Thousands</t>
  </si>
  <si>
    <t>Derivatives, Fair Value [Line Items]</t>
  </si>
  <si>
    <t>Commodity Contract [Member] | Fair Value, Measurements, Recurring [Member] | Other Current Assets [Member]</t>
  </si>
  <si>
    <t>Commodity Contract [Member] | Fair Value, Measurements, Recurring [Member] | Other Assets [Member]</t>
  </si>
  <si>
    <t>Commodity Contract [Member] | Fair Value, Measurements, Recurring [Member] | Accrued Liabilities [Member]</t>
  </si>
  <si>
    <t>Commodity Contract [Member] | Fair Value, Measurements, Recurring [Member] | Other Long-term Liabilities [Member]</t>
  </si>
  <si>
    <t>Crude Oil and Refined Product Risk Management (Notional Volume of Outstanding Contracts) (Details) - Not Designated as Hedging Instrument [Member] - bbl bbl in Thousands</t>
  </si>
  <si>
    <t>Short [Member]</t>
  </si>
  <si>
    <t>Long [Member]</t>
  </si>
  <si>
    <t>Inventory Positions - Crude Oil - Differential Swaps - Current Fiscal Year [Member] | Long [Member]</t>
  </si>
  <si>
    <t>Inventory Positions - Crude Oil &amp; Refined Products - Futures &amp; Swaps [Member] | Short [Member]</t>
  </si>
  <si>
    <t>Inventory Positions - Natural Gas - Futures &amp; Swaps [Member] | Long [Member]</t>
  </si>
  <si>
    <t>Inventory Positions - Natural Gas - Futures &amp; Swaps - Year Two [Member] | Long [Member]</t>
  </si>
  <si>
    <t>Refined Product Positions - Unleaded Gasoline - Crack Spread Swaps [Member] | Short [Member]</t>
  </si>
  <si>
    <t>Refined Product Positions - Unleaded Gasoline - Crack Spread Swaps - Year Two [Member] | Short [Member]</t>
  </si>
  <si>
    <t>Refined Product Positions - Distillate - Crack Spread Swaps [Member] | Short [Member]</t>
  </si>
  <si>
    <t>Refined Product Positions - Distillate - Crack Spread Swaps - Year Two [Member] | Short [Member]</t>
  </si>
  <si>
    <t>Inventory Positions - Natural Gas - Futures &amp; Swaps - Year Three [Member] | Long [Member]</t>
  </si>
  <si>
    <t>Refined Product Positions - Distillate - Crack Spread Swaps - Year Three [Member] | Short [Member]</t>
  </si>
  <si>
    <t>Refined Product Positions - Unleaded Gasoline - Crack Spread Swaps - Year Three [Member] | Short [Member]</t>
  </si>
  <si>
    <t>Inventory Positions - Crude Oil - Differential Swaps - Year Two [Member] | Long [Member]</t>
  </si>
  <si>
    <t>Inventory Positions - Crude Oil - Differential Swaps - Year Three [Member] | Long [Member]</t>
  </si>
  <si>
    <t>Inventory Positions - Crude Oil - Futures - Current Fiscal Year [Member] | Short [Member]</t>
  </si>
  <si>
    <t>Inventory Positions - Crude Oil - Futures - Year Two [Member] | Short [Member]</t>
  </si>
  <si>
    <t>Inventory Positions - Crude Oil - Futures - Year Three [Member] | Short [Member]</t>
  </si>
  <si>
    <t>Inventory Positions - Refined Products - Futures &amp; Swaps - Current Fiscal Year [Member] | Short [Member]</t>
  </si>
  <si>
    <t>Inventory Positions - Refined Products - Futures &amp; Swaps - Year Two [Member] | Short [Member]</t>
  </si>
  <si>
    <t>Inventory Positions - Refined Products - Futures &amp; Swaps - Year Three [Member] | Short [Member]</t>
  </si>
  <si>
    <t>Stock-Based Compensation (Stock-Based Compensation, Western) (Details) - USD ($) $ / shares in Units, $ in Thousands</t>
  </si>
  <si>
    <t>Statutory Blended Tax Rate, Excess Tax Benefit</t>
  </si>
  <si>
    <t>38.10%</t>
  </si>
  <si>
    <t>Long Term Incentive Plan, 2006 [Member]</t>
  </si>
  <si>
    <t>Common Stock, Capital Shares Reserved for Future Issuance</t>
  </si>
  <si>
    <t>Incentive Plan of Western Refining, 2010 [Member]</t>
  </si>
  <si>
    <t>Share-based Compensation Arrangement by Share-based Payment Award, Equity Instruments Other than Options, Aggregate Intrinsic Value, Vested</t>
  </si>
  <si>
    <t>Share-based Compensation Arrangement by Share-based Payment Award, Equity Instruments Other than Options, Vested in Period, Fair Value</t>
  </si>
  <si>
    <t>Incentive Plans of Western Refining, Inc. [Member] | Restricted Stock Units (RSUs) [Member]</t>
  </si>
  <si>
    <t>Allocated Share-based Compensation Expense</t>
  </si>
  <si>
    <t>Share-based Compensation Arrangement by Share-based Payment Award, Equity Instruments Other than Options, Nonvested, Total Weighted Average Grant Date Fair Value</t>
  </si>
  <si>
    <t>Share-based Compensation Arrangement by Share-based Payment Award, Equity Instruments Other than Options, Nonvested, Total Intrinsic Value</t>
  </si>
  <si>
    <t>Employee Service Share-based Compensation, Nonvested Awards, Compensation Cost Not yet Recognized</t>
  </si>
  <si>
    <t>Employee Service Share-based Compensation, Nonvested Awards, Compensation Cost Not yet Recognized, Period for Recognition</t>
  </si>
  <si>
    <t>3 years 1 month 17 days</t>
  </si>
  <si>
    <t>Employee Service Share-based Compensation, Tax Benefit from Compensation Expense</t>
  </si>
  <si>
    <t>Share-based Compensation Arrangement by Share-based Payment Award, Fair Value Assumptions, Expected Term</t>
  </si>
  <si>
    <t>3 years</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Minimum [Member] | Incentive Plans of Western Refining, Inc. [Member] | Restricted Stock Units (RSUs) [Member]</t>
  </si>
  <si>
    <t>Maximum [Member] | Incentive Plans of Western Refining, Inc. [Member] | Restricted Stock Units (RSUs) [Member]</t>
  </si>
  <si>
    <t>5 years</t>
  </si>
  <si>
    <t>Stock-Based Compensation (Stock-Based Compensation, NTI) (Details) - USD ($) $ / shares in Units, $ in Thousands</t>
  </si>
  <si>
    <t>Distributions accrued on unvested NTI equity awards</t>
  </si>
  <si>
    <t>NTI 2012 LTIP [Member] | Restricted Stock [Member]</t>
  </si>
  <si>
    <t>Share-based Compensation Arrangement by Share-based Payment Award, Options, Nonvested, Number of Shares</t>
  </si>
  <si>
    <t>Share-based Compensation Arrangement by Share-based Payment Award, Options, Number of Shares, Period Increase (Decrease)</t>
  </si>
  <si>
    <t>Share-based Compensation Arrangements by Share-based Payment Award, Options, Other Share Increase (Decrease) in Period, Weighted Average Exercise Price</t>
  </si>
  <si>
    <t>NTI 2012 LTIP [Member] | Phantom Common Units, Service-Based [Member]</t>
  </si>
  <si>
    <t>NTI 2012 LTIP [Member] | Phantom Common Units, Performance-Based [Member]</t>
  </si>
  <si>
    <t>NTI 2012 LTIP [Member] | Phantom Common Units, Performance Conditions Awards [Member]</t>
  </si>
  <si>
    <t>Share-based Compensation Arrangement by Share-based Payment Award, Award Vesting Rights, Percentage</t>
  </si>
  <si>
    <t>200.00%</t>
  </si>
  <si>
    <t>NTI 2012 LTIP [Member] | Phantom Common Units, Market-Based [Member]</t>
  </si>
  <si>
    <t>Share-based Compensation Arrangement by Share-based Payment Award, Fair Value Assumptions, Weighted Average Volatility Rate</t>
  </si>
  <si>
    <t>29.80%</t>
  </si>
  <si>
    <t>34.10%</t>
  </si>
  <si>
    <t>Share-based Compensation Arrangement by Share-based Payment Award, Fair Value Assumptions, Risk Free Interest Rate</t>
  </si>
  <si>
    <t>1.08%</t>
  </si>
  <si>
    <t>0.84%</t>
  </si>
  <si>
    <t>181.00%</t>
  </si>
  <si>
    <t>NTI 2012 LTIP [Member] | Phantom Share Units (PSUs) [Member]</t>
  </si>
  <si>
    <t>Minimum [Member] | NTI 2012 LTIP [Member] | Restricted Stock [Member]</t>
  </si>
  <si>
    <t>Share-based Compensation Arrangement by Share-based Payment Award, Fair Value Assumptions, Expected Forfeiture Rate</t>
  </si>
  <si>
    <t>0.00%</t>
  </si>
  <si>
    <t>Minimum [Member] | NTI 2012 LTIP [Member] | Phantom Common Units, Service-Based [Member]</t>
  </si>
  <si>
    <t>Minimum [Member] | NTI 2012 LTIP [Member] | Phantom Common Units, Performance-Based [Member]</t>
  </si>
  <si>
    <t>Maximum [Member] | NTI 2012 LTIP [Member] | Restricted Stock [Member]</t>
  </si>
  <si>
    <t>Maximum [Member] | NTI 2012 LTIP [Member] | Phantom Common Units, Service-Based [Member]</t>
  </si>
  <si>
    <t>Maximum [Member] | NTI 2012 LTIP [Member] | Phantom Common Units, Performance-Based [Member]</t>
  </si>
  <si>
    <t>Stock-Based Compensation (Stock-Based Compensation, WNRL) (Details) - WNRL 2013 LTIP [Member] - Phantom Share Units (PSUs) [Member] - USD ($) $ / shares in Units, $ in Millions</t>
  </si>
  <si>
    <t>3 years 1 month 13 days</t>
  </si>
  <si>
    <t>Earnings per Share (Schedule of Earnings per Share, Basic) (Details) - USD ($) $ / shares in Units, shares in Thousands, $ in Thousands</t>
  </si>
  <si>
    <t>Earnings Per Share, Basic [Abstract]</t>
  </si>
  <si>
    <t>Distributed Earnings</t>
  </si>
  <si>
    <t>Undistributed Earnings, Basic</t>
  </si>
  <si>
    <t>Earnings Per Share, Basic, Distributed</t>
  </si>
  <si>
    <t>Earnings Per Share, Basic, Undistributed</t>
  </si>
  <si>
    <t>Earnings per Share (Schedule of Earnings per Share, Diluted) (Details) - $ / shares shares in Thousands</t>
  </si>
  <si>
    <t>Earnings Per Share, Diluted [Abstract]</t>
  </si>
  <si>
    <t>Weighted Average Number of Shares Outstanding Reconciliation [Abstract]</t>
  </si>
  <si>
    <t>Incremental Common Shares Attributable to Dilutive Effect of Share-based Payment Arrangements</t>
  </si>
  <si>
    <t>Subsequent Event [Member] | Northern Tier Energy LP [Member] | Common Stock [Member]</t>
  </si>
  <si>
    <t>Business Acquisition, Equity Interest Issued or Issuable, Number of Shares</t>
  </si>
  <si>
    <t>Cash Flows (Details) - USD ($) $ in Thousands</t>
  </si>
  <si>
    <t>Income taxes paid</t>
  </si>
  <si>
    <t>Interest paid, excluding amounts capitalized</t>
  </si>
  <si>
    <t>Assets acquired through capital lease obligations</t>
  </si>
  <si>
    <t>Accrued capital expenditures</t>
  </si>
  <si>
    <t>Distributions receivable from equity method investee</t>
  </si>
  <si>
    <t>Transfer of capital spares from fixed assets to other assets</t>
  </si>
  <si>
    <t>Leases and Other Commitments (Details) $ in Thousands</t>
  </si>
  <si>
    <t>Mar. 31, 2016USD ($)</t>
  </si>
  <si>
    <t>Other Commitments [Line Items]</t>
  </si>
  <si>
    <t>Capital Leased Assets, Number of Units</t>
  </si>
  <si>
    <t>Description of Lessee Leasing Arrangements, Capital Leases</t>
  </si>
  <si>
    <t>Capital Lease Obligations, Current</t>
  </si>
  <si>
    <t>Deferred Gain on Sale of Property</t>
  </si>
  <si>
    <t>Capital Leases, Future Minimum Payments, Annual, Due in Next Five Years</t>
  </si>
  <si>
    <t>Operating Leases, Rent Expense, Net</t>
  </si>
  <si>
    <t>Capital Leases, Future Minimum Payments Due, Fiscal Year Maturity [Abstract]</t>
  </si>
  <si>
    <t>2021 and thereafter</t>
  </si>
  <si>
    <t>Total minimum lease payments</t>
  </si>
  <si>
    <t>Less amount that represents interest</t>
  </si>
  <si>
    <t>Present value of net minimum capital lease payments</t>
  </si>
  <si>
    <t>Operating Leases, Future Minimum Payments Due, Fiscal Year Maturity [Abstract]</t>
  </si>
  <si>
    <t>Operating Leases, Future Minimum Payments Due</t>
  </si>
  <si>
    <t>El Paso Office Building [Member]</t>
  </si>
  <si>
    <t>Description of Lessee Leasing Arrangements, Operating Leases</t>
  </si>
  <si>
    <t>Office Building, Tempe [Member]</t>
  </si>
  <si>
    <t>Sulfuric Acid Regeneration Units [Member]</t>
  </si>
  <si>
    <t>Discount Rate, Capital Leases</t>
  </si>
  <si>
    <t>3.24%</t>
  </si>
  <si>
    <t>10.51%</t>
  </si>
  <si>
    <t>Contingencies (Details) - USD ($)</t>
  </si>
  <si>
    <t>1 Months Ended</t>
  </si>
  <si>
    <t>12 Months Ended</t>
  </si>
  <si>
    <t>33 Months Ended</t>
  </si>
  <si>
    <t>60 Months Ended</t>
  </si>
  <si>
    <t>May. 31, 2014</t>
  </si>
  <si>
    <t>May. 31, 2000</t>
  </si>
  <si>
    <t>Jul. 31, 2012</t>
  </si>
  <si>
    <t>Loss Contingencies [Line Items]</t>
  </si>
  <si>
    <t>Accrual for Environmental Loss Contingencies</t>
  </si>
  <si>
    <t>Northern Tier Energy LP [Member] | Environmental Issue [Member]</t>
  </si>
  <si>
    <t>Loss Contingency, Receivable</t>
  </si>
  <si>
    <t>Accrual for Environmental Loss Contingencies, Discount</t>
  </si>
  <si>
    <t>Fair Value Assumptions, Expected Term</t>
  </si>
  <si>
    <t>22 years</t>
  </si>
  <si>
    <t>Effect on Future Cash Flows, Amount</t>
  </si>
  <si>
    <t>Accrual for Environmental Loss Contingencies, Discount Rate</t>
  </si>
  <si>
    <t>2.27%</t>
  </si>
  <si>
    <t>Renewable Identification Number [Member] | Environmental Issue [Member]</t>
  </si>
  <si>
    <t>Four Corners Refineries [Member] | Four Corners 2005 Consent Agreements [Member] | Environmental Issue [Member]</t>
  </si>
  <si>
    <t>Loss Contingency, Loss in Period</t>
  </si>
  <si>
    <t>Litigation Settlement, Amount</t>
  </si>
  <si>
    <t>Four Corners Refineries [Member] | Gallup 2014 Environmental Protection Division of NMED Settlement [Member] | Environmental Issue [Member]</t>
  </si>
  <si>
    <t>Environmental Costs Recognized, Capitalized in Period</t>
  </si>
  <si>
    <t>St. Paul Park, Minnesota [Member] | NTI MPCA Waste Water Permit [Member] | Environmental Issue [Member] | Maximum [Member]</t>
  </si>
  <si>
    <t>Loss Contingency, Estimate of Possible Loss</t>
  </si>
  <si>
    <t>St. Paul Park, Minnesota [Member] | NTI MPCA Waste Water Permit [Member] | Northern Tier Energy LP [Member] | Environmental Issue [Member] | Maximum [Member]</t>
  </si>
  <si>
    <t>Gain (Loss) Related to Litigation Settlement</t>
  </si>
  <si>
    <t>El Paso Facility [Member] | Texas Natural Resources Conservation Commision [Member] | Environmental Issue [Member] | Maximum [Member]</t>
  </si>
  <si>
    <t>Loss Contingency, Third Party Obligation After Threshold, Percentage</t>
  </si>
  <si>
    <t>60.00%</t>
  </si>
  <si>
    <t>Loss Contingency, Estimated Recovery from Third Party After Threshold, Amount</t>
  </si>
  <si>
    <t>Related Party Transactions (Details) - USD ($)</t>
  </si>
  <si>
    <t>9 Months Ended</t>
  </si>
  <si>
    <t>Related Party Transaction [Line Items]</t>
  </si>
  <si>
    <t>Related Party Transaction, Expenses from Transactions with Related Party</t>
  </si>
  <si>
    <t>Operating Leases, Rent Expense</t>
  </si>
  <si>
    <t>Capital Lease Obligations</t>
  </si>
  <si>
    <t>Minnesota Pipe Line Company [Member] | Northern Tier Energy LP [Member]</t>
  </si>
  <si>
    <t>Shipping, Handling and Transportation Costs</t>
  </si>
  <si>
    <t>Gas Gathering, Transportation, Marketing and Processing Costs</t>
  </si>
  <si>
    <t>Condensed Consolidating Financial Information (Consolidation Information) (Details) - USD ($) $ in Thousands</t>
  </si>
  <si>
    <t>Investment in subsidiaries</t>
  </si>
  <si>
    <t>Equity - Western</t>
  </si>
  <si>
    <t>Reportable Legal Entities [Member] | Parent Company [Member]</t>
  </si>
  <si>
    <t>Reportable Legal Entities [Member] | Guarantor Subsidiaries [Member]</t>
  </si>
  <si>
    <t>Condensed Consolidating Financial Information (Condensed Consolidating Balance Sheets) (Details) - USD ($) $ in Thousands</t>
  </si>
  <si>
    <t>Accounts receivable, affiliate</t>
  </si>
  <si>
    <t>Due from affiliate</t>
  </si>
  <si>
    <t>Other assets, net</t>
  </si>
  <si>
    <t>Accounts payable, trade</t>
  </si>
  <si>
    <t>Accounts payable, affiliate</t>
  </si>
  <si>
    <t>Due to affiliate</t>
  </si>
  <si>
    <t>Deficit in subsidiaries</t>
  </si>
  <si>
    <t>Consolidation, Eliminations [Member]</t>
  </si>
  <si>
    <t>Parent Company [Member] | Reportable Legal Entities [Member]</t>
  </si>
  <si>
    <t>Guarantor Subsidiaries [Member] | Reportable Legal Entities [Member]</t>
  </si>
  <si>
    <t>Non-Guarantor Subsidiaries [Member] | Reportable Legal Entities [Member]</t>
  </si>
  <si>
    <t>Condensed Consolidating Financial Information (Condensed Consolidating Income Statement) (Details) - USD ($) $ in Thousands</t>
  </si>
  <si>
    <t>Condensed Financial Statements, Captions [Line Items]</t>
  </si>
  <si>
    <t>Operating costs and expenses:</t>
  </si>
  <si>
    <t>Gain on disposal of assets, net</t>
  </si>
  <si>
    <t>Condensed Consolidating Financial Information (Condensed Consolidating Cash Flows) (Details) - USD ($) $ in Thousands</t>
  </si>
  <si>
    <t>Net Cash Provided by (Used in) Investing Activities [Abstract]</t>
  </si>
  <si>
    <t>Return of capital from equity method investment</t>
  </si>
  <si>
    <t>Contributions to affiliate</t>
  </si>
  <si>
    <t>Net Cash Provided by (Used in) Financing Activities [Abstract]</t>
  </si>
  <si>
    <t>Distribution to affiliate</t>
  </si>
  <si>
    <t>Contributions from affiliates</t>
  </si>
  <si>
    <t>Reportable Legal Entities [Member] | Non-Guarantor Subsidiaries [Member]</t>
  </si>
  <si>
    <t>NTI (Details) - USD ($) $ / shares in Units, shares in Millions, $ in Millions</t>
  </si>
  <si>
    <t>Business Acquisition [Line Items]</t>
  </si>
  <si>
    <t>Common Stock, Par or Stated Value Per Share</t>
  </si>
  <si>
    <t>Payments to Acquire Businesses, Gross</t>
  </si>
  <si>
    <t>Western Acquisition Holdings, LLC [Member]</t>
  </si>
  <si>
    <t>MergerCo HoldCo [Member]</t>
  </si>
  <si>
    <t>Minimum [Member] | Subsequent Event [Member] | Northern Tier Energy LP [Member]</t>
  </si>
  <si>
    <t>Cash payments to acquire business, per unit</t>
  </si>
  <si>
    <t>Minimum [Member] | Common Stock [Member] | Subsequent Event [Member] | Northern Tier Energy LP [Member]</t>
  </si>
  <si>
    <t>Payment of shares to acquire business, per unit</t>
  </si>
  <si>
    <t>Maximum [Member] | Subsequent Event [Member] | Northern Tier Energy LP [Member]</t>
  </si>
  <si>
    <t>Maximum [Member] | Common Stock [Member] | Subsequent Event [Member] | Northern Tier Energy LP [Member]</t>
  </si>
  <si>
    <t>WNRL (Details) bbl in Millions</t>
  </si>
  <si>
    <t>Mar. 31, 2016mibbl</t>
  </si>
  <si>
    <t>Variable Interest Entity [Line Items]</t>
  </si>
  <si>
    <t>Customer Concentration Risk [Member] | Sales Revenue, Net [Member] | Western Refining Logistics, LP [Member]</t>
  </si>
  <si>
    <t>Concentration Risk, Percentage</t>
  </si>
  <si>
    <t>31.90%</t>
  </si>
  <si>
    <t>29.30%</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000_);_(&quot;$ &quot;(#,##0.0000)" numFmtId="168"/>
    <numFmt formatCode="_(&quot;$ &quot;#,##0.0_);_(&quot;$ &quot;(#,##0.0)" numFmtId="169"/>
    <numFmt formatCode="_(&quot;Remaining &quot;#,##0_);_(&quot;Remaining &quot;(#,##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39048</v>
      </c>
    </row>
    <row spans="1:4" r="6">
      <c t="s" s="4" r="A6">
        <v>9</v>
      </c>
      <c t="s" s="4" r="B6">
        <v>10</v>
      </c>
    </row>
    <row spans="1:4" r="7">
      <c t="s" s="4" r="A7">
        <v>11</v>
      </c>
      <c t="s" s="4" r="B7">
        <v>12</v>
      </c>
    </row>
    <row spans="1:4" r="8">
      <c t="s" s="4" r="A8">
        <v>13</v>
      </c>
      <c t="s" s="4" r="B8">
        <v>14</v>
      </c>
    </row>
    <row spans="1:4" r="9">
      <c t="s" s="4" r="A9">
        <v>15</v>
      </c>
      <c t="n" s="6" r="B9">
        <v>2016</v>
      </c>
    </row>
    <row spans="1:4" r="10">
      <c t="s" s="4" r="A10">
        <v>16</v>
      </c>
      <c t="s" s="5" r="B10">
        <v>17</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D16">
        <v>3118296397</v>
      </c>
    </row>
    <row spans="1:4" r="17">
      <c t="s" s="4" r="A17">
        <v>28</v>
      </c>
      <c t="n" s="6" r="C17">
        <v>912766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93101</v>
      </c>
      <c t="n" s="7" r="C3">
        <v>772502</v>
      </c>
    </row>
    <row spans="1:3" r="4">
      <c t="s" s="4" r="A4">
        <v>33</v>
      </c>
      <c t="n" s="6" r="B4">
        <v>337077</v>
      </c>
      <c t="n" s="6" r="C4">
        <v>359237</v>
      </c>
    </row>
    <row spans="1:3" r="5">
      <c t="s" s="4" r="A5">
        <v>34</v>
      </c>
      <c t="n" s="6" r="B5">
        <v>683593</v>
      </c>
      <c t="n" s="6" r="C5">
        <v>547538</v>
      </c>
    </row>
    <row spans="1:3" r="6">
      <c t="s" s="4" r="A6">
        <v>35</v>
      </c>
      <c t="n" s="6" r="B6">
        <v>79971</v>
      </c>
      <c t="n" s="6" r="C6">
        <v>73213</v>
      </c>
    </row>
    <row spans="1:3" r="7">
      <c t="s" s="4" r="A7">
        <v>36</v>
      </c>
      <c t="n" s="6" r="B7">
        <v>159591</v>
      </c>
      <c t="n" s="6" r="C7">
        <v>169728</v>
      </c>
    </row>
    <row spans="1:3" r="8">
      <c t="s" s="4" r="A8">
        <v>37</v>
      </c>
      <c t="n" s="6" r="B8">
        <v>1853333</v>
      </c>
      <c t="n" s="6" r="C8">
        <v>1922218</v>
      </c>
    </row>
    <row spans="1:3" r="9">
      <c t="s" s="4" r="A9">
        <v>38</v>
      </c>
      <c t="n" s="6" r="B9">
        <v>36783</v>
      </c>
      <c t="n" s="6" r="C9">
        <v>69106</v>
      </c>
    </row>
    <row spans="1:3" r="10">
      <c t="s" s="4" r="A10">
        <v>39</v>
      </c>
      <c t="n" s="6" r="B10">
        <v>102971</v>
      </c>
      <c t="n" s="6" r="C10">
        <v>97513</v>
      </c>
    </row>
    <row spans="1:3" r="11">
      <c t="s" s="4" r="A11">
        <v>40</v>
      </c>
      <c t="n" s="6" r="B11">
        <v>2324591</v>
      </c>
      <c t="n" s="6" r="C11">
        <v>2305171</v>
      </c>
    </row>
    <row spans="1:3" r="12">
      <c t="s" s="4" r="A12">
        <v>41</v>
      </c>
      <c t="n" s="6" r="B12">
        <v>1289443</v>
      </c>
      <c t="n" s="6" r="C12">
        <v>1289443</v>
      </c>
    </row>
    <row spans="1:3" r="13">
      <c t="s" s="4" r="A13">
        <v>42</v>
      </c>
      <c t="n" s="6" r="B13">
        <v>85275</v>
      </c>
      <c t="n" s="6" r="C13">
        <v>84945</v>
      </c>
    </row>
    <row spans="1:3" r="14">
      <c t="s" s="4" r="A14">
        <v>43</v>
      </c>
      <c t="n" s="6" r="B14">
        <v>61366</v>
      </c>
      <c t="n" s="6" r="C14">
        <v>64997</v>
      </c>
    </row>
    <row spans="1:3" r="15">
      <c t="s" s="4" r="A15">
        <v>44</v>
      </c>
      <c t="n" s="6" r="B15">
        <v>5753762</v>
      </c>
      <c t="n" s="6" r="C15">
        <v>5833393</v>
      </c>
    </row>
    <row spans="1:3" r="16">
      <c t="s" s="3" r="A16">
        <v>45</v>
      </c>
    </row>
    <row spans="1:3" r="17">
      <c t="s" s="4" r="A17">
        <v>46</v>
      </c>
      <c t="n" s="6" r="B17">
        <v>562430</v>
      </c>
      <c t="n" s="6" r="C17">
        <v>553957</v>
      </c>
    </row>
    <row spans="1:3" r="18">
      <c t="s" s="4" r="A18">
        <v>47</v>
      </c>
      <c t="n" s="6" r="B18">
        <v>218752</v>
      </c>
      <c t="n" s="6" r="C18">
        <v>248395</v>
      </c>
    </row>
    <row spans="1:3" r="19">
      <c t="s" s="4" r="A19">
        <v>48</v>
      </c>
      <c t="n" s="6" r="B19">
        <v>5500</v>
      </c>
      <c t="n" s="6" r="C19">
        <v>5500</v>
      </c>
    </row>
    <row spans="1:3" r="20">
      <c t="s" s="4" r="A20">
        <v>49</v>
      </c>
      <c t="n" s="6" r="B20">
        <v>786682</v>
      </c>
      <c t="n" s="6" r="C20">
        <v>807852</v>
      </c>
    </row>
    <row spans="1:3" r="21">
      <c t="s" s="3" r="A21">
        <v>50</v>
      </c>
    </row>
    <row spans="1:3" r="22">
      <c t="s" s="4" r="A22">
        <v>51</v>
      </c>
      <c t="n" s="6" r="B22">
        <v>1652592</v>
      </c>
      <c t="n" s="6" r="C22">
        <v>1644894</v>
      </c>
    </row>
    <row spans="1:3" r="23">
      <c t="s" s="4" r="A23">
        <v>52</v>
      </c>
      <c t="n" s="6" r="B23">
        <v>53190</v>
      </c>
      <c t="n" s="6" r="C23">
        <v>53232</v>
      </c>
    </row>
    <row spans="1:3" r="24">
      <c t="s" s="4" r="A24">
        <v>53</v>
      </c>
      <c t="n" s="6" r="B24">
        <v>341475</v>
      </c>
      <c t="n" s="6" r="C24">
        <v>312914</v>
      </c>
    </row>
    <row spans="1:3" r="25">
      <c t="s" s="4" r="A25">
        <v>54</v>
      </c>
      <c t="n" s="6" r="B25">
        <v>69023</v>
      </c>
      <c t="n" s="6" r="C25">
        <v>68595</v>
      </c>
    </row>
    <row spans="1:3" r="26">
      <c t="s" s="4" r="A26">
        <v>55</v>
      </c>
      <c t="n" s="7" r="B26">
        <v>2116280</v>
      </c>
      <c t="n" s="7" r="C26">
        <v>2079635</v>
      </c>
    </row>
    <row spans="1:3" r="27">
      <c t="s" s="4" r="A27">
        <v>56</v>
      </c>
      <c t="s" s="4" r="B27">
        <v>57</v>
      </c>
      <c t="s" s="4" r="C27">
        <v>57</v>
      </c>
    </row>
    <row spans="1:3" r="28">
      <c t="s" s="3" r="A28">
        <v>58</v>
      </c>
    </row>
    <row spans="1:3" r="29">
      <c t="s" s="4" r="A29">
        <v>59</v>
      </c>
      <c t="n" s="7" r="B29">
        <v>1028</v>
      </c>
      <c t="n" s="7" r="C29">
        <v>1028</v>
      </c>
    </row>
    <row spans="1:3" r="30">
      <c t="s" s="4" r="A30">
        <v>60</v>
      </c>
      <c t="n" s="6" r="B30">
        <v>0</v>
      </c>
      <c t="n" s="6" r="C30">
        <v>0</v>
      </c>
    </row>
    <row spans="1:3" r="31">
      <c t="s" s="4" r="A31">
        <v>61</v>
      </c>
      <c t="n" s="6" r="B31">
        <v>492847</v>
      </c>
      <c t="n" s="6" r="C31">
        <v>492848</v>
      </c>
    </row>
    <row spans="1:3" r="32">
      <c t="s" s="4" r="A32">
        <v>62</v>
      </c>
      <c t="n" s="6" r="B32">
        <v>1162876</v>
      </c>
      <c t="n" s="6" r="C32">
        <v>1167938</v>
      </c>
    </row>
    <row spans="1:3" r="33">
      <c t="s" s="4" r="A33">
        <v>63</v>
      </c>
      <c t="n" s="6" r="B33">
        <v>651</v>
      </c>
      <c t="n" s="6" r="C33">
        <v>651</v>
      </c>
    </row>
    <row spans="1:3" r="34">
      <c t="s" s="4" r="A34">
        <v>64</v>
      </c>
      <c t="n" s="6" r="B34">
        <v>-438168</v>
      </c>
      <c t="n" s="6" r="C34">
        <v>-363168</v>
      </c>
    </row>
    <row spans="1:3" r="35">
      <c t="s" s="4" r="A35">
        <v>65</v>
      </c>
      <c t="n" s="6" r="B35">
        <v>1219234</v>
      </c>
      <c t="n" s="6" r="C35">
        <v>1299297</v>
      </c>
    </row>
    <row spans="1:3" r="36">
      <c t="s" s="4" r="A36">
        <v>66</v>
      </c>
      <c t="n" s="6" r="B36">
        <v>1631566</v>
      </c>
      <c t="n" s="6" r="C36">
        <v>1646609</v>
      </c>
    </row>
    <row spans="1:3" r="37">
      <c t="s" s="4" r="A37">
        <v>67</v>
      </c>
      <c t="n" s="6" r="B37">
        <v>2850800</v>
      </c>
      <c t="n" s="6" r="C37">
        <v>2945906</v>
      </c>
    </row>
    <row spans="1:3" r="38">
      <c t="s" s="4" r="A38">
        <v>68</v>
      </c>
      <c t="n" s="7" r="B38">
        <v>5753762</v>
      </c>
      <c t="n" s="7" r="C38">
        <v>58333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8</v>
      </c>
      <c t="s" s="2" r="B1">
        <v>1</v>
      </c>
    </row>
    <row spans="1:2" r="2">
      <c t="s" s="2" r="B2">
        <v>2</v>
      </c>
    </row>
    <row spans="1:2" r="3">
      <c t="s" s="3" r="A3">
        <v>114</v>
      </c>
    </row>
    <row spans="1:2" r="4">
      <c t="s" s="4" r="A4">
        <v>219</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64</v>
      </c>
    </row>
    <row spans="1:2" r="4">
      <c t="s" s="4" r="A4">
        <v>238</v>
      </c>
      <c t="s" s="4" r="B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40</v>
      </c>
      <c t="s" s="2" r="B1">
        <v>1</v>
      </c>
    </row>
    <row spans="1:2" r="2">
      <c t="s" s="2" r="B2">
        <v>2</v>
      </c>
    </row>
    <row spans="1:2" r="3">
      <c t="s" s="3" r="A3">
        <v>241</v>
      </c>
    </row>
    <row spans="1:2" r="4">
      <c t="s" s="4" r="A4">
        <v>242</v>
      </c>
      <c t="s" s="4" r="B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4</v>
      </c>
      <c t="s" s="2" r="B1">
        <v>1</v>
      </c>
    </row>
    <row spans="1:2" r="2">
      <c t="s" s="2" r="B2">
        <v>2</v>
      </c>
    </row>
    <row spans="1:2" r="3">
      <c t="s" s="3" r="A3">
        <v>245</v>
      </c>
    </row>
    <row spans="1:2" r="4">
      <c t="s" s="4" r="A4">
        <v>246</v>
      </c>
      <c t="s" s="4" r="B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64</v>
      </c>
    </row>
    <row spans="1:2" r="4">
      <c t="s" s="4" r="A4">
        <v>249</v>
      </c>
      <c t="s" s="4" r="B4">
        <v>250</v>
      </c>
    </row>
    <row spans="1:2" r="5">
      <c t="s" s="4" r="A5">
        <v>251</v>
      </c>
      <c t="s" s="4" r="B5">
        <v>252</v>
      </c>
    </row>
    <row spans="1:2" r="6">
      <c t="s" s="4" r="A6">
        <v>253</v>
      </c>
      <c t="s" s="4" r="B6">
        <v>254</v>
      </c>
    </row>
    <row spans="1:2" r="7">
      <c t="s" s="4" r="A7">
        <v>255</v>
      </c>
      <c t="s" s="4" r="B7">
        <v>256</v>
      </c>
    </row>
    <row spans="1:2" r="8">
      <c t="s" s="4" r="A8">
        <v>257</v>
      </c>
      <c t="s" s="4" r="B8">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30</v>
      </c>
    </row>
    <row spans="1:3" r="2">
      <c t="s" s="3" r="A2">
        <v>31</v>
      </c>
    </row>
    <row spans="1:3" r="3">
      <c t="s" s="4" r="A3">
        <v>70</v>
      </c>
      <c t="n" s="7" r="B3">
        <v>593101</v>
      </c>
      <c t="n" s="7" r="C3">
        <v>772502</v>
      </c>
    </row>
    <row spans="1:3" r="4">
      <c t="s" s="4" r="A4">
        <v>71</v>
      </c>
      <c t="n" s="6" r="B4">
        <v>337077</v>
      </c>
      <c t="n" s="6" r="C4">
        <v>359237</v>
      </c>
    </row>
    <row spans="1:3" r="5">
      <c t="s" s="4" r="A5">
        <v>72</v>
      </c>
      <c t="n" s="6" r="B5">
        <v>195</v>
      </c>
      <c t="n" s="6" r="C5">
        <v>169</v>
      </c>
    </row>
    <row spans="1:3" r="6">
      <c t="s" s="4" r="A6">
        <v>73</v>
      </c>
      <c t="n" s="6" r="B6">
        <v>683593</v>
      </c>
      <c t="n" s="6" r="C6">
        <v>547538</v>
      </c>
    </row>
    <row spans="1:3" r="7">
      <c t="s" s="4" r="A7">
        <v>74</v>
      </c>
      <c t="n" s="6" r="B7">
        <v>79971</v>
      </c>
      <c t="n" s="6" r="C7">
        <v>73213</v>
      </c>
    </row>
    <row spans="1:3" r="8">
      <c t="s" s="4" r="A8">
        <v>75</v>
      </c>
      <c t="n" s="6" r="B8">
        <v>159591</v>
      </c>
      <c t="n" s="6" r="C8">
        <v>169728</v>
      </c>
    </row>
    <row spans="1:3" r="9">
      <c t="s" s="3" r="A9">
        <v>76</v>
      </c>
    </row>
    <row spans="1:3" r="10">
      <c t="s" s="4" r="A10">
        <v>77</v>
      </c>
      <c t="n" s="6" r="B10">
        <v>2324591</v>
      </c>
      <c t="n" s="6" r="C10">
        <v>2305171</v>
      </c>
    </row>
    <row spans="1:3" r="11">
      <c t="s" s="4" r="A11">
        <v>78</v>
      </c>
      <c t="n" s="6" r="B11">
        <v>85275</v>
      </c>
      <c t="n" s="6" r="C11">
        <v>84945</v>
      </c>
    </row>
    <row spans="1:3" r="12">
      <c t="s" s="4" r="A12">
        <v>79</v>
      </c>
      <c t="n" s="6" r="B12">
        <v>61366</v>
      </c>
      <c t="n" s="6" r="C12">
        <v>64997</v>
      </c>
    </row>
    <row spans="1:3" r="13">
      <c t="s" s="3" r="A13">
        <v>45</v>
      </c>
    </row>
    <row spans="1:3" r="14">
      <c t="s" s="4" r="A14">
        <v>80</v>
      </c>
      <c t="n" s="6" r="B14">
        <v>562430</v>
      </c>
      <c t="n" s="6" r="C14">
        <v>553957</v>
      </c>
    </row>
    <row spans="1:3" r="15">
      <c t="s" s="4" r="A15">
        <v>81</v>
      </c>
      <c t="n" s="6" r="B15">
        <v>218752</v>
      </c>
      <c t="n" s="6" r="C15">
        <v>248395</v>
      </c>
    </row>
    <row spans="1:3" r="16">
      <c t="s" s="3" r="A16">
        <v>50</v>
      </c>
    </row>
    <row spans="1:3" r="17">
      <c t="s" s="4" r="A17">
        <v>82</v>
      </c>
      <c t="n" s="6" r="B17">
        <v>1652592</v>
      </c>
      <c t="n" s="6" r="C17">
        <v>1644894</v>
      </c>
    </row>
    <row spans="1:3" r="18">
      <c t="s" s="4" r="A18">
        <v>83</v>
      </c>
      <c t="n" s="7" r="B18">
        <v>69023</v>
      </c>
      <c t="n" s="7" r="C18">
        <v>68595</v>
      </c>
    </row>
    <row spans="1:3" r="19">
      <c t="s" s="3" r="A19">
        <v>58</v>
      </c>
    </row>
    <row spans="1:3" r="20">
      <c t="s" s="4" r="A20">
        <v>84</v>
      </c>
      <c t="n" s="8" r="B20">
        <v>0.01</v>
      </c>
      <c t="n" s="8" r="C20">
        <v>0.01</v>
      </c>
    </row>
    <row spans="1:3" r="21">
      <c t="s" s="4" r="A21">
        <v>85</v>
      </c>
      <c t="n" s="6" r="B21">
        <v>240000000</v>
      </c>
      <c t="n" s="6" r="C21">
        <v>240000000</v>
      </c>
    </row>
    <row spans="1:3" r="22">
      <c t="s" s="4" r="A22">
        <v>86</v>
      </c>
      <c t="n" s="6" r="B22">
        <v>102828650</v>
      </c>
      <c t="n" s="6" r="C22">
        <v>102773705</v>
      </c>
    </row>
    <row spans="1:3" r="23">
      <c t="s" s="4" r="A23">
        <v>87</v>
      </c>
      <c t="n" s="8" r="B23">
        <v>0.01</v>
      </c>
      <c t="n" s="8" r="C23">
        <v>0.01</v>
      </c>
    </row>
    <row spans="1:3" r="24">
      <c t="s" s="4" r="A24">
        <v>88</v>
      </c>
      <c t="n" s="6" r="B24">
        <v>10000000</v>
      </c>
      <c t="n" s="6" r="C24">
        <v>10000000</v>
      </c>
    </row>
    <row spans="1:3" r="25">
      <c t="s" s="4" r="A25">
        <v>89</v>
      </c>
      <c t="n" s="6" r="B25">
        <v>0</v>
      </c>
      <c t="n" s="6" r="C25">
        <v>0</v>
      </c>
    </row>
    <row spans="1:3" r="26">
      <c t="s" s="4" r="A26">
        <v>90</v>
      </c>
      <c t="n" s="6" r="B26">
        <v>0</v>
      </c>
      <c t="n" s="6" r="C26">
        <v>0</v>
      </c>
    </row>
    <row spans="1:3" r="27">
      <c t="s" s="4" r="A27">
        <v>91</v>
      </c>
      <c t="n" s="6" r="B27">
        <v>11551973</v>
      </c>
      <c t="n" s="6" r="C27">
        <v>9089623</v>
      </c>
    </row>
    <row spans="1:3" r="28">
      <c t="s" s="4" r="A28">
        <v>92</v>
      </c>
    </row>
    <row spans="1:3" r="29">
      <c t="s" s="3" r="A29">
        <v>31</v>
      </c>
    </row>
    <row spans="1:3" r="30">
      <c t="s" s="4" r="A30">
        <v>70</v>
      </c>
      <c t="n" s="7" r="B30">
        <v>28653</v>
      </c>
      <c t="n" s="7" r="C30">
        <v>44605</v>
      </c>
    </row>
    <row spans="1:3" r="31">
      <c t="s" s="4" r="A31">
        <v>71</v>
      </c>
      <c t="n" s="6" r="B31">
        <v>60946</v>
      </c>
      <c t="n" s="6" r="C31">
        <v>55053</v>
      </c>
    </row>
    <row spans="1:3" r="32">
      <c t="s" s="4" r="A32">
        <v>73</v>
      </c>
      <c t="n" s="6" r="B32">
        <v>12476</v>
      </c>
      <c t="n" s="6" r="C32">
        <v>15200</v>
      </c>
    </row>
    <row spans="1:3" r="33">
      <c t="s" s="4" r="A33">
        <v>74</v>
      </c>
      <c t="n" s="6" r="B33">
        <v>5380</v>
      </c>
      <c t="n" s="6" r="C33">
        <v>4133</v>
      </c>
    </row>
    <row spans="1:3" r="34">
      <c t="s" s="4" r="A34">
        <v>75</v>
      </c>
      <c t="n" s="6" r="B34">
        <v>5510</v>
      </c>
      <c t="n" s="6" r="C34">
        <v>5562</v>
      </c>
    </row>
    <row spans="1:3" r="35">
      <c t="s" s="3" r="A35">
        <v>76</v>
      </c>
    </row>
    <row spans="1:3" r="36">
      <c t="s" s="4" r="A36">
        <v>77</v>
      </c>
      <c t="n" s="6" r="B36">
        <v>324342</v>
      </c>
      <c t="n" s="6" r="C36">
        <v>321251</v>
      </c>
    </row>
    <row spans="1:3" r="37">
      <c t="s" s="4" r="A37">
        <v>78</v>
      </c>
      <c t="n" s="6" r="B37">
        <v>7566</v>
      </c>
      <c t="n" s="6" r="C37">
        <v>7757</v>
      </c>
    </row>
    <row spans="1:3" r="38">
      <c t="s" s="4" r="A38">
        <v>79</v>
      </c>
      <c t="n" s="6" r="B38">
        <v>3348</v>
      </c>
      <c t="n" s="6" r="C38">
        <v>3376</v>
      </c>
    </row>
    <row spans="1:3" r="39">
      <c t="s" s="3" r="A39">
        <v>45</v>
      </c>
    </row>
    <row spans="1:3" r="40">
      <c t="s" s="4" r="A40">
        <v>80</v>
      </c>
      <c t="n" s="6" r="B40">
        <v>14663</v>
      </c>
      <c t="n" s="6" r="C40">
        <v>9489</v>
      </c>
    </row>
    <row spans="1:3" r="41">
      <c t="s" s="4" r="A41">
        <v>81</v>
      </c>
      <c t="n" s="6" r="B41">
        <v>25858</v>
      </c>
      <c t="n" s="6" r="C41">
        <v>30378</v>
      </c>
    </row>
    <row spans="1:3" r="42">
      <c t="s" s="3" r="A42">
        <v>50</v>
      </c>
    </row>
    <row spans="1:3" r="43">
      <c t="s" s="4" r="A43">
        <v>82</v>
      </c>
      <c t="n" s="6" r="B43">
        <v>422810</v>
      </c>
      <c t="n" s="6" r="C43">
        <v>437467</v>
      </c>
    </row>
    <row spans="1:3" r="44">
      <c t="s" s="4" r="A44">
        <v>83</v>
      </c>
      <c t="n" s="7" r="B44">
        <v>9</v>
      </c>
      <c t="n" s="7" r="C44">
        <v>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59</v>
      </c>
      <c t="s" s="2" r="B1">
        <v>1</v>
      </c>
    </row>
    <row spans="1:2" r="2">
      <c t="s" s="2" r="B2">
        <v>2</v>
      </c>
    </row>
    <row spans="1:2" r="3">
      <c t="s" s="3" r="A3">
        <v>171</v>
      </c>
    </row>
    <row spans="1:2" r="4">
      <c t="s" s="4" r="A4">
        <v>260</v>
      </c>
      <c t="s" s="4" r="B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75</v>
      </c>
    </row>
    <row spans="1:2" r="4">
      <c t="s" s="4" r="A4">
        <v>263</v>
      </c>
      <c t="s" s="4" r="B4">
        <v>264</v>
      </c>
    </row>
    <row spans="1:2" r="5">
      <c t="s" s="4" r="A5">
        <v>265</v>
      </c>
      <c t="s" s="4" r="B5">
        <v>266</v>
      </c>
    </row>
    <row spans="1:2" r="6">
      <c t="s" s="4" r="A6">
        <v>267</v>
      </c>
      <c t="s" s="4" r="B6">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9</v>
      </c>
      <c t="s" s="2" r="B1">
        <v>1</v>
      </c>
    </row>
    <row spans="1:2" r="2">
      <c t="s" s="2" r="B2">
        <v>2</v>
      </c>
    </row>
    <row spans="1:2" r="3">
      <c t="s" s="3" r="A3">
        <v>179</v>
      </c>
    </row>
    <row spans="1:2" r="4">
      <c t="s" s="4" r="A4">
        <v>270</v>
      </c>
      <c t="s" s="4" r="B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72</v>
      </c>
      <c t="s" s="2" r="B1">
        <v>1</v>
      </c>
    </row>
    <row spans="1:2" r="2">
      <c t="s" s="2" r="B2">
        <v>2</v>
      </c>
    </row>
    <row spans="1:2" r="3">
      <c t="s" s="3" r="A3">
        <v>187</v>
      </c>
    </row>
    <row spans="1:2" r="4">
      <c t="s" s="4" r="A4">
        <v>273</v>
      </c>
      <c t="s" s="4" r="B4">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75</v>
      </c>
      <c t="s" s="2" r="B1">
        <v>1</v>
      </c>
    </row>
    <row spans="1:2" r="2">
      <c t="s" s="2" r="B2">
        <v>2</v>
      </c>
    </row>
    <row spans="1:2" r="3">
      <c t="s" s="3" r="A3">
        <v>191</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80</v>
      </c>
      <c t="s" s="2" r="B1">
        <v>1</v>
      </c>
    </row>
    <row spans="1:2" r="2">
      <c t="s" s="2" r="B2">
        <v>2</v>
      </c>
    </row>
    <row spans="1:2" r="3">
      <c t="s" s="3" r="A3">
        <v>195</v>
      </c>
    </row>
    <row spans="1:2" r="4">
      <c t="s" s="4" r="A4">
        <v>281</v>
      </c>
      <c t="s" s="4" r="B4">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spans="1:2" r="1">
      <c t="s" s="1" r="A1">
        <v>283</v>
      </c>
      <c t="s" s="2" r="B1">
        <v>1</v>
      </c>
    </row>
    <row spans="1:2" r="2">
      <c t="s" s="2" r="B2">
        <v>2</v>
      </c>
    </row>
    <row spans="1:2" r="3">
      <c t="s" s="3" r="A3">
        <v>284</v>
      </c>
    </row>
    <row spans="1:2" r="4">
      <c t="s" s="4" r="A4">
        <v>285</v>
      </c>
      <c t="s" s="4" r="B4">
        <v>286</v>
      </c>
    </row>
    <row spans="1:2" r="5">
      <c t="s" s="4" r="A5">
        <v>287</v>
      </c>
      <c t="s" s="4" r="B5">
        <v>288</v>
      </c>
    </row>
    <row spans="1:2" r="6">
      <c t="s" s="4" r="A6">
        <v>289</v>
      </c>
      <c t="s" s="4" r="B6">
        <v>290</v>
      </c>
    </row>
    <row spans="1:2" r="7">
      <c t="s" s="4" r="A7">
        <v>291</v>
      </c>
    </row>
    <row spans="1:2" r="8">
      <c t="s" s="3" r="A8">
        <v>284</v>
      </c>
    </row>
    <row spans="1:2" r="9">
      <c t="s" s="4" r="A9">
        <v>292</v>
      </c>
      <c t="s" s="4" r="B9">
        <v>293</v>
      </c>
    </row>
    <row spans="1:2" r="10">
      <c t="s" s="4" r="A10">
        <v>92</v>
      </c>
    </row>
    <row spans="1:2" r="11">
      <c t="s" s="3" r="A11">
        <v>284</v>
      </c>
    </row>
    <row spans="1:2" r="12">
      <c t="s" s="4" r="A12">
        <v>292</v>
      </c>
      <c t="s" s="4" r="B12">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07</v>
      </c>
    </row>
    <row spans="1:2" r="4">
      <c t="s" s="4" r="A4">
        <v>296</v>
      </c>
      <c t="s" s="4" r="B4">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11</v>
      </c>
    </row>
    <row spans="1:2" r="4">
      <c t="s" s="4" r="A4">
        <v>299</v>
      </c>
      <c t="s" s="4" r="B4">
        <v>300</v>
      </c>
    </row>
    <row spans="1:2" r="5">
      <c t="s" s="4" r="A5">
        <v>301</v>
      </c>
      <c t="s" s="4" r="B5">
        <v>302</v>
      </c>
    </row>
    <row spans="1:2" r="6">
      <c t="s" s="4" r="A6">
        <v>303</v>
      </c>
      <c t="s" s="4" r="B6">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306</v>
      </c>
    </row>
    <row spans="1:2" r="4">
      <c t="s" s="4" r="A4">
        <v>307</v>
      </c>
      <c t="s" s="4" r="B4">
        <v>308</v>
      </c>
    </row>
    <row spans="1:2" r="5">
      <c t="s" s="4" r="A5">
        <v>309</v>
      </c>
    </row>
    <row spans="1:2" r="6">
      <c t="s" s="3" r="A6">
        <v>306</v>
      </c>
    </row>
    <row spans="1:2" r="7">
      <c t="s" s="4" r="A7">
        <v>310</v>
      </c>
      <c t="s" s="4" r="B7">
        <v>311</v>
      </c>
    </row>
    <row spans="1:2" r="8">
      <c t="s" s="4" r="A8">
        <v>312</v>
      </c>
    </row>
    <row spans="1:2" r="9">
      <c t="s" s="3" r="A9">
        <v>306</v>
      </c>
    </row>
    <row spans="1:2" r="10">
      <c t="s" s="4" r="A10">
        <v>310</v>
      </c>
      <c t="s" s="4" r="B10">
        <v>313</v>
      </c>
    </row>
    <row spans="1:2" r="11">
      <c t="s" s="4" r="A11">
        <v>314</v>
      </c>
    </row>
    <row spans="1:2" r="12">
      <c t="s" s="3" r="A12">
        <v>306</v>
      </c>
    </row>
    <row spans="1:2" r="13">
      <c t="s" s="4" r="A13">
        <v>310</v>
      </c>
      <c t="s" s="4" r="B13">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94</v>
      </c>
    </row>
    <row spans="1:3" r="3">
      <c t="s" s="4" r="A3">
        <v>95</v>
      </c>
      <c t="n" s="7" r="B3">
        <v>1455504</v>
      </c>
      <c t="n" s="7" r="C3">
        <v>2318730</v>
      </c>
    </row>
    <row spans="1:3" r="4">
      <c t="s" s="3" r="A4">
        <v>96</v>
      </c>
    </row>
    <row spans="1:3" r="5">
      <c t="s" s="4" r="A5">
        <v>97</v>
      </c>
      <c t="n" s="6" r="B5">
        <v>1047361</v>
      </c>
      <c t="n" s="6" r="C5">
        <v>1741310</v>
      </c>
    </row>
    <row spans="1:3" r="6">
      <c t="s" s="4" r="A6">
        <v>98</v>
      </c>
      <c t="n" s="6" r="B6">
        <v>223585</v>
      </c>
      <c t="n" s="6" r="C6">
        <v>215311</v>
      </c>
    </row>
    <row spans="1:3" r="7">
      <c t="s" s="4" r="A7">
        <v>99</v>
      </c>
      <c t="n" s="6" r="B7">
        <v>53285</v>
      </c>
      <c t="n" s="6" r="C7">
        <v>55803</v>
      </c>
    </row>
    <row spans="1:3" r="8">
      <c t="s" s="4" r="A8">
        <v>100</v>
      </c>
      <c t="n" s="6" r="B8">
        <v>130</v>
      </c>
      <c t="n" s="6" r="C8">
        <v>-282</v>
      </c>
    </row>
    <row spans="1:3" r="9">
      <c t="s" s="4" r="A9">
        <v>101</v>
      </c>
      <c t="n" s="6" r="B9">
        <v>125</v>
      </c>
      <c t="n" s="6" r="C9">
        <v>105</v>
      </c>
    </row>
    <row spans="1:3" r="10">
      <c t="s" s="4" r="A10">
        <v>102</v>
      </c>
      <c t="n" s="6" r="B10">
        <v>52651</v>
      </c>
      <c t="n" s="6" r="C10">
        <v>49926</v>
      </c>
    </row>
    <row spans="1:3" r="11">
      <c t="s" s="4" r="A11">
        <v>103</v>
      </c>
      <c t="n" s="6" r="B11">
        <v>1376877</v>
      </c>
      <c t="n" s="6" r="C11">
        <v>2062737</v>
      </c>
    </row>
    <row spans="1:3" r="12">
      <c t="s" s="4" r="A12">
        <v>104</v>
      </c>
      <c t="n" s="6" r="B12">
        <v>78627</v>
      </c>
      <c t="n" s="6" r="C12">
        <v>255993</v>
      </c>
    </row>
    <row spans="1:3" r="13">
      <c t="s" s="3" r="A13">
        <v>105</v>
      </c>
    </row>
    <row spans="1:3" r="14">
      <c t="s" s="4" r="A14">
        <v>106</v>
      </c>
      <c t="n" s="6" r="B14">
        <v>164</v>
      </c>
      <c t="n" s="6" r="C14">
        <v>163</v>
      </c>
    </row>
    <row spans="1:3" r="15">
      <c t="s" s="4" r="A15">
        <v>107</v>
      </c>
      <c t="n" s="6" r="B15">
        <v>-26681</v>
      </c>
      <c t="n" s="6" r="C15">
        <v>-24957</v>
      </c>
    </row>
    <row spans="1:3" r="16">
      <c t="s" s="4" r="A16">
        <v>108</v>
      </c>
      <c t="n" s="6" r="B16">
        <v>6104</v>
      </c>
      <c t="n" s="6" r="C16">
        <v>3206</v>
      </c>
    </row>
    <row spans="1:3" r="17">
      <c t="s" s="4" r="A17">
        <v>109</v>
      </c>
      <c t="n" s="6" r="B17">
        <v>58214</v>
      </c>
      <c t="n" s="6" r="C17">
        <v>234405</v>
      </c>
    </row>
    <row spans="1:3" r="18">
      <c t="s" s="4" r="A18">
        <v>110</v>
      </c>
      <c t="n" s="6" r="B18">
        <v>-18629</v>
      </c>
      <c t="n" s="6" r="C18">
        <v>-59437</v>
      </c>
    </row>
    <row spans="1:3" r="19">
      <c t="s" s="4" r="A19">
        <v>111</v>
      </c>
      <c t="n" s="6" r="B19">
        <v>39585</v>
      </c>
      <c t="n" s="6" r="C19">
        <v>174968</v>
      </c>
    </row>
    <row spans="1:3" r="20">
      <c t="s" s="4" r="A20">
        <v>112</v>
      </c>
      <c t="n" s="6" r="B20">
        <v>9047</v>
      </c>
      <c t="n" s="6" r="C20">
        <v>68979</v>
      </c>
    </row>
    <row spans="1:3" r="21">
      <c t="s" s="4" r="A21">
        <v>113</v>
      </c>
      <c t="n" s="7" r="B21">
        <v>30538</v>
      </c>
      <c t="n" s="7" r="C21">
        <v>105989</v>
      </c>
    </row>
    <row spans="1:3" r="22">
      <c t="s" s="3" r="A22">
        <v>114</v>
      </c>
    </row>
    <row spans="1:3" r="23">
      <c t="s" s="4" r="A23">
        <v>115</v>
      </c>
      <c t="n" s="8" r="B23">
        <v>0.34</v>
      </c>
      <c t="n" s="8" r="C23">
        <v>1.11</v>
      </c>
    </row>
    <row spans="1:3" r="24">
      <c t="s" s="4" r="A24">
        <v>116</v>
      </c>
      <c t="n" s="8" r="B24">
        <v>0.33</v>
      </c>
      <c t="n" s="8" r="C24">
        <v>1.11</v>
      </c>
    </row>
    <row spans="1:3" r="25">
      <c t="s" s="3" r="A25">
        <v>117</v>
      </c>
    </row>
    <row spans="1:3" r="26">
      <c t="s" s="4" r="A26">
        <v>118</v>
      </c>
      <c t="n" s="6" r="B26">
        <v>92078</v>
      </c>
      <c t="n" s="6" r="C26">
        <v>95567</v>
      </c>
    </row>
    <row spans="1:3" r="27">
      <c t="s" s="4" r="A27">
        <v>119</v>
      </c>
      <c t="n" s="6" r="B27">
        <v>92144</v>
      </c>
      <c t="n" s="6" r="C27">
        <v>95682</v>
      </c>
    </row>
    <row spans="1:3" r="28">
      <c t="s" s="3" r="A28">
        <v>120</v>
      </c>
    </row>
    <row spans="1:3" r="29">
      <c t="s" s="4" r="A29">
        <v>121</v>
      </c>
      <c t="n" s="8" r="B29">
        <v>0.38</v>
      </c>
      <c t="n" s="8" r="C29">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114</v>
      </c>
    </row>
    <row spans="1:2" r="4">
      <c t="s" s="4" r="A4">
        <v>317</v>
      </c>
      <c t="s" s="4" r="B4">
        <v>318</v>
      </c>
    </row>
    <row spans="1:2" r="5">
      <c t="s" s="4" r="A5">
        <v>319</v>
      </c>
      <c t="s" s="4" r="B5">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21</v>
      </c>
      <c t="s" s="2" r="B1">
        <v>1</v>
      </c>
    </row>
    <row spans="1:2" r="2">
      <c t="s" s="2" r="B2">
        <v>2</v>
      </c>
    </row>
    <row spans="1:2" r="3">
      <c t="s" s="3" r="A3">
        <v>222</v>
      </c>
    </row>
    <row spans="1:2" r="4">
      <c t="s" s="4" r="A4">
        <v>322</v>
      </c>
      <c t="s" s="4" r="B4">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26</v>
      </c>
    </row>
    <row spans="1:2" r="4">
      <c t="s" s="4" r="A4">
        <v>325</v>
      </c>
      <c t="s" s="4" r="B4">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7</v>
      </c>
      <c t="s" s="2" r="B1">
        <v>1</v>
      </c>
    </row>
    <row spans="1:2" r="2">
      <c t="s" s="2" r="B2">
        <v>2</v>
      </c>
    </row>
    <row spans="1:2" r="3">
      <c t="s" s="3" r="A3">
        <v>164</v>
      </c>
    </row>
    <row spans="1:2" r="4">
      <c t="s" s="4" r="A4">
        <v>328</v>
      </c>
      <c t="s" s="4" r="B4">
        <v>329</v>
      </c>
    </row>
    <row spans="1:2" r="5">
      <c t="s" s="4" r="A5">
        <v>330</v>
      </c>
      <c t="s" s="4" r="B5">
        <v>331</v>
      </c>
    </row>
    <row spans="1:2" r="6">
      <c t="s" s="4" r="A6">
        <v>332</v>
      </c>
      <c t="s" s="4" r="B6">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30"/>
    <col customWidth="1" max="3" min="3" width="67"/>
    <col customWidth="1" max="4" min="4" width="36"/>
  </cols>
  <sheetData>
    <row spans="1:4" r="1">
      <c t="s" s="1" r="A1">
        <v>334</v>
      </c>
      <c t="s" s="2" r="B1">
        <v>1</v>
      </c>
    </row>
    <row spans="1:4" r="2">
      <c t="s" s="2" r="B2">
        <v>335</v>
      </c>
      <c t="s" s="2" r="C2">
        <v>336</v>
      </c>
      <c t="s" s="2" r="D2">
        <v>337</v>
      </c>
    </row>
    <row spans="1:4" r="3">
      <c t="s" s="3" r="A3">
        <v>338</v>
      </c>
    </row>
    <row spans="1:4" r="4">
      <c t="s" s="4" r="A4">
        <v>339</v>
      </c>
      <c t="n" s="8" r="C4">
        <v>0.01</v>
      </c>
      <c t="n" s="8" r="D4">
        <v>0.01</v>
      </c>
    </row>
    <row spans="1:4" r="5">
      <c t="s" s="4" r="A5">
        <v>340</v>
      </c>
      <c t="n" s="6" r="C5">
        <v>541</v>
      </c>
    </row>
    <row spans="1:4" r="6">
      <c t="s" s="4" r="A6">
        <v>341</v>
      </c>
      <c t="n" s="6" r="C6">
        <v>4</v>
      </c>
    </row>
    <row spans="1:4" r="7">
      <c t="s" s="4" r="A7">
        <v>342</v>
      </c>
    </row>
    <row spans="1:4" r="8">
      <c t="s" s="3" r="A8">
        <v>338</v>
      </c>
    </row>
    <row spans="1:4" r="9">
      <c t="s" s="4" r="A9">
        <v>343</v>
      </c>
      <c t="n" s="6" r="C9">
        <v>3</v>
      </c>
    </row>
    <row spans="1:4" r="10">
      <c t="s" s="4" r="A10">
        <v>344</v>
      </c>
    </row>
    <row spans="1:4" r="11">
      <c t="s" s="3" r="A11">
        <v>338</v>
      </c>
    </row>
    <row spans="1:4" r="12">
      <c t="s" s="4" r="A12">
        <v>343</v>
      </c>
      <c t="n" s="6" r="C12">
        <v>2</v>
      </c>
    </row>
    <row spans="1:4" r="13">
      <c t="s" s="4" r="A13">
        <v>92</v>
      </c>
    </row>
    <row spans="1:4" r="14">
      <c t="s" s="3" r="A14">
        <v>338</v>
      </c>
    </row>
    <row spans="1:4" r="15">
      <c t="s" s="4" r="A15">
        <v>345</v>
      </c>
      <c t="s" s="4" r="C15">
        <v>346</v>
      </c>
    </row>
    <row spans="1:4" r="16">
      <c t="s" s="4" r="A16">
        <v>291</v>
      </c>
    </row>
    <row spans="1:4" r="17">
      <c t="s" s="3" r="A17">
        <v>338</v>
      </c>
    </row>
    <row spans="1:4" r="18">
      <c t="s" s="4" r="A18">
        <v>340</v>
      </c>
      <c t="n" s="6" r="C18">
        <v>283</v>
      </c>
    </row>
    <row spans="1:4" r="19">
      <c t="s" s="4" r="A19">
        <v>345</v>
      </c>
      <c t="s" s="4" r="C19">
        <v>347</v>
      </c>
    </row>
    <row spans="1:4" r="20">
      <c t="s" s="4" r="A20">
        <v>348</v>
      </c>
    </row>
    <row spans="1:4" r="21">
      <c t="s" s="3" r="A21">
        <v>338</v>
      </c>
    </row>
    <row spans="1:4" r="22">
      <c t="s" s="4" r="A22">
        <v>345</v>
      </c>
      <c t="s" s="4" r="C22">
        <v>349</v>
      </c>
    </row>
    <row spans="1:4" r="23">
      <c t="s" s="4" r="A23">
        <v>350</v>
      </c>
    </row>
    <row spans="1:4" r="24">
      <c t="s" s="3" r="A24">
        <v>338</v>
      </c>
    </row>
    <row spans="1:4" r="25">
      <c t="s" s="4" r="A25">
        <v>345</v>
      </c>
      <c t="s" s="4" r="C25">
        <v>349</v>
      </c>
    </row>
    <row spans="1:4" r="26">
      <c t="s" s="4" r="A26">
        <v>351</v>
      </c>
    </row>
    <row spans="1:4" r="27">
      <c t="s" s="3" r="A27">
        <v>338</v>
      </c>
    </row>
    <row spans="1:4" r="28">
      <c t="s" s="4" r="A28">
        <v>343</v>
      </c>
      <c t="n" s="6" r="C28">
        <v>1</v>
      </c>
    </row>
    <row spans="1:4" r="29">
      <c t="s" s="4" r="A29">
        <v>352</v>
      </c>
    </row>
    <row spans="1:4" r="30">
      <c t="s" s="3" r="A30">
        <v>338</v>
      </c>
    </row>
    <row spans="1:4" r="31">
      <c t="s" s="4" r="A31">
        <v>343</v>
      </c>
      <c t="n" s="6" r="C31">
        <v>1</v>
      </c>
    </row>
    <row spans="1:4" r="32">
      <c t="s" s="4" r="A32">
        <v>353</v>
      </c>
    </row>
    <row spans="1:4" r="33">
      <c t="s" s="3" r="A33">
        <v>338</v>
      </c>
    </row>
    <row spans="1:4" r="34">
      <c t="s" s="4" r="A34">
        <v>343</v>
      </c>
      <c t="n" s="6" r="C34">
        <v>1</v>
      </c>
    </row>
    <row spans="1:4" r="35">
      <c t="s" s="4" r="A35">
        <v>354</v>
      </c>
    </row>
    <row spans="1:4" r="36">
      <c t="s" s="3" r="A36">
        <v>338</v>
      </c>
    </row>
    <row spans="1:4" r="37">
      <c t="s" s="4" r="A37">
        <v>355</v>
      </c>
      <c t="n" s="6" r="D37">
        <v>375</v>
      </c>
    </row>
    <row spans="1:4" r="38">
      <c t="s" s="4" r="A38">
        <v>356</v>
      </c>
    </row>
    <row spans="1:4" r="39">
      <c t="s" s="3" r="A39">
        <v>338</v>
      </c>
    </row>
    <row spans="1:4" r="40">
      <c t="s" s="4" r="A40">
        <v>340</v>
      </c>
      <c t="n" s="6" r="C40">
        <v>114</v>
      </c>
    </row>
    <row spans="1:4" r="41">
      <c t="s" s="4" r="A41">
        <v>357</v>
      </c>
    </row>
    <row spans="1:4" r="42">
      <c t="s" s="3" r="A42">
        <v>338</v>
      </c>
    </row>
    <row spans="1:4" r="43">
      <c t="s" s="4" r="A43">
        <v>345</v>
      </c>
      <c t="s" s="4" r="C43">
        <v>358</v>
      </c>
    </row>
    <row spans="1:4" r="44">
      <c t="s" s="4" r="A44">
        <v>359</v>
      </c>
    </row>
    <row spans="1:4" r="45">
      <c t="s" s="3" r="A45">
        <v>338</v>
      </c>
    </row>
    <row spans="1:4" r="46">
      <c t="s" s="4" r="A46">
        <v>345</v>
      </c>
      <c t="s" s="4" r="C46">
        <v>360</v>
      </c>
    </row>
    <row spans="1:4" r="47">
      <c t="s" s="4" r="A47">
        <v>361</v>
      </c>
    </row>
    <row spans="1:4" r="48">
      <c t="s" s="3" r="A48">
        <v>338</v>
      </c>
    </row>
    <row spans="1:4" r="49">
      <c t="s" s="4" r="A49">
        <v>362</v>
      </c>
      <c t="n" s="7" r="D49">
        <v>170000000</v>
      </c>
    </row>
    <row spans="1:4" r="50">
      <c t="s" s="4" r="A50">
        <v>363</v>
      </c>
    </row>
    <row spans="1:4" r="51">
      <c t="s" s="3" r="A51">
        <v>338</v>
      </c>
    </row>
    <row spans="1:4" r="52">
      <c t="s" s="4" r="A52">
        <v>364</v>
      </c>
      <c t="n" s="6" r="D52">
        <v>80000</v>
      </c>
    </row>
    <row spans="1:4" r="53">
      <c t="s" s="4" r="A53">
        <v>365</v>
      </c>
    </row>
    <row spans="1:4" r="54">
      <c t="s" s="3" r="A54">
        <v>338</v>
      </c>
    </row>
    <row spans="1:4" r="55">
      <c t="s" s="4" r="A55">
        <v>366</v>
      </c>
      <c t="n" s="7" r="B55">
        <v>15</v>
      </c>
    </row>
    <row spans="1:4" r="56">
      <c t="s" s="4" r="A56">
        <v>367</v>
      </c>
    </row>
    <row spans="1:4" r="57">
      <c t="s" s="3" r="A57">
        <v>338</v>
      </c>
    </row>
    <row spans="1:4" r="58">
      <c t="s" s="4" r="A58">
        <v>366</v>
      </c>
      <c t="n" s="8" r="B58">
        <v>26.06</v>
      </c>
    </row>
    <row spans="1:4" r="59">
      <c t="s" s="4" r="A59">
        <v>368</v>
      </c>
    </row>
    <row spans="1:4" r="60">
      <c t="s" s="3" r="A60">
        <v>338</v>
      </c>
    </row>
    <row spans="1:4" r="61">
      <c t="s" s="4" r="A61">
        <v>369</v>
      </c>
      <c t="n" s="9" r="B61">
        <v>17.2</v>
      </c>
    </row>
    <row spans="1:4" r="62">
      <c t="s" s="4" r="A62">
        <v>370</v>
      </c>
    </row>
    <row spans="1:4" r="63">
      <c t="s" s="3" r="A63">
        <v>338</v>
      </c>
    </row>
    <row spans="1:4" r="64">
      <c t="s" s="4" r="A64">
        <v>371</v>
      </c>
      <c t="n" s="10" r="B64">
        <v>0.2986</v>
      </c>
    </row>
    <row spans="1:4" r="65">
      <c t="s" s="4" r="A65">
        <v>372</v>
      </c>
    </row>
    <row spans="1:4" r="66">
      <c t="s" s="3" r="A66">
        <v>338</v>
      </c>
    </row>
    <row spans="1:4" r="67">
      <c t="s" s="4" r="A67">
        <v>371</v>
      </c>
      <c t="n" s="10" r="B67">
        <v>0.7036</v>
      </c>
    </row>
    <row spans="1:4" r="68">
      <c t="s" s="4" r="A68">
        <v>373</v>
      </c>
    </row>
    <row spans="1:4" r="69">
      <c t="s" s="3" r="A69">
        <v>338</v>
      </c>
    </row>
    <row spans="1:4" r="70">
      <c t="s" s="4" r="A70">
        <v>374</v>
      </c>
      <c t="n" s="7" r="D70">
        <v>80000</v>
      </c>
    </row>
    <row spans="1:4" r="71">
      <c t="s" s="4" r="A71">
        <v>375</v>
      </c>
    </row>
    <row spans="1:4" r="72">
      <c t="s" s="3" r="A72">
        <v>338</v>
      </c>
    </row>
    <row spans="1:4" r="73">
      <c t="s" s="4" r="A73">
        <v>374</v>
      </c>
      <c t="n" s="7" r="D73">
        <v>42103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6</v>
      </c>
      <c t="s" s="2" r="B1">
        <v>1</v>
      </c>
    </row>
    <row spans="1:3" r="2">
      <c t="s" s="2" r="B2">
        <v>2</v>
      </c>
      <c t="s" s="2" r="C2">
        <v>30</v>
      </c>
    </row>
    <row spans="1:3" r="3">
      <c t="s" s="3" r="A3">
        <v>338</v>
      </c>
    </row>
    <row spans="1:3" r="4">
      <c t="s" s="4" r="A4">
        <v>66</v>
      </c>
      <c t="n" s="7" r="B4">
        <v>1631566</v>
      </c>
      <c t="n" s="7" r="C4">
        <v>1646609</v>
      </c>
    </row>
    <row spans="1:3" r="5">
      <c t="s" s="4" r="A5">
        <v>350</v>
      </c>
    </row>
    <row spans="1:3" r="6">
      <c t="s" s="3" r="A6">
        <v>338</v>
      </c>
    </row>
    <row spans="1:3" r="7">
      <c t="s" s="4" r="A7">
        <v>345</v>
      </c>
      <c t="s" s="4" r="B7">
        <v>349</v>
      </c>
    </row>
    <row spans="1:3" r="8">
      <c t="s" s="4" r="A8">
        <v>92</v>
      </c>
    </row>
    <row spans="1:3" r="9">
      <c t="s" s="3" r="A9">
        <v>338</v>
      </c>
    </row>
    <row spans="1:3" r="10">
      <c t="s" s="4" r="A10">
        <v>345</v>
      </c>
      <c t="s" s="4" r="B10">
        <v>346</v>
      </c>
    </row>
    <row spans="1:3" r="11">
      <c t="s" s="4" r="A11">
        <v>291</v>
      </c>
    </row>
    <row spans="1:3" r="12">
      <c t="s" s="3" r="A12">
        <v>338</v>
      </c>
    </row>
    <row spans="1:3" r="13">
      <c t="s" s="4" r="A13">
        <v>345</v>
      </c>
      <c t="s" s="4" r="B13">
        <v>347</v>
      </c>
    </row>
    <row spans="1:3" r="14">
      <c t="s" s="4" r="A14">
        <v>348</v>
      </c>
    </row>
    <row spans="1:3" r="15">
      <c t="s" s="3" r="A15">
        <v>338</v>
      </c>
    </row>
    <row spans="1:3" r="16">
      <c t="s" s="4" r="A16">
        <v>345</v>
      </c>
      <c t="s" s="4" r="B16">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69"/>
    <col customWidth="1" max="3" min="3" width="36"/>
    <col customWidth="1" max="4" min="4" width="21"/>
  </cols>
  <sheetData>
    <row spans="1:4" r="1">
      <c t="s" s="1" r="A1">
        <v>377</v>
      </c>
      <c t="s" s="2" r="B1">
        <v>1</v>
      </c>
    </row>
    <row spans="1:4" r="2">
      <c t="s" s="2" r="B2">
        <v>378</v>
      </c>
      <c t="s" s="2" r="C2">
        <v>379</v>
      </c>
      <c t="s" s="2" r="D2">
        <v>380</v>
      </c>
    </row>
    <row spans="1:4" r="3">
      <c t="s" s="3" r="A3">
        <v>338</v>
      </c>
    </row>
    <row spans="1:4" r="4">
      <c t="s" s="4" r="A4">
        <v>341</v>
      </c>
      <c t="n" s="6" r="B4">
        <v>4</v>
      </c>
    </row>
    <row spans="1:4" r="5">
      <c t="s" s="4" r="A5">
        <v>381</v>
      </c>
      <c t="n" s="7" r="B5">
        <v>5320</v>
      </c>
      <c t="n" s="7" r="C5">
        <v>-2504</v>
      </c>
    </row>
    <row spans="1:4" r="6">
      <c t="s" s="4" r="A6">
        <v>382</v>
      </c>
      <c t="n" s="6" r="B6">
        <v>541</v>
      </c>
    </row>
    <row spans="1:4" r="7">
      <c t="s" s="4" r="A7">
        <v>383</v>
      </c>
      <c t="n" s="7" r="B7">
        <v>-51700</v>
      </c>
      <c t="n" s="7" r="C7">
        <v>-15700</v>
      </c>
    </row>
    <row spans="1:4" r="8">
      <c t="s" s="4" r="A8">
        <v>342</v>
      </c>
    </row>
    <row spans="1:4" r="9">
      <c t="s" s="3" r="A9">
        <v>338</v>
      </c>
    </row>
    <row spans="1:4" r="10">
      <c t="s" s="4" r="A10">
        <v>343</v>
      </c>
      <c t="n" s="6" r="B10">
        <v>3</v>
      </c>
    </row>
    <row spans="1:4" r="11">
      <c t="s" s="4" r="A11">
        <v>384</v>
      </c>
    </row>
    <row spans="1:4" r="12">
      <c t="s" s="3" r="A12">
        <v>338</v>
      </c>
    </row>
    <row spans="1:4" r="13">
      <c t="s" s="4" r="A13">
        <v>343</v>
      </c>
      <c t="n" s="6" r="B13">
        <v>2</v>
      </c>
    </row>
    <row spans="1:4" r="14">
      <c t="s" s="4" r="A14">
        <v>385</v>
      </c>
    </row>
    <row spans="1:4" r="15">
      <c t="s" s="3" r="A15">
        <v>338</v>
      </c>
    </row>
    <row spans="1:4" r="16">
      <c t="s" s="4" r="A16">
        <v>382</v>
      </c>
      <c t="n" s="6" r="B16">
        <v>258</v>
      </c>
      <c t="n" s="6" r="C16">
        <v>261</v>
      </c>
    </row>
    <row spans="1:4" r="17">
      <c t="s" s="4" r="A17">
        <v>92</v>
      </c>
    </row>
    <row spans="1:4" r="18">
      <c t="s" s="3" r="A18">
        <v>338</v>
      </c>
    </row>
    <row spans="1:4" r="19">
      <c t="s" s="4" r="A19">
        <v>355</v>
      </c>
      <c t="n" s="6" r="B19">
        <v>685</v>
      </c>
    </row>
    <row spans="1:4" r="20">
      <c t="s" s="4" r="A20">
        <v>386</v>
      </c>
      <c t="n" s="6" r="B20">
        <v>8200000</v>
      </c>
    </row>
    <row spans="1:4" r="21">
      <c t="s" s="4" r="A21">
        <v>387</v>
      </c>
    </row>
    <row spans="1:4" r="22">
      <c t="s" s="3" r="A22">
        <v>338</v>
      </c>
    </row>
    <row spans="1:4" r="23">
      <c t="s" s="4" r="A23">
        <v>382</v>
      </c>
      <c t="n" s="6" r="B23">
        <v>52</v>
      </c>
      <c t="n" s="6" r="C23">
        <v>50</v>
      </c>
    </row>
    <row spans="1:4" r="24">
      <c t="s" s="4" r="A24">
        <v>388</v>
      </c>
    </row>
    <row spans="1:4" r="25">
      <c t="s" s="3" r="A25">
        <v>338</v>
      </c>
    </row>
    <row spans="1:4" r="26">
      <c t="s" s="4" r="A26">
        <v>381</v>
      </c>
      <c t="n" s="7" r="B26">
        <v>26400</v>
      </c>
      <c t="n" s="7" r="C26">
        <v>21500</v>
      </c>
    </row>
    <row spans="1:4" r="27">
      <c t="s" s="4" r="A27">
        <v>389</v>
      </c>
      <c t="n" s="7" r="B27">
        <v>1400</v>
      </c>
      <c t="n" s="7" r="D27">
        <v>1800</v>
      </c>
    </row>
    <row spans="1:4" r="28">
      <c t="s" s="4" r="A28">
        <v>351</v>
      </c>
    </row>
    <row spans="1:4" r="29">
      <c t="s" s="3" r="A29">
        <v>338</v>
      </c>
    </row>
    <row spans="1:4" r="30">
      <c t="s" s="4" r="A30">
        <v>343</v>
      </c>
      <c t="n" s="6" r="B30">
        <v>1</v>
      </c>
    </row>
    <row spans="1:4" r="31">
      <c t="s" s="4" r="A31">
        <v>390</v>
      </c>
    </row>
    <row spans="1:4" r="32">
      <c t="s" s="3" r="A32">
        <v>338</v>
      </c>
    </row>
    <row spans="1:4" r="33">
      <c t="s" s="4" r="A33">
        <v>343</v>
      </c>
      <c t="n" s="6" r="B33">
        <v>1</v>
      </c>
    </row>
    <row spans="1:4" r="34">
      <c t="s" s="4" r="A34">
        <v>386</v>
      </c>
      <c t="n" s="6" r="B34">
        <v>131000</v>
      </c>
    </row>
    <row spans="1:4" r="35">
      <c t="s" s="4" r="A35">
        <v>352</v>
      </c>
    </row>
    <row spans="1:4" r="36">
      <c t="s" s="3" r="A36">
        <v>338</v>
      </c>
    </row>
    <row spans="1:4" r="37">
      <c t="s" s="4" r="A37">
        <v>343</v>
      </c>
      <c t="n" s="6" r="B37">
        <v>1</v>
      </c>
    </row>
    <row spans="1:4" r="38">
      <c t="s" s="4" r="A38">
        <v>391</v>
      </c>
    </row>
    <row spans="1:4" r="39">
      <c t="s" s="3" r="A39">
        <v>338</v>
      </c>
    </row>
    <row spans="1:4" r="40">
      <c t="s" s="4" r="A40">
        <v>343</v>
      </c>
      <c t="n" s="6" r="B40">
        <v>1</v>
      </c>
    </row>
    <row spans="1:4" r="41">
      <c t="s" s="4" r="A41">
        <v>386</v>
      </c>
      <c t="n" s="6" r="B41">
        <v>25000</v>
      </c>
    </row>
    <row spans="1:4" r="42">
      <c t="s" s="4" r="A42">
        <v>353</v>
      </c>
    </row>
    <row spans="1:4" r="43">
      <c t="s" s="3" r="A43">
        <v>338</v>
      </c>
    </row>
    <row spans="1:4" r="44">
      <c t="s" s="4" r="A44">
        <v>343</v>
      </c>
      <c t="n" s="6" r="B44">
        <v>1</v>
      </c>
    </row>
    <row spans="1:4" r="45">
      <c t="s" s="4" r="A45">
        <v>392</v>
      </c>
    </row>
    <row spans="1:4" r="46">
      <c t="s" s="3" r="A46">
        <v>338</v>
      </c>
    </row>
    <row spans="1:4" r="47">
      <c t="s" s="4" r="A47">
        <v>386</v>
      </c>
      <c t="n" s="6" r="B47">
        <v>98000</v>
      </c>
    </row>
    <row spans="1:4" r="48">
      <c t="s" s="4" r="A48">
        <v>291</v>
      </c>
    </row>
    <row spans="1:4" r="49">
      <c t="s" s="3" r="A49">
        <v>338</v>
      </c>
    </row>
    <row spans="1:4" r="50">
      <c t="s" s="4" r="A50">
        <v>382</v>
      </c>
      <c t="n" s="6" r="B50">
        <v>283</v>
      </c>
    </row>
    <row spans="1:4" r="51">
      <c t="s" s="4" r="A51">
        <v>393</v>
      </c>
    </row>
    <row spans="1:4" r="52">
      <c t="s" s="3" r="A52">
        <v>338</v>
      </c>
    </row>
    <row spans="1:4" r="53">
      <c t="s" s="4" r="A53">
        <v>382</v>
      </c>
      <c t="n" s="6" r="B53">
        <v>169</v>
      </c>
    </row>
    <row spans="1:4" r="54">
      <c t="s" s="4" r="A54">
        <v>394</v>
      </c>
    </row>
    <row spans="1:4" r="55">
      <c t="s" s="3" r="A55">
        <v>338</v>
      </c>
    </row>
    <row spans="1:4" r="56">
      <c t="s" s="4" r="A56">
        <v>382</v>
      </c>
      <c t="n" s="6" r="B56">
        <v>114</v>
      </c>
    </row>
    <row spans="1:4" r="57">
      <c t="s" s="4" r="A57">
        <v>395</v>
      </c>
    </row>
    <row spans="1:4" r="58">
      <c t="s" s="3" r="A58">
        <v>338</v>
      </c>
    </row>
    <row spans="1:4" r="59">
      <c t="s" s="4" r="A59">
        <v>381</v>
      </c>
      <c t="n" s="7" r="B59">
        <v>6000</v>
      </c>
      <c t="n" s="6" r="C59">
        <v>-3700</v>
      </c>
    </row>
    <row spans="1:4" r="60">
      <c t="s" s="4" r="A60">
        <v>383</v>
      </c>
      <c t="n" s="6" r="B60">
        <v>-40700</v>
      </c>
      <c t="n" s="6" r="C60">
        <v>-4900</v>
      </c>
    </row>
    <row spans="1:4" r="61">
      <c t="s" s="4" r="A61">
        <v>396</v>
      </c>
    </row>
    <row spans="1:4" r="62">
      <c t="s" s="3" r="A62">
        <v>338</v>
      </c>
    </row>
    <row spans="1:4" r="63">
      <c t="s" s="4" r="A63">
        <v>381</v>
      </c>
      <c t="n" s="6" r="B63">
        <v>-700</v>
      </c>
      <c t="n" s="6" r="C63">
        <v>1200</v>
      </c>
    </row>
    <row spans="1:4" r="64">
      <c t="s" s="4" r="A64">
        <v>383</v>
      </c>
      <c t="n" s="7" r="B64">
        <v>-11000</v>
      </c>
      <c t="n" s="7" r="C64">
        <v>-108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4"/>
    <col customWidth="1" max="6" min="6" width="14"/>
  </cols>
  <sheetData>
    <row spans="1:6" r="1">
      <c t="s" s="1" r="A1">
        <v>397</v>
      </c>
      <c t="s" s="2" r="C1">
        <v>1</v>
      </c>
    </row>
    <row spans="1:6" r="2">
      <c t="s" s="2" r="C2">
        <v>2</v>
      </c>
      <c t="s" s="2" r="D2">
        <v>94</v>
      </c>
      <c t="s" s="2" r="F2">
        <v>30</v>
      </c>
    </row>
    <row spans="1:6" r="3">
      <c t="s" s="3" r="A3">
        <v>338</v>
      </c>
    </row>
    <row spans="1:6" r="4">
      <c t="s" s="4" r="A4">
        <v>95</v>
      </c>
      <c t="n" s="7" r="C4">
        <v>1455504</v>
      </c>
      <c t="n" s="7" r="D4">
        <v>2318730</v>
      </c>
    </row>
    <row spans="1:6" r="5">
      <c t="s" s="4" r="A5">
        <v>104</v>
      </c>
      <c t="n" s="6" r="C5">
        <v>78627</v>
      </c>
      <c t="n" s="6" r="D5">
        <v>255993</v>
      </c>
    </row>
    <row spans="1:6" r="6">
      <c t="s" s="4" r="A6">
        <v>398</v>
      </c>
      <c t="n" s="6" r="C6">
        <v>-20413</v>
      </c>
      <c t="n" s="6" r="D6">
        <v>-21588</v>
      </c>
    </row>
    <row spans="1:6" r="7">
      <c t="s" s="4" r="A7">
        <v>109</v>
      </c>
      <c t="n" s="6" r="C7">
        <v>58214</v>
      </c>
      <c t="n" s="6" r="D7">
        <v>234405</v>
      </c>
    </row>
    <row spans="1:6" r="8">
      <c t="s" s="4" r="A8">
        <v>102</v>
      </c>
      <c t="n" s="6" r="C8">
        <v>52651</v>
      </c>
      <c t="n" s="6" r="D8">
        <v>49926</v>
      </c>
    </row>
    <row spans="1:6" r="9">
      <c t="s" s="4" r="A9">
        <v>146</v>
      </c>
      <c t="n" s="6" r="C9">
        <v>79029</v>
      </c>
      <c t="n" s="6" r="D9">
        <v>53195</v>
      </c>
    </row>
    <row spans="1:6" r="10">
      <c t="s" s="4" r="A10">
        <v>41</v>
      </c>
      <c t="n" s="6" r="C10">
        <v>1289443</v>
      </c>
      <c t="n" s="7" r="F10">
        <v>1289443</v>
      </c>
    </row>
    <row spans="1:6" r="11">
      <c t="s" s="4" r="A11">
        <v>44</v>
      </c>
      <c t="n" s="6" r="C11">
        <v>5753762</v>
      </c>
      <c t="n" s="6" r="D11">
        <v>5684522</v>
      </c>
      <c t="n" s="7" r="F11">
        <v>5833393</v>
      </c>
    </row>
    <row spans="1:6" r="12">
      <c t="s" s="4" r="A12">
        <v>399</v>
      </c>
    </row>
    <row spans="1:6" r="13">
      <c t="s" s="3" r="A13">
        <v>338</v>
      </c>
    </row>
    <row spans="1:6" r="14">
      <c t="s" s="4" r="A14">
        <v>400</v>
      </c>
      <c t="n" s="6" r="C14">
        <v>-418513</v>
      </c>
      <c t="n" s="6" r="D14">
        <v>-948899</v>
      </c>
      <c t="s" s="4" r="E14">
        <v>401</v>
      </c>
    </row>
    <row spans="1:6" r="15">
      <c t="s" s="4" r="A15">
        <v>104</v>
      </c>
      <c t="s" s="4" r="B15">
        <v>402</v>
      </c>
      <c t="n" s="6" r="C15">
        <v>62138</v>
      </c>
      <c t="n" s="6" r="D15">
        <v>148612</v>
      </c>
      <c t="s" s="4" r="E15">
        <v>401</v>
      </c>
    </row>
    <row spans="1:6" r="16">
      <c t="s" s="4" r="A16">
        <v>102</v>
      </c>
      <c t="n" s="6" r="C16">
        <v>21285</v>
      </c>
      <c t="n" s="6" r="D16">
        <v>20484</v>
      </c>
      <c t="s" s="4" r="E16">
        <v>401</v>
      </c>
    </row>
    <row spans="1:6" r="17">
      <c t="s" s="4" r="A17">
        <v>146</v>
      </c>
      <c t="n" s="6" r="C17">
        <v>43563</v>
      </c>
      <c t="n" s="6" r="D17">
        <v>17826</v>
      </c>
      <c t="s" s="4" r="E17">
        <v>401</v>
      </c>
    </row>
    <row spans="1:6" r="18">
      <c t="s" s="4" r="A18">
        <v>44</v>
      </c>
      <c t="n" s="6" r="C18">
        <v>1620113</v>
      </c>
      <c t="n" s="6" r="D18">
        <v>1606073</v>
      </c>
      <c t="s" s="4" r="E18">
        <v>401</v>
      </c>
    </row>
    <row spans="1:6" r="19">
      <c t="s" s="4" r="A19">
        <v>385</v>
      </c>
    </row>
    <row spans="1:6" r="20">
      <c t="s" s="3" r="A20">
        <v>338</v>
      </c>
    </row>
    <row spans="1:6" r="21">
      <c t="s" s="4" r="A21">
        <v>400</v>
      </c>
      <c t="n" s="6" r="C21">
        <v>-229637</v>
      </c>
      <c t="n" s="6" r="D21">
        <v>-255898</v>
      </c>
    </row>
    <row spans="1:6" r="22">
      <c t="s" s="4" r="A22">
        <v>104</v>
      </c>
      <c t="n" s="6" r="C22">
        <v>2432</v>
      </c>
      <c t="n" s="6" r="D22">
        <v>-441</v>
      </c>
    </row>
    <row spans="1:6" r="23">
      <c t="s" s="4" r="A23">
        <v>102</v>
      </c>
      <c t="n" s="6" r="C23">
        <v>3330</v>
      </c>
      <c t="n" s="6" r="D23">
        <v>3286</v>
      </c>
    </row>
    <row spans="1:6" r="24">
      <c t="s" s="4" r="A24">
        <v>146</v>
      </c>
      <c t="n" s="6" r="C24">
        <v>637</v>
      </c>
      <c t="n" s="6" r="D24">
        <v>1402</v>
      </c>
    </row>
    <row spans="1:6" r="25">
      <c t="s" s="4" r="A25">
        <v>44</v>
      </c>
      <c t="n" s="6" r="C25">
        <v>239359</v>
      </c>
      <c t="n" s="6" r="D25">
        <v>249318</v>
      </c>
    </row>
    <row spans="1:6" r="26">
      <c t="s" s="4" r="A26">
        <v>403</v>
      </c>
    </row>
    <row spans="1:6" r="27">
      <c t="s" s="3" r="A27">
        <v>338</v>
      </c>
    </row>
    <row spans="1:6" r="28">
      <c t="s" s="4" r="A28">
        <v>104</v>
      </c>
      <c t="n" s="6" r="C28">
        <v>-15496</v>
      </c>
      <c t="n" s="6" r="D28">
        <v>-17726</v>
      </c>
    </row>
    <row spans="1:6" r="29">
      <c t="s" s="4" r="A29">
        <v>102</v>
      </c>
      <c t="n" s="6" r="C29">
        <v>923</v>
      </c>
      <c t="n" s="6" r="D29">
        <v>899</v>
      </c>
    </row>
    <row spans="1:6" r="30">
      <c t="s" s="4" r="A30">
        <v>146</v>
      </c>
      <c t="n" s="6" r="C30">
        <v>598</v>
      </c>
      <c t="n" s="6" r="D30">
        <v>1298</v>
      </c>
    </row>
    <row spans="1:6" r="31">
      <c t="s" s="4" r="A31">
        <v>44</v>
      </c>
      <c t="n" s="6" r="C31">
        <v>1117626</v>
      </c>
      <c t="n" s="6" r="D31">
        <v>1075408</v>
      </c>
    </row>
    <row spans="1:6" r="32">
      <c t="s" s="4" r="A32">
        <v>92</v>
      </c>
    </row>
    <row spans="1:6" r="33">
      <c t="s" s="3" r="A33">
        <v>338</v>
      </c>
    </row>
    <row spans="1:6" r="34">
      <c t="s" s="4" r="A34">
        <v>400</v>
      </c>
      <c t="n" s="6" r="C34">
        <v>-318577</v>
      </c>
      <c t="n" s="6" r="D34">
        <v>-429147</v>
      </c>
      <c t="s" s="4" r="E34">
        <v>401</v>
      </c>
    </row>
    <row spans="1:6" r="35">
      <c t="s" s="4" r="A35">
        <v>104</v>
      </c>
      <c t="n" s="6" r="C35">
        <v>21438</v>
      </c>
      <c t="n" s="6" r="D35">
        <v>17561</v>
      </c>
      <c t="s" s="4" r="E35">
        <v>401</v>
      </c>
    </row>
    <row spans="1:6" r="36">
      <c t="s" s="4" r="A36">
        <v>102</v>
      </c>
      <c t="n" s="6" r="C36">
        <v>7144</v>
      </c>
      <c t="n" s="6" r="D36">
        <v>5892</v>
      </c>
      <c t="s" s="4" r="E36">
        <v>401</v>
      </c>
    </row>
    <row spans="1:6" r="37">
      <c t="s" s="4" r="A37">
        <v>146</v>
      </c>
      <c t="n" s="6" r="C37">
        <v>6241</v>
      </c>
      <c t="n" s="6" r="D37">
        <v>25996</v>
      </c>
      <c t="s" s="4" r="E37">
        <v>401</v>
      </c>
    </row>
    <row spans="1:6" r="38">
      <c t="s" s="4" r="A38">
        <v>44</v>
      </c>
      <c t="n" s="6" r="C38">
        <v>448218</v>
      </c>
      <c t="n" s="6" r="D38">
        <v>495028</v>
      </c>
      <c t="s" s="4" r="E38">
        <v>401</v>
      </c>
    </row>
    <row spans="1:6" r="39">
      <c t="s" s="4" r="A39">
        <v>291</v>
      </c>
    </row>
    <row spans="1:6" r="40">
      <c t="s" s="3" r="A40">
        <v>338</v>
      </c>
    </row>
    <row spans="1:6" r="41">
      <c t="s" s="4" r="A41">
        <v>400</v>
      </c>
      <c t="n" s="6" r="C41">
        <v>-488777</v>
      </c>
      <c t="n" s="6" r="D41">
        <v>-684786</v>
      </c>
    </row>
    <row spans="1:6" r="42">
      <c t="s" s="4" r="A42">
        <v>104</v>
      </c>
      <c t="s" s="4" r="B42">
        <v>402</v>
      </c>
      <c t="n" s="6" r="C42">
        <v>8115</v>
      </c>
      <c t="n" s="6" r="D42">
        <v>107987</v>
      </c>
    </row>
    <row spans="1:6" r="43">
      <c t="s" s="4" r="A43">
        <v>102</v>
      </c>
      <c t="n" s="6" r="C43">
        <v>19969</v>
      </c>
      <c t="n" s="6" r="D43">
        <v>19365</v>
      </c>
    </row>
    <row spans="1:6" r="44">
      <c t="s" s="4" r="A44">
        <v>146</v>
      </c>
      <c t="n" s="6" r="C44">
        <v>27990</v>
      </c>
      <c t="n" s="6" r="D44">
        <v>6673</v>
      </c>
    </row>
    <row spans="1:6" r="45">
      <c t="s" s="4" r="A45">
        <v>44</v>
      </c>
      <c t="n" s="6" r="C45">
        <v>2328446</v>
      </c>
      <c t="n" s="6" r="D45">
        <v>2258695</v>
      </c>
    </row>
    <row spans="1:6" r="46">
      <c t="s" s="4" r="A46">
        <v>404</v>
      </c>
    </row>
    <row spans="1:6" r="47">
      <c t="s" s="3" r="A47">
        <v>338</v>
      </c>
    </row>
    <row spans="1:6" r="48">
      <c t="s" s="4" r="A48">
        <v>400</v>
      </c>
      <c t="n" s="6" r="C48">
        <v>-467807</v>
      </c>
      <c t="n" s="6" r="D48">
        <v>-542542</v>
      </c>
      <c t="s" s="4" r="E48">
        <v>401</v>
      </c>
    </row>
    <row spans="1:6" r="49">
      <c t="s" s="4" r="A49">
        <v>405</v>
      </c>
    </row>
    <row spans="1:6" r="50">
      <c t="s" s="3" r="A50">
        <v>338</v>
      </c>
    </row>
    <row spans="1:6" r="51">
      <c t="s" s="4" r="A51">
        <v>400</v>
      </c>
      <c t="n" s="6" r="C51">
        <v>-1549</v>
      </c>
      <c t="n" s="6" r="D51">
        <v>-2704</v>
      </c>
    </row>
    <row spans="1:6" r="52">
      <c t="s" s="4" r="A52">
        <v>406</v>
      </c>
    </row>
    <row spans="1:6" r="53">
      <c t="s" s="3" r="A53">
        <v>338</v>
      </c>
    </row>
    <row spans="1:6" r="54">
      <c t="s" s="4" r="A54">
        <v>400</v>
      </c>
      <c t="n" s="6" r="C54">
        <v>-149462</v>
      </c>
      <c t="n" s="6" r="D54">
        <v>-178249</v>
      </c>
      <c t="s" s="4" r="E54">
        <v>401</v>
      </c>
    </row>
    <row spans="1:6" r="55">
      <c t="s" s="4" r="A55">
        <v>407</v>
      </c>
    </row>
    <row spans="1:6" r="56">
      <c t="s" s="3" r="A56">
        <v>338</v>
      </c>
    </row>
    <row spans="1:6" r="57">
      <c t="s" s="4" r="A57">
        <v>400</v>
      </c>
      <c t="n" s="6" r="C57">
        <v>-8696</v>
      </c>
      <c t="n" s="6" r="D57">
        <v>-12990</v>
      </c>
    </row>
    <row spans="1:6" r="58">
      <c t="s" s="4" r="A58">
        <v>408</v>
      </c>
    </row>
    <row spans="1:6" r="59">
      <c t="s" s="3" r="A59">
        <v>338</v>
      </c>
    </row>
    <row spans="1:6" r="60">
      <c t="s" s="4" r="A60">
        <v>400</v>
      </c>
      <c t="n" s="6" r="C60">
        <v>-886320</v>
      </c>
      <c t="n" s="6" r="D60">
        <v>-1491441</v>
      </c>
      <c t="s" s="4" r="E60">
        <v>401</v>
      </c>
    </row>
    <row spans="1:6" r="61">
      <c t="s" s="4" r="A61">
        <v>409</v>
      </c>
    </row>
    <row spans="1:6" r="62">
      <c t="s" s="3" r="A62">
        <v>338</v>
      </c>
    </row>
    <row spans="1:6" r="63">
      <c t="s" s="4" r="A63">
        <v>400</v>
      </c>
      <c t="n" s="6" r="C63">
        <v>-231186</v>
      </c>
      <c t="n" s="6" r="D63">
        <v>-258602</v>
      </c>
    </row>
    <row spans="1:6" r="64">
      <c t="s" s="4" r="A64">
        <v>410</v>
      </c>
    </row>
    <row spans="1:6" r="65">
      <c t="s" s="3" r="A65">
        <v>338</v>
      </c>
    </row>
    <row spans="1:6" r="66">
      <c t="s" s="4" r="A66">
        <v>400</v>
      </c>
      <c t="n" s="6" r="C66">
        <v>-468039</v>
      </c>
      <c t="n" s="6" r="D66">
        <v>-607396</v>
      </c>
      <c t="s" s="4" r="E66">
        <v>401</v>
      </c>
    </row>
    <row spans="1:6" r="67">
      <c t="s" s="4" r="A67">
        <v>411</v>
      </c>
    </row>
    <row spans="1:6" r="68">
      <c t="s" s="3" r="A68">
        <v>338</v>
      </c>
    </row>
    <row spans="1:6" r="69">
      <c t="s" s="4" r="A69">
        <v>400</v>
      </c>
      <c t="n" s="6" r="C69">
        <v>-497473</v>
      </c>
      <c t="n" s="6" r="D69">
        <v>-697776</v>
      </c>
    </row>
    <row spans="1:6" r="70">
      <c t="s" s="4" r="A70">
        <v>41</v>
      </c>
      <c t="n" s="7" r="C70">
        <v>1289443</v>
      </c>
      <c t="n" s="7" r="D70">
        <v>1289443</v>
      </c>
      <c t="s" s="4" r="E70">
        <v>401</v>
      </c>
    </row>
    <row spans="1:6" r="71">
      <c t="n" r="A71"/>
    </row>
    <row spans="1:6" r="72">
      <c t="s" s="4" r="A72">
        <v>401</v>
      </c>
      <c t="s" s="4" r="B72">
        <v>412</v>
      </c>
    </row>
    <row spans="1:6" r="73">
      <c t="s" s="4" r="A73">
        <v>402</v>
      </c>
      <c t="s" s="4" r="B73">
        <v>413</v>
      </c>
    </row>
  </sheetData>
  <mergeCells count="6">
    <mergeCell ref="A1:B2"/>
    <mergeCell ref="C1:E1"/>
    <mergeCell ref="D2:E2"/>
    <mergeCell ref="A71:E71"/>
    <mergeCell ref="B72:E72"/>
    <mergeCell ref="B73:E7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4</v>
      </c>
      <c t="s" s="2" r="B1">
        <v>2</v>
      </c>
      <c t="s" s="2" r="C1">
        <v>30</v>
      </c>
    </row>
    <row spans="1:3" r="2">
      <c t="s" s="3" r="A2">
        <v>415</v>
      </c>
    </row>
    <row spans="1:3" r="3">
      <c t="s" s="4" r="A3">
        <v>416</v>
      </c>
      <c t="n" s="7" r="B3">
        <v>70100</v>
      </c>
      <c t="n" s="7" r="C3">
        <v>70070</v>
      </c>
    </row>
    <row spans="1:3" r="4">
      <c t="s" s="4" r="A4">
        <v>417</v>
      </c>
      <c t="n" s="6" r="B4">
        <v>0</v>
      </c>
    </row>
    <row spans="1:3" r="5">
      <c t="s" s="4" r="A5">
        <v>418</v>
      </c>
    </row>
    <row spans="1:3" r="6">
      <c t="s" s="3" r="A6">
        <v>415</v>
      </c>
    </row>
    <row spans="1:3" r="7">
      <c t="s" s="4" r="A7">
        <v>419</v>
      </c>
      <c t="n" s="7" r="B7">
        <v>-4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v>
      </c>
      <c t="s" s="2" r="C1">
        <v>30</v>
      </c>
    </row>
    <row spans="1:3" r="2">
      <c t="s" s="3" r="A2">
        <v>415</v>
      </c>
    </row>
    <row spans="1:3" r="3">
      <c t="s" s="4" r="A3">
        <v>421</v>
      </c>
      <c t="n" s="7" r="B3">
        <v>67079</v>
      </c>
      <c t="n" s="7" r="C3">
        <v>79733</v>
      </c>
    </row>
    <row spans="1:3" r="4">
      <c t="s" s="4" r="A4">
        <v>422</v>
      </c>
    </row>
    <row spans="1:3" r="5">
      <c t="s" s="3" r="A5">
        <v>415</v>
      </c>
    </row>
    <row spans="1:3" r="6">
      <c t="s" s="4" r="A6">
        <v>423</v>
      </c>
      <c t="n" s="6" r="B6">
        <v>67079</v>
      </c>
      <c t="n" s="6" r="C6">
        <v>79733</v>
      </c>
    </row>
    <row spans="1:3" r="7">
      <c t="s" s="4" r="A7">
        <v>424</v>
      </c>
    </row>
    <row spans="1:3" r="8">
      <c t="s" s="3" r="A8">
        <v>415</v>
      </c>
    </row>
    <row spans="1:3" r="9">
      <c t="s" s="4" r="A9">
        <v>425</v>
      </c>
      <c t="n" s="6" r="B9">
        <v>0</v>
      </c>
      <c t="n" s="6" r="C9">
        <v>0</v>
      </c>
    </row>
    <row spans="1:3" r="10">
      <c t="s" s="4" r="A10">
        <v>421</v>
      </c>
      <c t="n" s="6" r="B10">
        <v>67079</v>
      </c>
      <c t="n" s="6" r="C10">
        <v>79733</v>
      </c>
    </row>
    <row spans="1:3" r="11">
      <c t="s" s="4" r="A11">
        <v>426</v>
      </c>
    </row>
    <row spans="1:3" r="12">
      <c t="s" s="3" r="A12">
        <v>415</v>
      </c>
    </row>
    <row spans="1:3" r="13">
      <c t="s" s="4" r="A13">
        <v>427</v>
      </c>
      <c t="n" s="6" r="B13">
        <v>0</v>
      </c>
      <c t="n" s="6" r="C13">
        <v>0</v>
      </c>
    </row>
    <row spans="1:3" r="14">
      <c t="s" s="4" r="A14">
        <v>428</v>
      </c>
    </row>
    <row spans="1:3" r="15">
      <c t="s" s="3" r="A15">
        <v>415</v>
      </c>
    </row>
    <row spans="1:3" r="16">
      <c t="s" s="4" r="A16">
        <v>423</v>
      </c>
      <c t="n" s="6" r="B16">
        <v>71037</v>
      </c>
      <c t="n" s="6" r="C16">
        <v>85489</v>
      </c>
    </row>
    <row spans="1:3" r="17">
      <c t="s" s="4" r="A17">
        <v>418</v>
      </c>
    </row>
    <row spans="1:3" r="18">
      <c t="s" s="3" r="A18">
        <v>415</v>
      </c>
    </row>
    <row spans="1:3" r="19">
      <c t="s" s="4" r="A19">
        <v>427</v>
      </c>
      <c t="n" s="6" r="B19">
        <v>-3958</v>
      </c>
      <c t="n" s="6" r="C19">
        <v>-5756</v>
      </c>
    </row>
    <row spans="1:3" r="20">
      <c t="s" s="4" r="A20">
        <v>429</v>
      </c>
    </row>
    <row spans="1:3" r="21">
      <c t="s" s="3" r="A21">
        <v>415</v>
      </c>
    </row>
    <row spans="1:3" r="22">
      <c t="s" s="4" r="A22">
        <v>423</v>
      </c>
      <c t="n" s="6" r="B22">
        <v>86144</v>
      </c>
      <c t="n" s="6" r="C22">
        <v>95062</v>
      </c>
    </row>
    <row spans="1:3" r="23">
      <c t="s" s="4" r="A23">
        <v>430</v>
      </c>
      <c t="n" s="6" r="B23">
        <v>19080</v>
      </c>
      <c t="n" s="6" r="C23">
        <v>16937</v>
      </c>
    </row>
    <row spans="1:3" r="24">
      <c t="s" s="4" r="A24">
        <v>421</v>
      </c>
      <c t="n" s="6" r="B24">
        <v>67064</v>
      </c>
      <c t="n" s="6" r="C24">
        <v>78125</v>
      </c>
    </row>
    <row spans="1:3" r="25">
      <c t="s" s="4" r="A25">
        <v>431</v>
      </c>
    </row>
    <row spans="1:3" r="26">
      <c t="s" s="3" r="A26">
        <v>415</v>
      </c>
    </row>
    <row spans="1:3" r="27">
      <c t="s" s="4" r="A27">
        <v>423</v>
      </c>
      <c t="n" s="6" r="B27">
        <v>0</v>
      </c>
      <c t="n" s="6" r="C27">
        <v>0</v>
      </c>
    </row>
    <row spans="1:3" r="28">
      <c t="s" s="4" r="A28">
        <v>432</v>
      </c>
    </row>
    <row spans="1:3" r="29">
      <c t="s" s="3" r="A29">
        <v>415</v>
      </c>
    </row>
    <row spans="1:3" r="30">
      <c t="s" s="4" r="A30">
        <v>423</v>
      </c>
      <c t="n" s="6" r="B30">
        <v>86144</v>
      </c>
      <c t="n" s="6" r="C30">
        <v>95062</v>
      </c>
    </row>
    <row spans="1:3" r="31">
      <c t="s" s="4" r="A31">
        <v>433</v>
      </c>
    </row>
    <row spans="1:3" r="32">
      <c t="s" s="3" r="A32">
        <v>415</v>
      </c>
    </row>
    <row spans="1:3" r="33">
      <c t="s" s="4" r="A33">
        <v>423</v>
      </c>
      <c t="n" s="6" r="B33">
        <v>0</v>
      </c>
      <c t="n" s="6" r="C33">
        <v>0</v>
      </c>
    </row>
    <row spans="1:3" r="34">
      <c t="s" s="4" r="A34">
        <v>434</v>
      </c>
    </row>
    <row spans="1:3" r="35">
      <c t="s" s="3" r="A35">
        <v>415</v>
      </c>
    </row>
    <row spans="1:3" r="36">
      <c t="s" s="4" r="A36">
        <v>423</v>
      </c>
      <c t="n" s="6" r="B36">
        <v>8019</v>
      </c>
      <c t="n" s="6" r="C36">
        <v>11881</v>
      </c>
    </row>
    <row spans="1:3" r="37">
      <c t="s" s="4" r="A37">
        <v>430</v>
      </c>
      <c t="n" s="6" r="B37">
        <v>867</v>
      </c>
      <c t="n" s="6" r="C37">
        <v>0</v>
      </c>
    </row>
    <row spans="1:3" r="38">
      <c t="s" s="4" r="A38">
        <v>421</v>
      </c>
      <c t="n" s="6" r="B38">
        <v>7152</v>
      </c>
      <c t="n" s="6" r="C38">
        <v>11881</v>
      </c>
    </row>
    <row spans="1:3" r="39">
      <c t="s" s="4" r="A39">
        <v>435</v>
      </c>
    </row>
    <row spans="1:3" r="40">
      <c t="s" s="3" r="A40">
        <v>415</v>
      </c>
    </row>
    <row spans="1:3" r="41">
      <c t="s" s="4" r="A41">
        <v>423</v>
      </c>
      <c t="n" s="6" r="B41">
        <v>0</v>
      </c>
      <c t="n" s="6" r="C41">
        <v>0</v>
      </c>
    </row>
    <row spans="1:3" r="42">
      <c t="s" s="4" r="A42">
        <v>436</v>
      </c>
    </row>
    <row spans="1:3" r="43">
      <c t="s" s="3" r="A43">
        <v>415</v>
      </c>
    </row>
    <row spans="1:3" r="44">
      <c t="s" s="4" r="A44">
        <v>423</v>
      </c>
      <c t="n" s="6" r="B44">
        <v>8019</v>
      </c>
      <c t="n" s="6" r="C44">
        <v>11881</v>
      </c>
    </row>
    <row spans="1:3" r="45">
      <c t="s" s="4" r="A45">
        <v>437</v>
      </c>
    </row>
    <row spans="1:3" r="46">
      <c t="s" s="3" r="A46">
        <v>415</v>
      </c>
    </row>
    <row spans="1:3" r="47">
      <c t="s" s="4" r="A47">
        <v>423</v>
      </c>
      <c t="n" s="6" r="B47">
        <v>0</v>
      </c>
      <c t="n" s="6" r="C47">
        <v>0</v>
      </c>
    </row>
    <row spans="1:3" r="48">
      <c t="s" s="4" r="A48">
        <v>438</v>
      </c>
    </row>
    <row spans="1:3" r="49">
      <c t="s" s="3" r="A49">
        <v>415</v>
      </c>
    </row>
    <row spans="1:3" r="50">
      <c t="s" s="4" r="A50">
        <v>427</v>
      </c>
      <c t="n" s="6" r="B50">
        <v>-12647</v>
      </c>
      <c t="n" s="6" r="C50">
        <v>-21454</v>
      </c>
    </row>
    <row spans="1:3" r="51">
      <c t="s" s="4" r="A51">
        <v>425</v>
      </c>
      <c t="n" s="6" r="B51">
        <v>5510</v>
      </c>
      <c t="n" s="6" r="C51">
        <v>11181</v>
      </c>
    </row>
    <row spans="1:3" r="52">
      <c t="s" s="4" r="A52">
        <v>439</v>
      </c>
      <c t="n" s="6" r="B52">
        <v>-7137</v>
      </c>
      <c t="n" s="6" r="C52">
        <v>-10273</v>
      </c>
    </row>
    <row spans="1:3" r="53">
      <c t="s" s="4" r="A53">
        <v>440</v>
      </c>
    </row>
    <row spans="1:3" r="54">
      <c t="s" s="3" r="A54">
        <v>415</v>
      </c>
    </row>
    <row spans="1:3" r="55">
      <c t="s" s="4" r="A55">
        <v>427</v>
      </c>
      <c t="n" s="6" r="B55">
        <v>0</v>
      </c>
      <c t="n" s="6" r="C55">
        <v>0</v>
      </c>
    </row>
    <row spans="1:3" r="56">
      <c t="s" s="4" r="A56">
        <v>441</v>
      </c>
    </row>
    <row spans="1:3" r="57">
      <c t="s" s="3" r="A57">
        <v>415</v>
      </c>
    </row>
    <row spans="1:3" r="58">
      <c t="s" s="4" r="A58">
        <v>427</v>
      </c>
      <c t="n" s="6" r="B58">
        <v>-8689</v>
      </c>
      <c t="n" s="6" r="C58">
        <v>-15698</v>
      </c>
    </row>
    <row spans="1:3" r="59">
      <c t="s" s="4" r="A59">
        <v>442</v>
      </c>
    </row>
    <row spans="1:3" r="60">
      <c t="s" s="3" r="A60">
        <v>415</v>
      </c>
    </row>
    <row spans="1:3" r="61">
      <c t="s" s="4" r="A61">
        <v>427</v>
      </c>
      <c t="n" s="6" r="B61">
        <v>-3958</v>
      </c>
      <c t="n" s="6" r="C61">
        <v>-5756</v>
      </c>
    </row>
    <row spans="1:3" r="62">
      <c t="s" s="4" r="A62">
        <v>443</v>
      </c>
    </row>
    <row spans="1:3" r="63">
      <c t="s" s="3" r="A63">
        <v>415</v>
      </c>
    </row>
    <row spans="1:3" r="64">
      <c t="s" s="4" r="A64">
        <v>427</v>
      </c>
      <c t="n" s="6" r="B64">
        <v>-14437</v>
      </c>
      <c t="n" s="6" r="C64">
        <v>-5756</v>
      </c>
    </row>
    <row spans="1:3" r="65">
      <c t="s" s="4" r="A65">
        <v>425</v>
      </c>
      <c t="n" s="6" r="B65">
        <v>14437</v>
      </c>
      <c t="n" s="6" r="C65">
        <v>5756</v>
      </c>
    </row>
    <row spans="1:3" r="66">
      <c t="s" s="4" r="A66">
        <v>439</v>
      </c>
      <c t="n" s="6" r="B66">
        <v>0</v>
      </c>
      <c t="n" s="6" r="C66">
        <v>0</v>
      </c>
    </row>
    <row spans="1:3" r="67">
      <c t="s" s="4" r="A67">
        <v>444</v>
      </c>
    </row>
    <row spans="1:3" r="68">
      <c t="s" s="3" r="A68">
        <v>415</v>
      </c>
    </row>
    <row spans="1:3" r="69">
      <c t="s" s="4" r="A69">
        <v>427</v>
      </c>
      <c t="n" s="6" r="B69">
        <v>0</v>
      </c>
      <c t="n" s="6" r="C69">
        <v>0</v>
      </c>
    </row>
    <row spans="1:3" r="70">
      <c t="s" s="4" r="A70">
        <v>445</v>
      </c>
    </row>
    <row spans="1:3" r="71">
      <c t="s" s="3" r="A71">
        <v>415</v>
      </c>
    </row>
    <row spans="1:3" r="72">
      <c t="s" s="4" r="A72">
        <v>427</v>
      </c>
      <c t="n" s="6" r="B72">
        <v>-14437</v>
      </c>
      <c t="n" s="6" r="C72">
        <v>-5756</v>
      </c>
    </row>
    <row spans="1:3" r="73">
      <c t="s" s="4" r="A73">
        <v>446</v>
      </c>
    </row>
    <row spans="1:3" r="74">
      <c t="s" s="3" r="A74">
        <v>415</v>
      </c>
    </row>
    <row spans="1:3" r="75">
      <c t="s" s="4" r="A75">
        <v>427</v>
      </c>
      <c t="n" s="7" r="B75">
        <v>0</v>
      </c>
      <c t="n" s="7" r="C75">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1</v>
      </c>
    </row>
    <row spans="1:3" r="2">
      <c t="s" s="2" r="B2">
        <v>2</v>
      </c>
      <c t="s" s="2" r="C2">
        <v>94</v>
      </c>
    </row>
    <row spans="1:3" r="3">
      <c t="s" s="4" r="A3">
        <v>111</v>
      </c>
      <c t="n" s="7" r="B3">
        <v>39585</v>
      </c>
      <c t="n" s="7" r="C3">
        <v>174968</v>
      </c>
    </row>
    <row spans="1:3" r="4">
      <c t="s" s="3" r="A4">
        <v>123</v>
      </c>
    </row>
    <row spans="1:3" r="5">
      <c t="s" s="4" r="A5">
        <v>124</v>
      </c>
      <c t="n" s="6" r="B5">
        <v>0</v>
      </c>
      <c t="n" s="6" r="C5">
        <v>13</v>
      </c>
    </row>
    <row spans="1:3" r="6">
      <c t="s" s="4" r="A6">
        <v>125</v>
      </c>
      <c t="n" s="6" r="B6">
        <v>0</v>
      </c>
      <c t="n" s="6" r="C6">
        <v>13</v>
      </c>
    </row>
    <row spans="1:3" r="7">
      <c t="s" s="4" r="A7">
        <v>126</v>
      </c>
      <c t="n" s="6" r="B7">
        <v>0</v>
      </c>
      <c t="n" s="6" r="C7">
        <v>-5</v>
      </c>
    </row>
    <row spans="1:3" r="8">
      <c t="s" s="4" r="A8">
        <v>127</v>
      </c>
      <c t="n" s="6" r="B8">
        <v>0</v>
      </c>
      <c t="n" s="6" r="C8">
        <v>8</v>
      </c>
    </row>
    <row spans="1:3" r="9">
      <c t="s" s="4" r="A9">
        <v>128</v>
      </c>
      <c t="n" s="6" r="B9">
        <v>39585</v>
      </c>
      <c t="n" s="6" r="C9">
        <v>174976</v>
      </c>
    </row>
    <row spans="1:3" r="10">
      <c t="s" s="4" r="A10">
        <v>129</v>
      </c>
      <c t="n" s="6" r="B10">
        <v>9047</v>
      </c>
      <c t="n" s="6" r="C10">
        <v>68979</v>
      </c>
    </row>
    <row spans="1:3" r="11">
      <c t="s" s="4" r="A11">
        <v>130</v>
      </c>
      <c t="n" s="7" r="B11">
        <v>30538</v>
      </c>
      <c t="n" s="7" r="C11">
        <v>1059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7</v>
      </c>
      <c t="s" s="2" r="B1">
        <v>1</v>
      </c>
    </row>
    <row spans="1:3" r="2">
      <c t="s" s="2" r="B2">
        <v>2</v>
      </c>
      <c t="s" s="2" r="C2">
        <v>94</v>
      </c>
    </row>
    <row spans="1:3" r="3">
      <c t="s" s="3" r="A3">
        <v>448</v>
      </c>
    </row>
    <row spans="1:3" r="4">
      <c t="s" s="4" r="A4">
        <v>421</v>
      </c>
      <c t="n" s="7" r="B4">
        <v>79733</v>
      </c>
    </row>
    <row spans="1:3" r="5">
      <c t="s" s="4" r="A5">
        <v>421</v>
      </c>
      <c t="n" s="6" r="B5">
        <v>67079</v>
      </c>
    </row>
    <row spans="1:3" r="6">
      <c t="s" s="4" r="A6">
        <v>418</v>
      </c>
    </row>
    <row spans="1:3" r="7">
      <c t="s" s="3" r="A7">
        <v>448</v>
      </c>
    </row>
    <row spans="1:3" r="8">
      <c t="s" s="4" r="A8">
        <v>421</v>
      </c>
      <c t="n" s="7" r="C8">
        <v>330</v>
      </c>
    </row>
    <row spans="1:3" r="9">
      <c t="s" s="4" r="A9">
        <v>439</v>
      </c>
      <c t="n" s="6" r="B9">
        <v>-5756</v>
      </c>
    </row>
    <row spans="1:3" r="10">
      <c t="s" s="4" r="A10">
        <v>449</v>
      </c>
      <c t="n" s="6" r="B10">
        <v>186</v>
      </c>
      <c t="n" s="6" r="C10">
        <v>0</v>
      </c>
    </row>
    <row spans="1:3" r="11">
      <c t="s" s="4" r="A11">
        <v>450</v>
      </c>
      <c t="n" s="6" r="B11">
        <v>0</v>
      </c>
      <c t="n" s="6" r="C11">
        <v>1462</v>
      </c>
    </row>
    <row spans="1:3" r="12">
      <c t="s" s="4" r="A12">
        <v>451</v>
      </c>
      <c t="n" s="6" r="B12">
        <v>1612</v>
      </c>
      <c t="n" s="6" r="C12">
        <v>-82</v>
      </c>
    </row>
    <row spans="1:3" r="13">
      <c t="s" s="4" r="A13">
        <v>421</v>
      </c>
      <c t="n" s="7" r="C13">
        <v>1710</v>
      </c>
    </row>
    <row spans="1:3" r="14">
      <c t="s" s="4" r="A14">
        <v>439</v>
      </c>
      <c t="n" s="7" r="B14">
        <v>-39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52</v>
      </c>
      <c t="s" s="2" r="B1">
        <v>2</v>
      </c>
      <c t="s" s="2" r="C1">
        <v>30</v>
      </c>
    </row>
    <row spans="1:3" r="2">
      <c t="s" s="3" r="A2">
        <v>453</v>
      </c>
    </row>
    <row spans="1:3" r="3">
      <c t="s" s="4" r="A3">
        <v>454</v>
      </c>
      <c t="n" s="7" r="B3">
        <v>1658092</v>
      </c>
      <c t="n" s="7" r="C3">
        <v>1650394</v>
      </c>
    </row>
    <row spans="1:3" r="4">
      <c t="s" s="4" r="A4">
        <v>455</v>
      </c>
    </row>
    <row spans="1:3" r="5">
      <c t="s" s="3" r="A5">
        <v>453</v>
      </c>
    </row>
    <row spans="1:3" r="6">
      <c t="s" s="4" r="A6">
        <v>454</v>
      </c>
      <c t="n" s="6" r="B6">
        <v>887625</v>
      </c>
      <c t="n" s="6" r="C6">
        <v>889000</v>
      </c>
    </row>
    <row spans="1:3" r="7">
      <c t="s" s="4" r="A7">
        <v>456</v>
      </c>
    </row>
    <row spans="1:3" r="8">
      <c t="s" s="3" r="A8">
        <v>453</v>
      </c>
    </row>
    <row spans="1:3" r="9">
      <c t="s" s="4" r="A9">
        <v>457</v>
      </c>
      <c t="n" s="6" r="B9">
        <v>838373</v>
      </c>
      <c t="n" s="6" r="C9">
        <v>867178</v>
      </c>
    </row>
    <row spans="1:3" r="10">
      <c t="s" s="4" r="A10">
        <v>291</v>
      </c>
    </row>
    <row spans="1:3" r="11">
      <c t="s" s="3" r="A11">
        <v>453</v>
      </c>
    </row>
    <row spans="1:3" r="12">
      <c t="s" s="4" r="A12">
        <v>454</v>
      </c>
      <c t="n" s="6" r="B12">
        <v>372500</v>
      </c>
      <c t="n" s="6" r="C12">
        <v>350000</v>
      </c>
    </row>
    <row spans="1:3" r="13">
      <c t="s" s="4" r="A13">
        <v>458</v>
      </c>
    </row>
    <row spans="1:3" r="14">
      <c t="s" s="3" r="A14">
        <v>453</v>
      </c>
    </row>
    <row spans="1:3" r="15">
      <c t="s" s="4" r="A15">
        <v>457</v>
      </c>
      <c t="n" s="6" r="B15">
        <v>367250</v>
      </c>
      <c t="n" s="6" r="C15">
        <v>360500</v>
      </c>
    </row>
    <row spans="1:3" r="16">
      <c t="s" s="4" r="A16">
        <v>92</v>
      </c>
    </row>
    <row spans="1:3" r="17">
      <c t="s" s="3" r="A17">
        <v>453</v>
      </c>
    </row>
    <row spans="1:3" r="18">
      <c t="s" s="4" r="A18">
        <v>454</v>
      </c>
      <c t="n" s="6" r="B18">
        <v>430000</v>
      </c>
      <c t="n" s="6" r="C18">
        <v>445000</v>
      </c>
    </row>
    <row spans="1:3" r="19">
      <c t="s" s="4" r="A19">
        <v>459</v>
      </c>
    </row>
    <row spans="1:3" r="20">
      <c t="s" s="3" r="A20">
        <v>453</v>
      </c>
    </row>
    <row spans="1:3" r="21">
      <c t="s" s="4" r="A21">
        <v>457</v>
      </c>
      <c t="n" s="7" r="B21">
        <v>400000</v>
      </c>
      <c t="n" s="7" r="C21">
        <v>439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80"/>
    <col customWidth="1" max="3" min="3" width="24"/>
    <col customWidth="1" max="4" min="4" width="21"/>
    <col customWidth="1" max="5" min="5" width="24"/>
  </cols>
  <sheetData>
    <row spans="1:5" r="1">
      <c t="s" s="1" r="A1">
        <v>460</v>
      </c>
      <c t="s" s="2" r="C1">
        <v>1</v>
      </c>
    </row>
    <row spans="1:5" r="2">
      <c t="s" s="2" r="C2">
        <v>461</v>
      </c>
      <c t="s" s="2" r="D2">
        <v>462</v>
      </c>
      <c t="s" s="2" r="E2">
        <v>463</v>
      </c>
    </row>
    <row spans="1:5" r="3">
      <c t="s" s="3" r="A3">
        <v>464</v>
      </c>
    </row>
    <row spans="1:5" r="4">
      <c t="s" s="4" r="A4">
        <v>465</v>
      </c>
      <c t="s" s="4" r="B4">
        <v>401</v>
      </c>
      <c t="n" s="7" r="C4">
        <v>267861</v>
      </c>
      <c t="n" s="7" r="E4">
        <v>201928</v>
      </c>
    </row>
    <row spans="1:5" r="5">
      <c t="s" s="4" r="A5">
        <v>466</v>
      </c>
      <c t="n" s="6" r="C5">
        <v>362415</v>
      </c>
      <c t="n" s="6" r="E5">
        <v>288403</v>
      </c>
    </row>
    <row spans="1:5" r="6">
      <c t="s" s="4" r="A6">
        <v>467</v>
      </c>
      <c t="n" s="6" r="C6">
        <v>12356</v>
      </c>
      <c t="n" s="6" r="E6">
        <v>14996</v>
      </c>
    </row>
    <row spans="1:5" r="7">
      <c t="s" s="4" r="A7">
        <v>468</v>
      </c>
      <c t="n" s="6" r="C7">
        <v>40961</v>
      </c>
      <c t="n" s="6" r="E7">
        <v>42211</v>
      </c>
    </row>
    <row spans="1:5" r="8">
      <c t="s" s="4" r="A8">
        <v>73</v>
      </c>
      <c t="n" s="6" r="C8">
        <v>683593</v>
      </c>
      <c t="n" s="6" r="E8">
        <v>547538</v>
      </c>
    </row>
    <row spans="1:5" r="9">
      <c t="s" s="3" r="A9">
        <v>469</v>
      </c>
    </row>
    <row spans="1:5" r="10">
      <c t="s" s="4" r="A10">
        <v>470</v>
      </c>
      <c t="n" s="6" r="C10">
        <v>15000</v>
      </c>
      <c t="n" s="6" r="E10">
        <v>14500</v>
      </c>
    </row>
    <row spans="1:5" r="11">
      <c t="s" s="4" r="A11">
        <v>471</v>
      </c>
      <c t="n" s="6" r="C11">
        <v>123400</v>
      </c>
      <c t="n" s="7" r="E11">
        <v>175100</v>
      </c>
    </row>
    <row spans="1:5" r="12">
      <c t="s" s="4" r="A12">
        <v>383</v>
      </c>
      <c t="n" s="7" r="C12">
        <v>-51700</v>
      </c>
      <c t="n" s="7" r="D12">
        <v>-15700</v>
      </c>
    </row>
    <row spans="1:5" r="13">
      <c t="s" s="4" r="A13">
        <v>472</v>
      </c>
      <c t="n" s="6" r="C13">
        <v>12592</v>
      </c>
      <c t="n" s="6" r="E13">
        <v>10026</v>
      </c>
    </row>
    <row spans="1:5" r="14">
      <c t="s" s="4" r="A14">
        <v>473</v>
      </c>
      <c t="n" s="7" r="C14">
        <v>221400</v>
      </c>
      <c t="n" s="7" r="E14">
        <v>198400</v>
      </c>
    </row>
    <row spans="1:5" r="15">
      <c t="s" s="4" r="A15">
        <v>474</v>
      </c>
      <c t="n" s="7" r="C15">
        <v>-23000</v>
      </c>
      <c t="n" s="7" r="D15">
        <v>-113600</v>
      </c>
    </row>
    <row spans="1:5" r="16">
      <c t="n" r="A16"/>
    </row>
    <row spans="1:5" r="17">
      <c t="s" s="4" r="A17">
        <v>401</v>
      </c>
      <c t="s" s="4" r="B17">
        <v>475</v>
      </c>
    </row>
  </sheetData>
  <mergeCells count="4">
    <mergeCell ref="A1:B2"/>
    <mergeCell ref="C1:D1"/>
    <mergeCell ref="A16:D16"/>
    <mergeCell ref="B17:D1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4"/>
    <col customWidth="1" max="3" min="3" width="34"/>
  </cols>
  <sheetData>
    <row spans="1:3" r="1">
      <c t="s" s="1" r="A1">
        <v>476</v>
      </c>
      <c t="s" s="2" r="B1">
        <v>477</v>
      </c>
      <c t="s" s="2" r="C1">
        <v>478</v>
      </c>
    </row>
    <row spans="1:3" r="2">
      <c t="s" s="3" r="A2">
        <v>179</v>
      </c>
    </row>
    <row spans="1:3" r="3">
      <c t="s" s="4" r="A3">
        <v>479</v>
      </c>
      <c t="n" s="6" r="B3">
        <v>5130</v>
      </c>
      <c t="n" s="6" r="C3">
        <v>3536</v>
      </c>
    </row>
    <row spans="1:3" r="4">
      <c t="s" s="4" r="A4">
        <v>480</v>
      </c>
      <c t="n" s="7" r="B4">
        <v>314934</v>
      </c>
      <c t="n" s="7" r="C4">
        <v>259722</v>
      </c>
    </row>
    <row spans="1:3" r="5">
      <c t="s" s="4" r="A5">
        <v>481</v>
      </c>
      <c t="n" s="11" r="B5">
        <v>61.39</v>
      </c>
      <c t="n" s="11" r="C5">
        <v>73.45</v>
      </c>
    </row>
    <row spans="1:3" r="6">
      <c t="s" s="4" r="A6">
        <v>482</v>
      </c>
      <c t="n" s="6" r="B6">
        <v>7462</v>
      </c>
      <c t="n" s="6" r="C6">
        <v>6490</v>
      </c>
    </row>
    <row spans="1:3" r="7">
      <c t="s" s="4" r="A7">
        <v>483</v>
      </c>
      <c t="n" s="7" r="B7">
        <v>423694</v>
      </c>
      <c t="n" s="7" r="C7">
        <v>391237</v>
      </c>
    </row>
    <row spans="1:3" r="8">
      <c t="s" s="4" r="A8">
        <v>484</v>
      </c>
      <c t="n" s="11" r="B8">
        <v>56.78</v>
      </c>
      <c t="n" s="11" r="C8">
        <v>60.28</v>
      </c>
    </row>
    <row spans="1:3" r="9">
      <c t="s" s="4" r="A9">
        <v>472</v>
      </c>
      <c t="n" s="6" r="B9">
        <v>12592</v>
      </c>
      <c t="n" s="6" r="C9">
        <v>10026</v>
      </c>
    </row>
    <row spans="1:3" r="10">
      <c t="s" s="4" r="A10">
        <v>485</v>
      </c>
      <c t="n" s="7" r="B10">
        <v>738628</v>
      </c>
      <c t="n" s="7" r="C10">
        <v>650959</v>
      </c>
    </row>
    <row spans="1:3" r="11">
      <c t="s" s="4" r="A11">
        <v>486</v>
      </c>
      <c t="n" s="11" r="B11">
        <v>58.66</v>
      </c>
      <c t="n" s="11" r="C11">
        <v>64.930000000000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87</v>
      </c>
      <c t="s" s="2" r="B1">
        <v>1</v>
      </c>
    </row>
    <row spans="1:4" r="2">
      <c t="s" s="2" r="B2">
        <v>2</v>
      </c>
      <c t="s" s="2" r="C2">
        <v>94</v>
      </c>
      <c t="s" s="2" r="D2">
        <v>30</v>
      </c>
    </row>
    <row spans="1:4" r="3">
      <c t="s" s="3" r="A3">
        <v>488</v>
      </c>
    </row>
    <row spans="1:4" r="4">
      <c t="s" s="4" r="A4">
        <v>39</v>
      </c>
      <c t="n" s="7" r="B4">
        <v>102971000</v>
      </c>
      <c t="n" s="7" r="D4">
        <v>97513000</v>
      </c>
    </row>
    <row spans="1:4" r="5">
      <c t="s" s="4" r="A5">
        <v>139</v>
      </c>
      <c t="n" s="7" r="B5">
        <v>0</v>
      </c>
      <c t="n" s="7" r="C5">
        <v>0</v>
      </c>
    </row>
    <row spans="1:4" r="6">
      <c t="s" s="4" r="A6">
        <v>489</v>
      </c>
    </row>
    <row spans="1:4" r="7">
      <c t="s" s="3" r="A7">
        <v>488</v>
      </c>
    </row>
    <row spans="1:4" r="8">
      <c t="s" s="4" r="A8">
        <v>490</v>
      </c>
      <c t="s" s="4" r="B8">
        <v>491</v>
      </c>
    </row>
    <row spans="1:4" r="9">
      <c t="s" s="4" r="A9">
        <v>39</v>
      </c>
      <c t="n" s="7" r="B9">
        <v>103000000</v>
      </c>
      <c t="n" s="6" r="D9">
        <v>97500000</v>
      </c>
    </row>
    <row spans="1:4" r="10">
      <c t="s" s="4" r="A10">
        <v>492</v>
      </c>
      <c t="n" s="6" r="B10">
        <v>21300000</v>
      </c>
      <c t="n" s="7" r="D10">
        <v>21328000</v>
      </c>
    </row>
    <row spans="1:4" r="11">
      <c t="s" s="4" r="A11">
        <v>493</v>
      </c>
      <c t="n" s="6" r="B11">
        <v>0</v>
      </c>
    </row>
    <row spans="1:4" r="12">
      <c t="s" s="4" r="A12">
        <v>494</v>
      </c>
      <c t="n" s="6" r="B12">
        <v>0</v>
      </c>
      <c t="n" s="6" r="C12">
        <v>3700000</v>
      </c>
    </row>
    <row spans="1:4" r="13">
      <c t="s" s="4" r="A13">
        <v>139</v>
      </c>
      <c t="n" s="7" r="B13">
        <v>5500000</v>
      </c>
      <c t="n" s="7" r="C13">
        <v>36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s="1" r="A1">
        <v>495</v>
      </c>
      <c t="s" s="2" r="B1">
        <v>1</v>
      </c>
    </row>
    <row spans="1:4" r="2">
      <c t="s" s="2" r="B2">
        <v>2</v>
      </c>
      <c t="s" s="2" r="C2">
        <v>94</v>
      </c>
      <c t="s" s="2" r="D2">
        <v>30</v>
      </c>
    </row>
    <row spans="1:4" r="3">
      <c t="s" s="3" r="A3">
        <v>496</v>
      </c>
    </row>
    <row spans="1:4" r="4">
      <c t="s" s="4" r="A4">
        <v>497</v>
      </c>
      <c t="n" s="7" r="B4">
        <v>3392413</v>
      </c>
      <c t="n" s="7" r="D4">
        <v>3322067</v>
      </c>
    </row>
    <row spans="1:4" r="5">
      <c t="s" s="4" r="A5">
        <v>498</v>
      </c>
      <c t="n" s="6" r="B5">
        <v>-1067822</v>
      </c>
      <c t="n" s="6" r="D5">
        <v>-1016896</v>
      </c>
    </row>
    <row spans="1:4" r="6">
      <c t="s" s="4" r="A6">
        <v>77</v>
      </c>
      <c t="n" s="6" r="B6">
        <v>2324591</v>
      </c>
      <c t="n" s="6" r="D6">
        <v>2305171</v>
      </c>
    </row>
    <row spans="1:4" r="7">
      <c t="s" s="4" r="A7">
        <v>499</v>
      </c>
      <c t="n" s="6" r="B7">
        <v>51600</v>
      </c>
      <c t="n" s="7" r="C7">
        <v>48900</v>
      </c>
    </row>
    <row spans="1:4" r="8">
      <c t="s" s="4" r="A8">
        <v>342</v>
      </c>
    </row>
    <row spans="1:4" r="9">
      <c t="s" s="3" r="A9">
        <v>496</v>
      </c>
    </row>
    <row spans="1:4" r="10">
      <c t="s" s="4" r="A10">
        <v>497</v>
      </c>
      <c t="n" s="6" r="B10">
        <v>2390745</v>
      </c>
      <c t="n" s="6" r="D10">
        <v>2348663</v>
      </c>
    </row>
    <row spans="1:4" r="11">
      <c t="s" s="4" r="A11">
        <v>500</v>
      </c>
    </row>
    <row spans="1:4" r="12">
      <c t="s" s="3" r="A12">
        <v>496</v>
      </c>
    </row>
    <row spans="1:4" r="13">
      <c t="s" s="4" r="A13">
        <v>497</v>
      </c>
      <c t="n" s="6" r="B13">
        <v>559040</v>
      </c>
      <c t="n" s="6" r="D13">
        <v>533040</v>
      </c>
    </row>
    <row spans="1:4" r="14">
      <c t="s" s="4" r="A14">
        <v>501</v>
      </c>
    </row>
    <row spans="1:4" r="15">
      <c t="s" s="3" r="A15">
        <v>496</v>
      </c>
    </row>
    <row spans="1:4" r="16">
      <c t="s" s="4" r="A16">
        <v>497</v>
      </c>
      <c t="n" s="6" r="B16">
        <v>329808</v>
      </c>
      <c t="n" s="6" r="D16">
        <v>328419</v>
      </c>
    </row>
    <row spans="1:4" r="17">
      <c t="s" s="4" r="A17">
        <v>502</v>
      </c>
    </row>
    <row spans="1:4" r="18">
      <c t="s" s="3" r="A18">
        <v>496</v>
      </c>
    </row>
    <row spans="1:4" r="19">
      <c t="s" s="4" r="A19">
        <v>497</v>
      </c>
      <c t="n" s="6" r="B19">
        <v>61369</v>
      </c>
      <c t="n" s="6" r="D19">
        <v>61133</v>
      </c>
    </row>
    <row spans="1:4" r="20">
      <c t="s" s="4" r="A20">
        <v>403</v>
      </c>
    </row>
    <row spans="1:4" r="21">
      <c t="s" s="3" r="A21">
        <v>496</v>
      </c>
    </row>
    <row spans="1:4" r="22">
      <c t="s" s="4" r="A22">
        <v>497</v>
      </c>
      <c t="n" s="7" r="B22">
        <v>51451</v>
      </c>
      <c t="n" s="7" r="D22">
        <v>508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503</v>
      </c>
      <c t="s" s="2" r="B1">
        <v>1</v>
      </c>
    </row>
    <row spans="1:4" r="2">
      <c t="s" s="2" r="B2">
        <v>2</v>
      </c>
      <c t="s" s="2" r="C2">
        <v>94</v>
      </c>
      <c t="s" s="2" r="D2">
        <v>30</v>
      </c>
    </row>
    <row spans="1:4" r="3">
      <c t="s" s="3" r="A3">
        <v>504</v>
      </c>
    </row>
    <row spans="1:4" r="4">
      <c t="s" s="4" r="A4">
        <v>505</v>
      </c>
      <c t="n" s="7" r="B4">
        <v>35883</v>
      </c>
      <c t="n" s="7" r="D4">
        <v>34817</v>
      </c>
    </row>
    <row spans="1:4" r="5">
      <c t="s" s="4" r="A5">
        <v>506</v>
      </c>
      <c t="n" s="6" r="B5">
        <v>20183</v>
      </c>
      <c t="n" s="6" r="D5">
        <v>19447</v>
      </c>
    </row>
    <row spans="1:4" r="6">
      <c t="s" s="4" r="A6">
        <v>507</v>
      </c>
      <c t="n" s="6" r="B6">
        <v>15700</v>
      </c>
      <c t="n" s="6" r="D6">
        <v>15370</v>
      </c>
    </row>
    <row spans="1:4" r="7">
      <c t="s" s="4" r="A7">
        <v>508</v>
      </c>
      <c t="n" s="6" r="B7">
        <v>700</v>
      </c>
      <c t="n" s="7" r="C7">
        <v>700</v>
      </c>
    </row>
    <row spans="1:4" r="8">
      <c t="s" s="3" r="A8">
        <v>509</v>
      </c>
    </row>
    <row spans="1:4" r="9">
      <c t="s" s="4" r="A9">
        <v>510</v>
      </c>
      <c t="n" s="6" r="B9">
        <v>2204</v>
      </c>
    </row>
    <row spans="1:4" r="10">
      <c t="s" s="4" r="A10">
        <v>511</v>
      </c>
      <c t="n" s="6" r="B10">
        <v>2906</v>
      </c>
    </row>
    <row spans="1:4" r="11">
      <c t="s" s="4" r="A11">
        <v>512</v>
      </c>
      <c t="n" s="6" r="B11">
        <v>2905</v>
      </c>
    </row>
    <row spans="1:4" r="12">
      <c t="s" s="4" r="A12">
        <v>513</v>
      </c>
      <c t="n" s="6" r="B12">
        <v>2237</v>
      </c>
    </row>
    <row spans="1:4" r="13">
      <c t="s" s="4" r="A13">
        <v>514</v>
      </c>
      <c t="n" s="6" r="B13">
        <v>1292</v>
      </c>
    </row>
    <row spans="1:4" r="14">
      <c t="s" s="4" r="A14">
        <v>515</v>
      </c>
      <c t="n" s="7" r="B14">
        <v>1006</v>
      </c>
    </row>
    <row spans="1:4" r="15">
      <c t="s" s="4" r="A15">
        <v>516</v>
      </c>
    </row>
    <row spans="1:4" r="16">
      <c t="s" s="3" r="A16">
        <v>504</v>
      </c>
    </row>
    <row spans="1:4" r="17">
      <c t="s" s="4" r="A17">
        <v>517</v>
      </c>
      <c t="s" s="4" r="B17">
        <v>518</v>
      </c>
      <c t="s" s="4" r="C17">
        <v>518</v>
      </c>
    </row>
    <row spans="1:4" r="18">
      <c t="s" s="4" r="A18">
        <v>519</v>
      </c>
    </row>
    <row spans="1:4" r="19">
      <c t="s" s="3" r="A19">
        <v>504</v>
      </c>
    </row>
    <row spans="1:4" r="20">
      <c t="s" s="4" r="A20">
        <v>517</v>
      </c>
      <c t="s" s="4" r="B20">
        <v>520</v>
      </c>
      <c t="s" s="4" r="C20">
        <v>521</v>
      </c>
    </row>
    <row spans="1:4" r="21">
      <c t="s" s="4" r="A21">
        <v>522</v>
      </c>
    </row>
    <row spans="1:4" r="22">
      <c t="s" s="3" r="A22">
        <v>504</v>
      </c>
    </row>
    <row spans="1:4" r="23">
      <c t="s" s="4" r="A23">
        <v>505</v>
      </c>
      <c t="n" s="7" r="B23">
        <v>20427</v>
      </c>
      <c t="n" s="6" r="D23">
        <v>20427</v>
      </c>
    </row>
    <row spans="1:4" r="24">
      <c t="s" s="4" r="A24">
        <v>506</v>
      </c>
      <c t="n" s="6" r="B24">
        <v>14124</v>
      </c>
      <c t="n" s="6" r="D24">
        <v>13729</v>
      </c>
    </row>
    <row spans="1:4" r="25">
      <c t="s" s="4" r="A25">
        <v>507</v>
      </c>
      <c t="n" s="7" r="B25">
        <v>6303</v>
      </c>
      <c t="n" s="6" r="D25">
        <v>6698</v>
      </c>
    </row>
    <row spans="1:4" r="26">
      <c t="s" s="4" r="A26">
        <v>517</v>
      </c>
      <c t="s" s="4" r="B26">
        <v>523</v>
      </c>
    </row>
    <row spans="1:4" r="27">
      <c t="s" s="4" r="A27">
        <v>524</v>
      </c>
    </row>
    <row spans="1:4" r="28">
      <c t="s" s="3" r="A28">
        <v>504</v>
      </c>
    </row>
    <row spans="1:4" r="29">
      <c t="s" s="4" r="A29">
        <v>505</v>
      </c>
      <c t="n" s="7" r="B29">
        <v>7551</v>
      </c>
      <c t="n" s="6" r="D29">
        <v>7551</v>
      </c>
    </row>
    <row spans="1:4" r="30">
      <c t="s" s="4" r="A30">
        <v>506</v>
      </c>
      <c t="n" s="6" r="B30">
        <v>4060</v>
      </c>
      <c t="n" s="6" r="D30">
        <v>3921</v>
      </c>
    </row>
    <row spans="1:4" r="31">
      <c t="s" s="4" r="A31">
        <v>507</v>
      </c>
      <c t="n" s="7" r="B31">
        <v>3491</v>
      </c>
      <c t="n" s="6" r="D31">
        <v>3630</v>
      </c>
    </row>
    <row spans="1:4" r="32">
      <c t="s" s="4" r="A32">
        <v>517</v>
      </c>
      <c t="s" s="4" r="B32">
        <v>525</v>
      </c>
    </row>
    <row spans="1:4" r="33">
      <c t="s" s="4" r="A33">
        <v>526</v>
      </c>
    </row>
    <row spans="1:4" r="34">
      <c t="s" s="3" r="A34">
        <v>504</v>
      </c>
    </row>
    <row spans="1:4" r="35">
      <c t="s" s="4" r="A35">
        <v>505</v>
      </c>
      <c t="n" s="7" r="B35">
        <v>7905</v>
      </c>
      <c t="n" s="6" r="D35">
        <v>6839</v>
      </c>
    </row>
    <row spans="1:4" r="36">
      <c t="s" s="4" r="A36">
        <v>506</v>
      </c>
      <c t="n" s="6" r="B36">
        <v>1999</v>
      </c>
      <c t="n" s="6" r="D36">
        <v>1797</v>
      </c>
    </row>
    <row spans="1:4" r="37">
      <c t="s" s="4" r="A37">
        <v>507</v>
      </c>
      <c t="n" s="7" r="B37">
        <v>5906</v>
      </c>
      <c t="n" s="7" r="D37">
        <v>5042</v>
      </c>
    </row>
    <row spans="1:4" r="38">
      <c t="s" s="4" r="A38">
        <v>517</v>
      </c>
      <c t="s" s="4" r="B38">
        <v>52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8</v>
      </c>
      <c t="s" s="2" r="B1">
        <v>2</v>
      </c>
      <c t="s" s="2" r="C1">
        <v>30</v>
      </c>
    </row>
    <row spans="1:3" r="2">
      <c t="s" s="3" r="A2">
        <v>529</v>
      </c>
    </row>
    <row spans="1:3" r="3">
      <c t="s" s="4" r="A3">
        <v>530</v>
      </c>
      <c t="n" s="7" r="B3">
        <v>105458</v>
      </c>
      <c t="n" s="7" r="C3">
        <v>104392</v>
      </c>
    </row>
    <row spans="1:3" r="4">
      <c t="s" s="4" r="A4">
        <v>506</v>
      </c>
      <c t="n" s="6" r="B4">
        <v>20183</v>
      </c>
      <c t="n" s="6" r="C4">
        <v>19447</v>
      </c>
    </row>
    <row spans="1:3" r="5">
      <c t="s" s="4" r="A5">
        <v>78</v>
      </c>
      <c t="n" s="6" r="B5">
        <v>85275</v>
      </c>
      <c t="n" s="6" r="C5">
        <v>84945</v>
      </c>
    </row>
    <row spans="1:3" r="6">
      <c t="s" s="4" r="A6">
        <v>531</v>
      </c>
    </row>
    <row spans="1:3" r="7">
      <c t="s" s="3" r="A7">
        <v>529</v>
      </c>
    </row>
    <row spans="1:3" r="8">
      <c t="s" s="4" r="A8">
        <v>532</v>
      </c>
      <c t="n" s="6" r="B8">
        <v>50500</v>
      </c>
      <c t="n" s="6" r="C8">
        <v>50500</v>
      </c>
    </row>
    <row spans="1:3" r="9">
      <c t="s" s="4" r="A9">
        <v>533</v>
      </c>
    </row>
    <row spans="1:3" r="10">
      <c t="s" s="3" r="A10">
        <v>529</v>
      </c>
    </row>
    <row spans="1:3" r="11">
      <c t="s" s="4" r="A11">
        <v>532</v>
      </c>
      <c t="n" s="7" r="B11">
        <v>19075</v>
      </c>
      <c t="n" s="7" r="C11">
        <v>1907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34</v>
      </c>
      <c t="s" s="2" r="B1">
        <v>2</v>
      </c>
      <c t="s" s="2" r="C1">
        <v>30</v>
      </c>
    </row>
    <row spans="1:3" r="2">
      <c t="s" s="3" r="A2">
        <v>535</v>
      </c>
    </row>
    <row spans="1:3" r="3">
      <c t="s" s="4" r="A3">
        <v>454</v>
      </c>
      <c t="n" s="7" r="B3">
        <v>1658092000</v>
      </c>
      <c t="n" s="7" r="C3">
        <v>1650394000</v>
      </c>
    </row>
    <row spans="1:3" r="4">
      <c t="s" s="4" r="A4">
        <v>536</v>
      </c>
      <c t="n" s="6" r="B4">
        <v>32033000</v>
      </c>
      <c t="n" s="6" r="C4">
        <v>33606000</v>
      </c>
    </row>
    <row spans="1:3" r="5">
      <c t="s" s="4" r="A5">
        <v>48</v>
      </c>
      <c t="n" s="6" r="B5">
        <v>5500000</v>
      </c>
      <c t="n" s="6" r="C5">
        <v>5500000</v>
      </c>
    </row>
    <row spans="1:3" r="6">
      <c t="s" s="4" r="A6">
        <v>82</v>
      </c>
      <c t="n" s="6" r="B6">
        <v>1652592000</v>
      </c>
      <c t="n" s="6" r="C6">
        <v>1644894000</v>
      </c>
    </row>
    <row spans="1:3" r="7">
      <c t="s" s="4" r="A7">
        <v>537</v>
      </c>
    </row>
    <row spans="1:3" r="8">
      <c t="s" s="3" r="A8">
        <v>535</v>
      </c>
    </row>
    <row spans="1:3" r="9">
      <c t="s" s="4" r="A9">
        <v>538</v>
      </c>
      <c t="n" s="6" r="B9">
        <v>0</v>
      </c>
    </row>
    <row spans="1:3" r="10">
      <c t="s" s="4" r="A10">
        <v>539</v>
      </c>
    </row>
    <row spans="1:3" r="11">
      <c t="s" s="3" r="A11">
        <v>535</v>
      </c>
    </row>
    <row spans="1:3" r="12">
      <c t="s" s="4" r="A12">
        <v>538</v>
      </c>
      <c t="n" s="6" r="B12">
        <v>22500000</v>
      </c>
    </row>
    <row spans="1:3" r="13">
      <c t="s" s="4" r="A13">
        <v>455</v>
      </c>
    </row>
    <row spans="1:3" r="14">
      <c t="s" s="3" r="A14">
        <v>535</v>
      </c>
    </row>
    <row spans="1:3" r="15">
      <c t="s" s="4" r="A15">
        <v>454</v>
      </c>
      <c t="n" s="6" r="B15">
        <v>887625000</v>
      </c>
      <c t="n" s="6" r="C15">
        <v>889000000</v>
      </c>
    </row>
    <row spans="1:3" r="16">
      <c t="s" s="4" r="A16">
        <v>540</v>
      </c>
    </row>
    <row spans="1:3" r="17">
      <c t="s" s="3" r="A17">
        <v>535</v>
      </c>
    </row>
    <row spans="1:3" r="18">
      <c t="s" s="4" r="A18">
        <v>454</v>
      </c>
      <c t="n" s="6" r="B18">
        <v>0</v>
      </c>
      <c t="n" s="6" r="C18">
        <v>0</v>
      </c>
    </row>
    <row spans="1:3" r="19">
      <c t="s" s="4" r="A19">
        <v>541</v>
      </c>
    </row>
    <row spans="1:3" r="20">
      <c t="s" s="3" r="A20">
        <v>535</v>
      </c>
    </row>
    <row spans="1:3" r="21">
      <c t="s" s="4" r="A21">
        <v>454</v>
      </c>
      <c t="n" s="6" r="B21">
        <v>537625000</v>
      </c>
      <c t="n" s="6" r="C21">
        <v>539000000</v>
      </c>
    </row>
    <row spans="1:3" r="22">
      <c t="s" s="4" r="A22">
        <v>542</v>
      </c>
    </row>
    <row spans="1:3" r="23">
      <c t="s" s="3" r="A23">
        <v>535</v>
      </c>
    </row>
    <row spans="1:3" r="24">
      <c t="s" s="4" r="A24">
        <v>454</v>
      </c>
      <c t="n" s="6" r="B24">
        <v>350000000</v>
      </c>
      <c t="n" s="6" r="C24">
        <v>350000000</v>
      </c>
    </row>
    <row spans="1:3" r="25">
      <c t="s" s="4" r="A25">
        <v>291</v>
      </c>
    </row>
    <row spans="1:3" r="26">
      <c t="s" s="3" r="A26">
        <v>535</v>
      </c>
    </row>
    <row spans="1:3" r="27">
      <c t="s" s="4" r="A27">
        <v>454</v>
      </c>
      <c t="n" s="6" r="B27">
        <v>372500000</v>
      </c>
      <c t="n" s="6" r="C27">
        <v>350000000</v>
      </c>
    </row>
    <row spans="1:3" r="28">
      <c t="s" s="4" r="A28">
        <v>543</v>
      </c>
    </row>
    <row spans="1:3" r="29">
      <c t="s" s="3" r="A29">
        <v>535</v>
      </c>
    </row>
    <row spans="1:3" r="30">
      <c t="s" s="4" r="A30">
        <v>454</v>
      </c>
      <c t="n" s="6" r="C30">
        <v>0</v>
      </c>
    </row>
    <row spans="1:3" r="31">
      <c t="s" s="4" r="A31">
        <v>544</v>
      </c>
    </row>
    <row spans="1:3" r="32">
      <c t="s" s="3" r="A32">
        <v>535</v>
      </c>
    </row>
    <row spans="1:3" r="33">
      <c t="s" s="4" r="A33">
        <v>454</v>
      </c>
      <c t="n" s="6" r="B33">
        <v>350000000</v>
      </c>
      <c t="n" s="6" r="C33">
        <v>350000000</v>
      </c>
    </row>
    <row spans="1:3" r="34">
      <c t="s" s="4" r="A34">
        <v>92</v>
      </c>
    </row>
    <row spans="1:3" r="35">
      <c t="s" s="3" r="A35">
        <v>535</v>
      </c>
    </row>
    <row spans="1:3" r="36">
      <c t="s" s="4" r="A36">
        <v>454</v>
      </c>
      <c t="n" s="6" r="B36">
        <v>430000000</v>
      </c>
      <c t="n" s="6" r="C36">
        <v>445000000</v>
      </c>
    </row>
    <row spans="1:3" r="37">
      <c t="s" s="4" r="A37">
        <v>545</v>
      </c>
    </row>
    <row spans="1:3" r="38">
      <c t="s" s="3" r="A38">
        <v>535</v>
      </c>
    </row>
    <row spans="1:3" r="39">
      <c t="s" s="4" r="A39">
        <v>454</v>
      </c>
      <c t="n" s="6" r="B39">
        <v>130000000</v>
      </c>
      <c t="n" s="6" r="C39">
        <v>145000000</v>
      </c>
    </row>
    <row spans="1:3" r="40">
      <c t="s" s="4" r="A40">
        <v>546</v>
      </c>
    </row>
    <row spans="1:3" r="41">
      <c t="s" s="3" r="A41">
        <v>535</v>
      </c>
    </row>
    <row spans="1:3" r="42">
      <c t="s" s="4" r="A42">
        <v>454</v>
      </c>
      <c t="n" s="7" r="B42">
        <v>300000000</v>
      </c>
      <c t="n" s="7" r="C42">
        <v>30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7</v>
      </c>
      <c t="s" s="2" r="B1">
        <v>1</v>
      </c>
    </row>
    <row spans="1:3" r="2">
      <c t="s" s="2" r="B2">
        <v>2</v>
      </c>
      <c t="s" s="2" r="C2">
        <v>94</v>
      </c>
    </row>
    <row spans="1:3" r="3">
      <c t="s" s="3" r="A3">
        <v>535</v>
      </c>
    </row>
    <row spans="1:3" r="4">
      <c t="s" s="4" r="A4">
        <v>548</v>
      </c>
      <c t="n" s="7" r="B4">
        <v>25671</v>
      </c>
      <c t="n" s="7" r="C4">
        <v>22324</v>
      </c>
    </row>
    <row spans="1:3" r="5">
      <c t="s" s="4" r="A5">
        <v>549</v>
      </c>
      <c t="n" s="6" r="B5">
        <v>1911</v>
      </c>
      <c t="n" s="6" r="C5">
        <v>1786</v>
      </c>
    </row>
    <row spans="1:3" r="6">
      <c t="s" s="4" r="A6">
        <v>550</v>
      </c>
      <c t="n" s="6" r="B6">
        <v>-176</v>
      </c>
      <c t="n" s="6" r="C6">
        <v>1075</v>
      </c>
    </row>
    <row spans="1:3" r="7">
      <c t="s" s="4" r="A7">
        <v>551</v>
      </c>
      <c t="n" s="6" r="B7">
        <v>725</v>
      </c>
      <c t="n" s="6" r="C7">
        <v>228</v>
      </c>
    </row>
    <row spans="1:3" r="8">
      <c t="s" s="4" r="A8">
        <v>552</v>
      </c>
      <c t="n" s="6" r="B8">
        <v>26681</v>
      </c>
      <c t="n" s="6" r="C8">
        <v>24957</v>
      </c>
    </row>
    <row spans="1:3" r="9">
      <c t="s" s="4" r="A9">
        <v>455</v>
      </c>
    </row>
    <row spans="1:3" r="10">
      <c t="s" s="3" r="A10">
        <v>535</v>
      </c>
    </row>
    <row spans="1:3" r="11">
      <c t="s" s="4" r="A11">
        <v>548</v>
      </c>
      <c t="n" s="6" r="B11">
        <v>12052</v>
      </c>
      <c t="n" s="6" r="C11">
        <v>12007</v>
      </c>
    </row>
    <row spans="1:3" r="12">
      <c t="s" s="4" r="A12">
        <v>291</v>
      </c>
    </row>
    <row spans="1:3" r="13">
      <c t="s" s="3" r="A13">
        <v>535</v>
      </c>
    </row>
    <row spans="1:3" r="14">
      <c t="s" s="4" r="A14">
        <v>548</v>
      </c>
      <c t="n" s="6" r="B14">
        <v>6914</v>
      </c>
      <c t="n" s="6" r="C14">
        <v>6591</v>
      </c>
    </row>
    <row spans="1:3" r="15">
      <c t="s" s="4" r="A15">
        <v>92</v>
      </c>
    </row>
    <row spans="1:3" r="16">
      <c t="s" s="3" r="A16">
        <v>535</v>
      </c>
    </row>
    <row spans="1:3" r="17">
      <c t="s" s="4" r="A17">
        <v>548</v>
      </c>
      <c t="n" s="7" r="B17">
        <v>6705</v>
      </c>
      <c t="n" s="7" r="C17">
        <v>37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v>
      </c>
      <c t="s" s="2" r="B1">
        <v>1</v>
      </c>
    </row>
    <row spans="1:3" r="2">
      <c t="s" s="2" r="B2">
        <v>2</v>
      </c>
      <c t="s" s="2" r="C2">
        <v>94</v>
      </c>
    </row>
    <row spans="1:3" r="3">
      <c t="s" s="3" r="A3">
        <v>132</v>
      </c>
    </row>
    <row spans="1:3" r="4">
      <c t="s" s="4" r="A4">
        <v>111</v>
      </c>
      <c t="n" s="7" r="B4">
        <v>39585</v>
      </c>
      <c t="n" s="7" r="C4">
        <v>174968</v>
      </c>
    </row>
    <row spans="1:3" r="5">
      <c t="s" s="3" r="A5">
        <v>133</v>
      </c>
    </row>
    <row spans="1:3" r="6">
      <c t="s" s="4" r="A6">
        <v>102</v>
      </c>
      <c t="n" s="6" r="B6">
        <v>52651</v>
      </c>
      <c t="n" s="6" r="C6">
        <v>49926</v>
      </c>
    </row>
    <row spans="1:3" r="7">
      <c t="s" s="4" r="A7">
        <v>134</v>
      </c>
      <c t="n" s="6" r="B7">
        <v>12483</v>
      </c>
      <c t="n" s="6" r="C7">
        <v>20057</v>
      </c>
    </row>
    <row spans="1:3" r="8">
      <c t="s" s="4" r="A8">
        <v>72</v>
      </c>
      <c t="n" s="6" r="B8">
        <v>26</v>
      </c>
      <c t="n" s="6" r="C8">
        <v>-46</v>
      </c>
    </row>
    <row spans="1:3" r="9">
      <c t="s" s="4" r="A9">
        <v>135</v>
      </c>
      <c t="n" s="6" r="B9">
        <v>1628</v>
      </c>
      <c t="n" s="6" r="C9">
        <v>1515</v>
      </c>
    </row>
    <row spans="1:3" r="10">
      <c t="s" s="4" r="A10">
        <v>136</v>
      </c>
      <c t="n" s="6" r="B10">
        <v>6181</v>
      </c>
      <c t="n" s="6" r="C10">
        <v>4010</v>
      </c>
    </row>
    <row spans="1:3" r="11">
      <c t="s" s="4" r="A11">
        <v>137</v>
      </c>
      <c t="n" s="6" r="B11">
        <v>28561</v>
      </c>
      <c t="n" s="6" r="C11">
        <v>4989</v>
      </c>
    </row>
    <row spans="1:3" r="12">
      <c t="s" s="4" r="A12">
        <v>138</v>
      </c>
      <c t="n" s="6" r="B12">
        <v>0</v>
      </c>
      <c t="n" s="6" r="C12">
        <v>-337</v>
      </c>
    </row>
    <row spans="1:3" r="13">
      <c t="s" s="4" r="A13">
        <v>139</v>
      </c>
      <c t="n" s="6" r="B13">
        <v>5517</v>
      </c>
      <c t="n" s="6" r="C13">
        <v>3619</v>
      </c>
    </row>
    <row spans="1:3" r="14">
      <c t="s" s="4" r="A14">
        <v>100</v>
      </c>
      <c t="n" s="6" r="B14">
        <v>130</v>
      </c>
      <c t="n" s="6" r="C14">
        <v>-282</v>
      </c>
    </row>
    <row spans="1:3" r="15">
      <c t="s" s="3" r="A15">
        <v>140</v>
      </c>
    </row>
    <row spans="1:3" r="16">
      <c t="s" s="4" r="A16">
        <v>141</v>
      </c>
      <c t="n" s="6" r="B16">
        <v>21824</v>
      </c>
      <c t="n" s="6" r="C16">
        <v>19016</v>
      </c>
    </row>
    <row spans="1:3" r="17">
      <c t="s" s="4" r="A17">
        <v>73</v>
      </c>
      <c t="n" s="6" r="B17">
        <v>-136055</v>
      </c>
      <c t="n" s="6" r="C17">
        <v>-43851</v>
      </c>
    </row>
    <row spans="1:3" r="18">
      <c t="s" s="4" r="A18">
        <v>74</v>
      </c>
      <c t="n" s="6" r="B18">
        <v>-6758</v>
      </c>
      <c t="n" s="6" r="C18">
        <v>11909</v>
      </c>
    </row>
    <row spans="1:3" r="19">
      <c t="s" s="4" r="A19">
        <v>142</v>
      </c>
      <c t="n" s="6" r="B19">
        <v>-62</v>
      </c>
      <c t="n" s="6" r="C19">
        <v>-33451</v>
      </c>
    </row>
    <row spans="1:3" r="20">
      <c t="s" s="4" r="A20">
        <v>143</v>
      </c>
      <c t="n" s="6" r="B20">
        <v>-14362</v>
      </c>
      <c t="n" s="6" r="C20">
        <v>-99041</v>
      </c>
    </row>
    <row spans="1:3" r="21">
      <c t="s" s="4" r="A21">
        <v>83</v>
      </c>
      <c t="n" s="6" r="B21">
        <v>1049</v>
      </c>
      <c t="n" s="6" r="C21">
        <v>-1349</v>
      </c>
    </row>
    <row spans="1:3" r="22">
      <c t="s" s="4" r="A22">
        <v>144</v>
      </c>
      <c t="n" s="6" r="B22">
        <v>1104</v>
      </c>
      <c t="n" s="6" r="C22">
        <v>104978</v>
      </c>
    </row>
    <row spans="1:3" r="23">
      <c t="s" s="3" r="A23">
        <v>145</v>
      </c>
    </row>
    <row spans="1:3" r="24">
      <c t="s" s="4" r="A24">
        <v>146</v>
      </c>
      <c t="n" s="6" r="B24">
        <v>79029</v>
      </c>
      <c t="n" s="6" r="C24">
        <v>53195</v>
      </c>
    </row>
    <row spans="1:3" r="25">
      <c t="s" s="4" r="A25">
        <v>147</v>
      </c>
      <c t="n" s="6" r="B25">
        <v>32323</v>
      </c>
      <c t="n" s="6" r="C25">
        <v>43400</v>
      </c>
    </row>
    <row spans="1:3" r="26">
      <c t="s" s="4" r="A26">
        <v>148</v>
      </c>
      <c t="n" s="6" r="B26">
        <v>219</v>
      </c>
      <c t="n" s="6" r="C26">
        <v>624</v>
      </c>
    </row>
    <row spans="1:3" r="27">
      <c t="s" s="4" r="A27">
        <v>149</v>
      </c>
      <c t="n" s="6" r="B27">
        <v>-46487</v>
      </c>
      <c t="n" s="6" r="C27">
        <v>-9171</v>
      </c>
    </row>
    <row spans="1:3" r="28">
      <c t="s" s="3" r="A28">
        <v>150</v>
      </c>
    </row>
    <row spans="1:3" r="29">
      <c t="s" s="4" r="A29">
        <v>151</v>
      </c>
      <c t="n" s="6" r="B29">
        <v>0</v>
      </c>
      <c t="n" s="6" r="C29">
        <v>300000</v>
      </c>
    </row>
    <row spans="1:3" r="30">
      <c t="s" s="4" r="A30">
        <v>152</v>
      </c>
      <c t="n" s="6" r="B30">
        <v>-1922</v>
      </c>
      <c t="n" s="6" r="C30">
        <v>-1375</v>
      </c>
    </row>
    <row spans="1:3" r="31">
      <c t="s" s="4" r="A31">
        <v>153</v>
      </c>
      <c t="n" s="6" r="B31">
        <v>70000</v>
      </c>
      <c t="n" s="6" r="C31">
        <v>0</v>
      </c>
    </row>
    <row spans="1:3" r="32">
      <c t="s" s="4" r="A32">
        <v>154</v>
      </c>
      <c t="n" s="6" r="B32">
        <v>-62500</v>
      </c>
      <c t="n" s="6" r="C32">
        <v>-269000</v>
      </c>
    </row>
    <row spans="1:3" r="33">
      <c t="s" s="4" r="A33">
        <v>155</v>
      </c>
      <c t="n" s="6" r="B33">
        <v>0</v>
      </c>
      <c t="n" s="6" r="C33">
        <v>6551</v>
      </c>
    </row>
    <row spans="1:3" r="34">
      <c t="s" s="4" r="A34">
        <v>156</v>
      </c>
      <c t="n" s="6" r="B34">
        <v>-75000</v>
      </c>
      <c t="n" s="6" r="C34">
        <v>-25000</v>
      </c>
    </row>
    <row spans="1:3" r="35">
      <c t="s" s="4" r="A35">
        <v>157</v>
      </c>
      <c t="n" s="6" r="B35">
        <v>-28995</v>
      </c>
      <c t="n" s="6" r="C35">
        <v>-33665</v>
      </c>
    </row>
    <row spans="1:3" r="36">
      <c t="s" s="4" r="A36">
        <v>158</v>
      </c>
      <c t="n" s="6" r="B36">
        <v>-35601</v>
      </c>
      <c t="n" s="6" r="C36">
        <v>-28638</v>
      </c>
    </row>
    <row spans="1:3" r="37">
      <c t="s" s="4" r="A37">
        <v>138</v>
      </c>
      <c t="n" s="6" r="B37">
        <v>0</v>
      </c>
      <c t="n" s="6" r="C37">
        <v>337</v>
      </c>
    </row>
    <row spans="1:3" r="38">
      <c t="s" s="4" r="A38">
        <v>159</v>
      </c>
      <c t="n" s="6" r="B38">
        <v>-134018</v>
      </c>
      <c t="n" s="6" r="C38">
        <v>-63892</v>
      </c>
    </row>
    <row spans="1:3" r="39">
      <c t="s" s="4" r="A39">
        <v>160</v>
      </c>
      <c t="n" s="6" r="B39">
        <v>-179401</v>
      </c>
      <c t="n" s="6" r="C39">
        <v>31915</v>
      </c>
    </row>
    <row spans="1:3" r="40">
      <c t="s" s="4" r="A40">
        <v>161</v>
      </c>
      <c t="n" s="6" r="B40">
        <v>772502</v>
      </c>
      <c t="n" s="6" r="C40">
        <v>431159</v>
      </c>
    </row>
    <row spans="1:3" r="41">
      <c t="s" s="4" r="A41">
        <v>162</v>
      </c>
      <c t="n" s="7" r="B41">
        <v>593101</v>
      </c>
      <c t="n" s="7" r="C41">
        <v>4630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11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5"/>
    <col customWidth="1" max="6" min="6" width="14"/>
    <col customWidth="1" max="7" min="7" width="15"/>
    <col customWidth="1" max="8" min="8" width="14"/>
    <col customWidth="1" max="9" min="9" width="14"/>
    <col customWidth="1" max="10" min="10" width="14"/>
  </cols>
  <sheetData>
    <row spans="1:10" r="1">
      <c t="s" s="1" r="A1">
        <v>553</v>
      </c>
      <c t="s" s="2" r="B1">
        <v>554</v>
      </c>
      <c t="s" s="2" r="C1">
        <v>2</v>
      </c>
      <c t="s" s="2" r="D1">
        <v>30</v>
      </c>
      <c t="s" s="2" r="E1">
        <v>94</v>
      </c>
      <c t="s" s="2" r="F1">
        <v>555</v>
      </c>
      <c t="s" s="2" r="G1">
        <v>556</v>
      </c>
      <c t="s" s="2" r="H1">
        <v>557</v>
      </c>
      <c t="s" s="2" r="I1">
        <v>558</v>
      </c>
      <c t="s" s="2" r="J1">
        <v>559</v>
      </c>
    </row>
    <row spans="1:10" r="2">
      <c t="s" s="3" r="A2">
        <v>535</v>
      </c>
    </row>
    <row spans="1:10" r="3">
      <c t="s" s="4" r="A3">
        <v>155</v>
      </c>
      <c t="n" s="7" r="C3">
        <v>0</v>
      </c>
      <c t="n" s="7" r="E3">
        <v>6551000</v>
      </c>
    </row>
    <row spans="1:10" r="4">
      <c t="s" s="4" r="A4">
        <v>153</v>
      </c>
      <c t="n" s="6" r="C4">
        <v>70000000</v>
      </c>
      <c t="n" s="6" r="E4">
        <v>0</v>
      </c>
    </row>
    <row spans="1:10" r="5">
      <c t="s" s="4" r="A5">
        <v>560</v>
      </c>
      <c t="n" s="6" r="C5">
        <v>62500000</v>
      </c>
      <c t="n" s="7" r="E5">
        <v>269000000</v>
      </c>
    </row>
    <row spans="1:10" r="6">
      <c t="s" s="4" r="A6">
        <v>561</v>
      </c>
    </row>
    <row spans="1:10" r="7">
      <c t="s" s="3" r="A7">
        <v>535</v>
      </c>
    </row>
    <row spans="1:10" r="8">
      <c t="s" s="4" r="A8">
        <v>538</v>
      </c>
      <c t="n" s="7" r="C8">
        <v>0</v>
      </c>
    </row>
    <row spans="1:10" r="9">
      <c t="s" s="4" r="A9">
        <v>562</v>
      </c>
    </row>
    <row spans="1:10" r="10">
      <c t="s" s="3" r="A10">
        <v>535</v>
      </c>
    </row>
    <row spans="1:10" r="11">
      <c t="s" s="4" r="A11">
        <v>563</v>
      </c>
      <c t="n" s="7" r="H11">
        <v>45000000</v>
      </c>
    </row>
    <row spans="1:10" r="12">
      <c t="s" s="4" r="A12">
        <v>564</v>
      </c>
    </row>
    <row spans="1:10" r="13">
      <c t="s" s="3" r="A13">
        <v>535</v>
      </c>
    </row>
    <row spans="1:10" r="14">
      <c t="s" s="4" r="A14">
        <v>565</v>
      </c>
      <c t="n" s="7" r="I14">
        <v>300000000</v>
      </c>
    </row>
    <row spans="1:10" r="15">
      <c t="s" s="4" r="A15">
        <v>566</v>
      </c>
      <c t="n" s="6" r="I15">
        <v>200000000</v>
      </c>
    </row>
    <row spans="1:10" r="16">
      <c t="s" s="4" r="A16">
        <v>563</v>
      </c>
      <c t="n" s="6" r="I16">
        <v>500000000</v>
      </c>
    </row>
    <row spans="1:10" r="17">
      <c t="s" s="4" r="A17">
        <v>567</v>
      </c>
      <c t="s" s="4" r="B17">
        <v>568</v>
      </c>
    </row>
    <row spans="1:10" r="18">
      <c t="s" s="4" r="A18">
        <v>569</v>
      </c>
      <c t="s" s="4" r="C18">
        <v>570</v>
      </c>
    </row>
    <row spans="1:10" r="19">
      <c t="s" s="4" r="A19">
        <v>153</v>
      </c>
      <c t="n" s="7" r="D19">
        <v>145000000</v>
      </c>
      <c t="n" s="7" r="F19">
        <v>269000000</v>
      </c>
    </row>
    <row spans="1:10" r="20">
      <c t="s" s="4" r="A20">
        <v>560</v>
      </c>
      <c t="n" s="7" r="C20">
        <v>15000000</v>
      </c>
    </row>
    <row spans="1:10" r="21">
      <c t="s" s="4" r="A21">
        <v>571</v>
      </c>
      <c t="s" s="4" r="C21">
        <v>572</v>
      </c>
    </row>
    <row spans="1:10" r="22">
      <c t="s" s="4" r="A22">
        <v>537</v>
      </c>
    </row>
    <row spans="1:10" r="23">
      <c t="s" s="3" r="A23">
        <v>535</v>
      </c>
    </row>
    <row spans="1:10" r="24">
      <c t="s" s="4" r="A24">
        <v>565</v>
      </c>
      <c t="n" s="7" r="G24">
        <v>900000000</v>
      </c>
    </row>
    <row spans="1:10" r="25">
      <c t="s" s="4" r="A25">
        <v>563</v>
      </c>
      <c t="n" s="7" r="G25">
        <v>1400000000</v>
      </c>
    </row>
    <row spans="1:10" r="26">
      <c t="s" s="4" r="A26">
        <v>567</v>
      </c>
      <c t="s" s="4" r="E26">
        <v>573</v>
      </c>
    </row>
    <row spans="1:10" r="27">
      <c t="s" s="4" r="A27">
        <v>574</v>
      </c>
      <c t="n" s="7" r="C27">
        <v>201000000</v>
      </c>
    </row>
    <row spans="1:10" r="28">
      <c t="s" s="4" r="A28">
        <v>538</v>
      </c>
      <c t="n" s="7" r="C28">
        <v>0</v>
      </c>
    </row>
    <row spans="1:10" r="29">
      <c t="s" s="4" r="A29">
        <v>539</v>
      </c>
    </row>
    <row spans="1:10" r="30">
      <c t="s" s="3" r="A30">
        <v>535</v>
      </c>
    </row>
    <row spans="1:10" r="31">
      <c t="s" s="4" r="A31">
        <v>565</v>
      </c>
      <c t="n" s="6" r="H31">
        <v>500000000</v>
      </c>
      <c t="n" s="7" r="J31">
        <v>300000000</v>
      </c>
    </row>
    <row spans="1:10" r="32">
      <c t="s" s="4" r="A32">
        <v>563</v>
      </c>
      <c t="n" s="6" r="H32">
        <v>750000000</v>
      </c>
    </row>
    <row spans="1:10" r="33">
      <c t="s" s="4" r="A33">
        <v>567</v>
      </c>
      <c t="s" s="4" r="C33">
        <v>575</v>
      </c>
    </row>
    <row spans="1:10" r="34">
      <c t="s" s="4" r="A34">
        <v>155</v>
      </c>
      <c t="n" s="7" r="C34">
        <v>3000000</v>
      </c>
    </row>
    <row spans="1:10" r="35">
      <c t="s" s="4" r="A35">
        <v>574</v>
      </c>
      <c t="n" s="6" r="C35">
        <v>134700000</v>
      </c>
    </row>
    <row spans="1:10" r="36">
      <c t="s" s="4" r="A36">
        <v>538</v>
      </c>
      <c t="n" s="6" r="C36">
        <v>22500000</v>
      </c>
    </row>
    <row spans="1:10" r="37">
      <c t="s" s="4" r="A37">
        <v>576</v>
      </c>
      <c t="n" s="7" r="C37">
        <v>29400000</v>
      </c>
    </row>
    <row spans="1:10" r="38">
      <c t="s" s="4" r="A38">
        <v>571</v>
      </c>
      <c t="s" s="4" r="C38">
        <v>577</v>
      </c>
    </row>
    <row spans="1:10" r="39">
      <c t="s" s="4" r="A39">
        <v>578</v>
      </c>
    </row>
    <row spans="1:10" r="40">
      <c t="s" s="3" r="A40">
        <v>535</v>
      </c>
    </row>
    <row spans="1:10" r="41">
      <c t="s" s="4" r="A41">
        <v>579</v>
      </c>
      <c t="s" s="4" r="E41">
        <v>580</v>
      </c>
    </row>
    <row spans="1:10" r="42">
      <c t="s" s="4" r="A42">
        <v>581</v>
      </c>
      <c t="s" s="4" r="E42">
        <v>582</v>
      </c>
    </row>
    <row spans="1:10" r="43">
      <c t="s" s="4" r="A43">
        <v>583</v>
      </c>
    </row>
    <row spans="1:10" r="44">
      <c t="s" s="3" r="A44">
        <v>535</v>
      </c>
    </row>
    <row spans="1:10" r="45">
      <c t="s" s="4" r="A45">
        <v>579</v>
      </c>
      <c t="s" s="4" r="C45">
        <v>582</v>
      </c>
    </row>
    <row spans="1:10" r="46">
      <c t="s" s="4" r="A46">
        <v>581</v>
      </c>
      <c t="s" s="4" r="C46">
        <v>580</v>
      </c>
    </row>
    <row spans="1:10" r="47">
      <c t="s" s="4" r="A47">
        <v>584</v>
      </c>
    </row>
    <row spans="1:10" r="48">
      <c t="s" s="3" r="A48">
        <v>535</v>
      </c>
    </row>
    <row spans="1:10" r="49">
      <c t="s" s="4" r="A49">
        <v>579</v>
      </c>
      <c t="s" s="4" r="E49">
        <v>585</v>
      </c>
    </row>
    <row spans="1:10" r="50">
      <c t="s" s="4" r="A50">
        <v>581</v>
      </c>
      <c t="s" s="4" r="E50">
        <v>586</v>
      </c>
    </row>
    <row spans="1:10" r="51">
      <c t="s" s="4" r="A51">
        <v>587</v>
      </c>
    </row>
    <row spans="1:10" r="52">
      <c t="s" s="3" r="A52">
        <v>535</v>
      </c>
    </row>
    <row spans="1:10" r="53">
      <c t="s" s="4" r="A53">
        <v>579</v>
      </c>
      <c t="s" s="4" r="C53">
        <v>586</v>
      </c>
    </row>
    <row spans="1:10" r="54">
      <c t="s" s="4" r="A54">
        <v>581</v>
      </c>
      <c t="s" s="4" r="C54">
        <v>585</v>
      </c>
    </row>
    <row spans="1:10" r="55">
      <c t="s" s="4" r="A55">
        <v>564</v>
      </c>
    </row>
    <row spans="1:10" r="56">
      <c t="s" s="3" r="A56">
        <v>535</v>
      </c>
    </row>
    <row spans="1:10" r="57">
      <c t="s" s="4" r="A57">
        <v>574</v>
      </c>
      <c t="n" s="7" r="C57">
        <v>169300000</v>
      </c>
    </row>
    <row spans="1:10" r="58">
      <c t="s" s="4" r="A58">
        <v>538</v>
      </c>
      <c t="n" s="6" r="C58">
        <v>130000000</v>
      </c>
    </row>
    <row spans="1:10" r="59">
      <c t="s" s="4" r="A59">
        <v>576</v>
      </c>
      <c t="n" s="6" r="C59">
        <v>700000</v>
      </c>
    </row>
    <row spans="1:10" r="60">
      <c t="s" s="4" r="A60">
        <v>588</v>
      </c>
    </row>
    <row spans="1:10" r="61">
      <c t="s" s="3" r="A61">
        <v>535</v>
      </c>
    </row>
    <row spans="1:10" r="62">
      <c t="s" s="4" r="A62">
        <v>563</v>
      </c>
      <c t="n" s="6" r="I62">
        <v>10000000</v>
      </c>
    </row>
    <row spans="1:10" r="63">
      <c t="s" s="4" r="A63">
        <v>589</v>
      </c>
    </row>
    <row spans="1:10" r="64">
      <c t="s" s="3" r="A64">
        <v>535</v>
      </c>
    </row>
    <row spans="1:10" r="65">
      <c t="s" s="4" r="A65">
        <v>563</v>
      </c>
      <c t="n" s="7" r="I65">
        <v>25000000</v>
      </c>
    </row>
    <row spans="1:10" r="66">
      <c t="s" s="4" r="A66">
        <v>590</v>
      </c>
    </row>
    <row spans="1:10" r="67">
      <c t="s" s="3" r="A67">
        <v>535</v>
      </c>
    </row>
    <row spans="1:10" r="68">
      <c t="s" s="4" r="A68">
        <v>576</v>
      </c>
      <c t="n" s="7" r="C68">
        <v>64400000</v>
      </c>
    </row>
    <row spans="1:10" r="69">
      <c t="s" s="4" r="A69">
        <v>591</v>
      </c>
    </row>
    <row spans="1:10" r="70">
      <c t="s" s="3" r="A70">
        <v>535</v>
      </c>
    </row>
    <row spans="1:10" r="71">
      <c t="s" s="4" r="A71">
        <v>563</v>
      </c>
      <c t="n" s="7" r="H71">
        <v>500000000</v>
      </c>
    </row>
    <row spans="1:10" r="72">
      <c t="s" s="4" r="A72">
        <v>592</v>
      </c>
    </row>
    <row spans="1:10" r="73">
      <c t="s" s="3" r="A73">
        <v>535</v>
      </c>
    </row>
    <row spans="1:10" r="74">
      <c t="s" s="4" r="A74">
        <v>593</v>
      </c>
      <c t="s" s="4" r="B74">
        <v>594</v>
      </c>
    </row>
    <row spans="1:10" r="75">
      <c t="s" s="4" r="A75">
        <v>595</v>
      </c>
    </row>
    <row spans="1:10" r="76">
      <c t="s" s="3" r="A76">
        <v>535</v>
      </c>
    </row>
    <row spans="1:10" r="77">
      <c t="s" s="4" r="A77">
        <v>569</v>
      </c>
      <c t="s" s="4" r="G77">
        <v>596</v>
      </c>
    </row>
    <row spans="1:10" r="78">
      <c t="s" s="4" r="A78">
        <v>597</v>
      </c>
    </row>
    <row spans="1:10" r="79">
      <c t="s" s="3" r="A79">
        <v>535</v>
      </c>
    </row>
    <row spans="1:10" r="80">
      <c t="s" s="4" r="A80">
        <v>593</v>
      </c>
      <c t="s" s="4" r="C80">
        <v>596</v>
      </c>
    </row>
    <row spans="1:10" r="81">
      <c t="s" s="4" r="A81">
        <v>598</v>
      </c>
    </row>
    <row spans="1:10" r="82">
      <c t="s" s="3" r="A82">
        <v>535</v>
      </c>
    </row>
    <row spans="1:10" r="83">
      <c t="s" s="4" r="A83">
        <v>593</v>
      </c>
      <c t="s" s="4" r="B83">
        <v>599</v>
      </c>
    </row>
    <row spans="1:10" r="84">
      <c t="s" s="4" r="A84">
        <v>600</v>
      </c>
    </row>
    <row spans="1:10" r="85">
      <c t="s" s="3" r="A85">
        <v>535</v>
      </c>
    </row>
    <row spans="1:10" r="86">
      <c t="s" s="4" r="A86">
        <v>569</v>
      </c>
      <c t="s" s="4" r="G86">
        <v>601</v>
      </c>
    </row>
    <row spans="1:10" r="87">
      <c t="s" s="4" r="A87">
        <v>602</v>
      </c>
    </row>
    <row spans="1:10" r="88">
      <c t="s" s="3" r="A88">
        <v>535</v>
      </c>
    </row>
    <row spans="1:10" r="89">
      <c t="s" s="4" r="A89">
        <v>593</v>
      </c>
      <c t="s" s="4" r="C89">
        <v>601</v>
      </c>
    </row>
    <row spans="1:10" r="90">
      <c t="s" s="4" r="A90">
        <v>603</v>
      </c>
    </row>
    <row spans="1:10" r="91">
      <c t="s" s="3" r="A91">
        <v>535</v>
      </c>
    </row>
    <row spans="1:10" r="92">
      <c t="s" s="4" r="A92">
        <v>604</v>
      </c>
      <c t="s" s="4" r="B92">
        <v>605</v>
      </c>
    </row>
    <row spans="1:10" r="93">
      <c t="s" s="4" r="A93">
        <v>606</v>
      </c>
    </row>
    <row spans="1:10" r="94">
      <c t="s" s="3" r="A94">
        <v>535</v>
      </c>
    </row>
    <row spans="1:10" r="95">
      <c t="s" s="4" r="A95">
        <v>604</v>
      </c>
      <c t="s" s="4" r="E95">
        <v>605</v>
      </c>
    </row>
    <row spans="1:10" r="96">
      <c t="s" s="4" r="A96">
        <v>607</v>
      </c>
    </row>
    <row spans="1:10" r="97">
      <c t="s" s="3" r="A97">
        <v>535</v>
      </c>
    </row>
    <row spans="1:10" r="98">
      <c t="s" s="4" r="A98">
        <v>604</v>
      </c>
      <c t="s" s="4" r="C98">
        <v>605</v>
      </c>
    </row>
    <row spans="1:10" r="99">
      <c t="s" s="4" r="A99">
        <v>608</v>
      </c>
    </row>
    <row spans="1:10" r="100">
      <c t="s" s="3" r="A100">
        <v>535</v>
      </c>
    </row>
    <row spans="1:10" r="101">
      <c t="s" s="4" r="A101">
        <v>593</v>
      </c>
      <c t="s" s="4" r="B101">
        <v>599</v>
      </c>
    </row>
    <row spans="1:10" r="102">
      <c t="s" s="4" r="A102">
        <v>609</v>
      </c>
    </row>
    <row spans="1:10" r="103">
      <c t="s" s="3" r="A103">
        <v>535</v>
      </c>
    </row>
    <row spans="1:10" r="104">
      <c t="s" s="4" r="A104">
        <v>593</v>
      </c>
      <c t="s" s="4" r="E104">
        <v>582</v>
      </c>
    </row>
    <row spans="1:10" r="105">
      <c t="s" s="4" r="A105">
        <v>610</v>
      </c>
    </row>
    <row spans="1:10" r="106">
      <c t="s" s="3" r="A106">
        <v>535</v>
      </c>
    </row>
    <row spans="1:10" r="107">
      <c t="s" s="4" r="A107">
        <v>593</v>
      </c>
      <c t="s" s="4" r="C107">
        <v>582</v>
      </c>
    </row>
    <row spans="1:10" r="108">
      <c t="s" s="4" r="A108">
        <v>611</v>
      </c>
    </row>
    <row spans="1:10" r="109">
      <c t="s" s="3" r="A109">
        <v>535</v>
      </c>
    </row>
    <row spans="1:10" r="110">
      <c t="s" s="4" r="A110">
        <v>593</v>
      </c>
      <c t="s" s="4" r="B110">
        <v>612</v>
      </c>
    </row>
    <row spans="1:10" r="111">
      <c t="s" s="4" r="A111">
        <v>613</v>
      </c>
    </row>
    <row spans="1:10" r="112">
      <c t="s" s="3" r="A112">
        <v>535</v>
      </c>
    </row>
    <row spans="1:10" r="113">
      <c t="s" s="4" r="A113">
        <v>593</v>
      </c>
      <c t="s" s="4" r="E113">
        <v>586</v>
      </c>
    </row>
    <row spans="1:10" r="114">
      <c t="s" s="4" r="A114">
        <v>614</v>
      </c>
    </row>
    <row spans="1:10" r="115">
      <c t="s" s="3" r="A115">
        <v>535</v>
      </c>
    </row>
    <row spans="1:10" r="116">
      <c t="s" s="4" r="A116">
        <v>593</v>
      </c>
      <c t="s" s="4" r="C116">
        <v>58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615</v>
      </c>
      <c t="s" s="2" r="B1">
        <v>1</v>
      </c>
    </row>
    <row spans="1:5" r="2">
      <c t="s" s="2" r="B2">
        <v>616</v>
      </c>
      <c t="s" s="2" r="C2">
        <v>2</v>
      </c>
      <c t="s" s="2" r="D2">
        <v>617</v>
      </c>
      <c t="s" s="2" r="E2">
        <v>618</v>
      </c>
    </row>
    <row spans="1:5" r="3">
      <c t="s" s="4" r="A3">
        <v>619</v>
      </c>
    </row>
    <row spans="1:5" r="4">
      <c t="s" s="3" r="A4">
        <v>535</v>
      </c>
    </row>
    <row spans="1:5" r="5">
      <c t="s" s="4" r="A5">
        <v>620</v>
      </c>
      <c t="n" s="7" r="D5">
        <v>550</v>
      </c>
    </row>
    <row spans="1:5" r="6">
      <c t="s" s="4" r="A6">
        <v>621</v>
      </c>
      <c t="n" s="12" r="B6">
        <v>1.4</v>
      </c>
    </row>
    <row spans="1:5" r="7">
      <c t="s" s="4" r="A7">
        <v>569</v>
      </c>
      <c t="s" s="4" r="D7">
        <v>622</v>
      </c>
    </row>
    <row spans="1:5" r="8">
      <c t="s" s="4" r="A8">
        <v>571</v>
      </c>
      <c t="s" s="4" r="C8">
        <v>623</v>
      </c>
    </row>
    <row spans="1:5" r="9">
      <c t="s" s="4" r="A9">
        <v>624</v>
      </c>
    </row>
    <row spans="1:5" r="10">
      <c t="s" s="3" r="A10">
        <v>535</v>
      </c>
    </row>
    <row spans="1:5" r="11">
      <c t="s" s="4" r="A11">
        <v>620</v>
      </c>
      <c t="n" s="7" r="E11">
        <v>350</v>
      </c>
    </row>
    <row spans="1:5" r="12">
      <c t="s" s="4" r="A12">
        <v>569</v>
      </c>
      <c t="s" s="4" r="E12">
        <v>625</v>
      </c>
    </row>
    <row spans="1:5" r="13">
      <c t="s" s="4" r="A13">
        <v>571</v>
      </c>
      <c t="s" s="4" r="C13">
        <v>626</v>
      </c>
    </row>
    <row spans="1:5" r="14">
      <c t="s" s="4" r="A14">
        <v>627</v>
      </c>
    </row>
    <row spans="1:5" r="15">
      <c t="s" s="3" r="A15">
        <v>535</v>
      </c>
    </row>
    <row spans="1:5" r="16">
      <c t="s" s="4" r="A16">
        <v>593</v>
      </c>
      <c t="s" s="4" r="B16">
        <v>628</v>
      </c>
    </row>
    <row spans="1:5" r="17">
      <c t="s" s="4" r="A17">
        <v>629</v>
      </c>
    </row>
    <row spans="1:5" r="18">
      <c t="s" s="3" r="A18">
        <v>535</v>
      </c>
    </row>
    <row spans="1:5" r="19">
      <c t="s" s="4" r="A19">
        <v>593</v>
      </c>
      <c t="s" s="4" r="B19">
        <v>630</v>
      </c>
    </row>
    <row spans="1:5" r="20">
      <c t="s" s="4" r="A20">
        <v>631</v>
      </c>
    </row>
    <row spans="1:5" r="21">
      <c t="s" s="3" r="A21">
        <v>535</v>
      </c>
    </row>
    <row spans="1:5" r="22">
      <c t="s" s="4" r="A22">
        <v>569</v>
      </c>
      <c t="s" s="4" r="D22">
        <v>6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632</v>
      </c>
      <c t="s" s="2" r="B1">
        <v>1</v>
      </c>
    </row>
    <row spans="1:9" r="2">
      <c t="s" s="2" r="B2">
        <v>2</v>
      </c>
      <c t="s" s="2" r="C2">
        <v>94</v>
      </c>
      <c t="s" s="2" r="D2">
        <v>633</v>
      </c>
      <c t="s" s="2" r="E2">
        <v>634</v>
      </c>
      <c t="s" s="2" r="F2">
        <v>635</v>
      </c>
      <c t="s" s="2" r="G2">
        <v>636</v>
      </c>
      <c t="s" s="2" r="H2">
        <v>618</v>
      </c>
      <c t="s" s="2" r="I2">
        <v>637</v>
      </c>
    </row>
    <row spans="1:9" r="3">
      <c t="s" s="3" r="A3">
        <v>535</v>
      </c>
    </row>
    <row spans="1:9" r="4">
      <c t="s" s="4" r="A4">
        <v>560</v>
      </c>
      <c t="n" s="7" r="B4">
        <v>62500</v>
      </c>
      <c t="n" s="7" r="C4">
        <v>269000</v>
      </c>
    </row>
    <row spans="1:9" r="5">
      <c t="s" s="4" r="A5">
        <v>151</v>
      </c>
      <c t="n" s="6" r="B5">
        <v>0</v>
      </c>
      <c t="n" s="6" r="C5">
        <v>300000</v>
      </c>
    </row>
    <row spans="1:9" r="6">
      <c t="s" s="4" r="A6">
        <v>155</v>
      </c>
      <c t="n" s="6" r="B6">
        <v>0</v>
      </c>
      <c t="n" s="7" r="C6">
        <v>6551</v>
      </c>
    </row>
    <row spans="1:9" r="7">
      <c t="s" s="4" r="A7">
        <v>638</v>
      </c>
      <c t="n" s="6" r="B7">
        <v>4100</v>
      </c>
    </row>
    <row spans="1:9" r="8">
      <c t="s" s="4" r="A8">
        <v>639</v>
      </c>
      <c t="n" s="6" r="B8">
        <v>5500</v>
      </c>
    </row>
    <row spans="1:9" r="9">
      <c t="s" s="4" r="A9">
        <v>640</v>
      </c>
      <c t="n" s="6" r="B9">
        <v>135500</v>
      </c>
    </row>
    <row spans="1:9" r="10">
      <c t="s" s="4" r="A10">
        <v>641</v>
      </c>
      <c t="n" s="6" r="B10">
        <v>28000</v>
      </c>
    </row>
    <row spans="1:9" r="11">
      <c t="s" s="4" r="A11">
        <v>642</v>
      </c>
      <c t="n" s="6" r="B11">
        <v>867000</v>
      </c>
    </row>
    <row spans="1:9" r="12">
      <c t="s" s="4" r="A12">
        <v>643</v>
      </c>
      <c t="n" s="7" r="B12">
        <v>650000</v>
      </c>
    </row>
    <row spans="1:9" r="13">
      <c t="s" s="4" r="A13">
        <v>644</v>
      </c>
    </row>
    <row spans="1:9" r="14">
      <c t="s" s="3" r="A14">
        <v>535</v>
      </c>
    </row>
    <row spans="1:9" r="15">
      <c t="s" s="4" r="A15">
        <v>569</v>
      </c>
      <c t="s" s="4" r="E15">
        <v>645</v>
      </c>
    </row>
    <row spans="1:9" r="16">
      <c t="s" s="4" r="A16">
        <v>620</v>
      </c>
      <c t="n" s="7" r="E16">
        <v>300000</v>
      </c>
    </row>
    <row spans="1:9" r="17">
      <c t="s" s="4" r="A17">
        <v>571</v>
      </c>
      <c t="s" s="4" r="B17">
        <v>646</v>
      </c>
    </row>
    <row spans="1:9" r="18">
      <c t="s" s="4" r="A18">
        <v>647</v>
      </c>
    </row>
    <row spans="1:9" r="19">
      <c t="s" s="3" r="A19">
        <v>535</v>
      </c>
    </row>
    <row spans="1:9" r="20">
      <c t="s" s="4" r="A20">
        <v>569</v>
      </c>
      <c t="s" s="4" r="G20">
        <v>648</v>
      </c>
      <c t="s" s="4" r="I20">
        <v>648</v>
      </c>
    </row>
    <row spans="1:9" r="21">
      <c t="s" s="4" r="A21">
        <v>620</v>
      </c>
      <c t="n" s="7" r="F21">
        <v>75000</v>
      </c>
      <c t="n" s="7" r="I21">
        <v>275000</v>
      </c>
    </row>
    <row spans="1:9" r="22">
      <c t="s" s="4" r="A22">
        <v>649</v>
      </c>
      <c t="n" s="7" r="F22">
        <v>4200</v>
      </c>
    </row>
    <row spans="1:9" r="23">
      <c t="s" s="4" r="A23">
        <v>151</v>
      </c>
      <c t="n" s="7" r="D23">
        <v>79200</v>
      </c>
    </row>
    <row spans="1:9" r="24">
      <c t="s" s="4" r="A24">
        <v>155</v>
      </c>
      <c t="n" s="7" r="D24">
        <v>2500</v>
      </c>
    </row>
    <row spans="1:9" r="25">
      <c t="s" s="4" r="A25">
        <v>571</v>
      </c>
      <c t="s" s="4" r="B25">
        <v>650</v>
      </c>
    </row>
    <row spans="1:9" r="26">
      <c t="s" s="4" r="A26">
        <v>624</v>
      </c>
    </row>
    <row spans="1:9" r="27">
      <c t="s" s="3" r="A27">
        <v>535</v>
      </c>
    </row>
    <row spans="1:9" r="28">
      <c t="s" s="4" r="A28">
        <v>569</v>
      </c>
      <c t="s" s="4" r="H28">
        <v>625</v>
      </c>
    </row>
    <row spans="1:9" r="29">
      <c t="s" s="4" r="A29">
        <v>620</v>
      </c>
      <c t="n" s="7" r="H29">
        <v>350000</v>
      </c>
    </row>
    <row spans="1:9" r="30">
      <c t="s" s="4" r="A30">
        <v>571</v>
      </c>
      <c t="s" s="4" r="B30">
        <v>6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651</v>
      </c>
      <c t="s" s="2" r="B1">
        <v>1</v>
      </c>
    </row>
    <row spans="1:3" r="2">
      <c t="s" s="2" r="B2">
        <v>2</v>
      </c>
      <c t="s" s="2" r="C2">
        <v>94</v>
      </c>
    </row>
    <row spans="1:3" r="3">
      <c t="s" s="3" r="A3">
        <v>652</v>
      </c>
    </row>
    <row spans="1:3" r="4">
      <c t="s" s="4" r="A4">
        <v>653</v>
      </c>
      <c t="n" s="7" r="B4">
        <v>2945906</v>
      </c>
      <c t="n" s="7" r="C4">
        <v>2787644</v>
      </c>
    </row>
    <row spans="1:3" r="5">
      <c t="s" s="4" r="A5">
        <v>113</v>
      </c>
      <c t="n" s="6" r="B5">
        <v>30538</v>
      </c>
      <c t="n" s="6" r="C5">
        <v>105989</v>
      </c>
    </row>
    <row spans="1:3" r="6">
      <c t="s" s="4" r="A6">
        <v>112</v>
      </c>
      <c t="n" s="6" r="B6">
        <v>9047</v>
      </c>
      <c t="n" s="6" r="C6">
        <v>68979</v>
      </c>
    </row>
    <row spans="1:3" r="7">
      <c t="s" s="4" r="A7">
        <v>111</v>
      </c>
      <c t="n" s="6" r="B7">
        <v>39585</v>
      </c>
      <c t="n" s="6" r="C7">
        <v>174968</v>
      </c>
    </row>
    <row spans="1:3" r="8">
      <c t="s" s="4" r="A8">
        <v>654</v>
      </c>
      <c t="n" s="6" r="B8">
        <v>0</v>
      </c>
      <c t="n" s="6" r="C8">
        <v>8</v>
      </c>
    </row>
    <row spans="1:3" r="9">
      <c t="s" s="4" r="A9">
        <v>655</v>
      </c>
      <c t="n" s="6" r="B9">
        <v>-35601</v>
      </c>
      <c t="n" s="6" r="C9">
        <v>-28638</v>
      </c>
    </row>
    <row spans="1:3" r="10">
      <c t="s" s="4" r="A10">
        <v>136</v>
      </c>
      <c t="n" s="6" r="B10">
        <v>4985</v>
      </c>
      <c t="n" s="6" r="C10">
        <v>3504</v>
      </c>
    </row>
    <row spans="1:3" r="11">
      <c t="s" s="4" r="A11">
        <v>656</v>
      </c>
      <c t="n" s="6" r="B11">
        <v>-328</v>
      </c>
      <c t="n" s="6" r="C11">
        <v>-337</v>
      </c>
    </row>
    <row spans="1:3" r="12">
      <c t="s" s="4" r="A12">
        <v>657</v>
      </c>
      <c t="n" s="6" r="B12">
        <v>-28747</v>
      </c>
      <c t="n" s="6" r="C12">
        <v>-33665</v>
      </c>
    </row>
    <row spans="1:3" r="13">
      <c t="s" s="4" r="A13">
        <v>658</v>
      </c>
      <c t="n" s="6" r="B13">
        <v>-75000</v>
      </c>
      <c t="n" s="6" r="C13">
        <v>-25000</v>
      </c>
    </row>
    <row spans="1:3" r="14">
      <c t="s" s="4" r="A14">
        <v>659</v>
      </c>
      <c t="n" s="6" r="B14">
        <v>2850800</v>
      </c>
      <c t="n" s="6" r="C14">
        <v>2879158</v>
      </c>
    </row>
    <row spans="1:3" r="15">
      <c t="s" s="4" r="A15">
        <v>660</v>
      </c>
    </row>
    <row spans="1:3" r="16">
      <c t="s" s="3" r="A16">
        <v>652</v>
      </c>
    </row>
    <row spans="1:3" r="17">
      <c t="s" s="4" r="A17">
        <v>653</v>
      </c>
      <c t="n" s="6" r="B17">
        <v>1299297</v>
      </c>
      <c t="n" s="6" r="C17">
        <v>1119708</v>
      </c>
    </row>
    <row spans="1:3" r="18">
      <c t="s" s="4" r="A18">
        <v>654</v>
      </c>
      <c t="n" s="6" r="C18">
        <v>8</v>
      </c>
    </row>
    <row spans="1:3" r="19">
      <c t="s" s="4" r="A19">
        <v>655</v>
      </c>
      <c t="n" s="6" r="B19">
        <v>-35601</v>
      </c>
      <c t="n" s="6" r="C19">
        <v>-28638</v>
      </c>
    </row>
    <row spans="1:3" r="20">
      <c t="s" s="4" r="A20">
        <v>136</v>
      </c>
      <c t="n" s="6" r="B20">
        <v>328</v>
      </c>
      <c t="n" s="6" r="C20">
        <v>1001</v>
      </c>
    </row>
    <row spans="1:3" r="21">
      <c t="s" s="4" r="A21">
        <v>656</v>
      </c>
      <c t="n" s="6" r="B21">
        <v>-328</v>
      </c>
      <c t="n" s="6" r="C21">
        <v>-337</v>
      </c>
    </row>
    <row spans="1:3" r="22">
      <c t="s" s="4" r="A22">
        <v>657</v>
      </c>
      <c t="n" s="6" r="B22">
        <v>0</v>
      </c>
      <c t="n" s="6" r="C22">
        <v>0</v>
      </c>
    </row>
    <row spans="1:3" r="23">
      <c t="s" s="4" r="A23">
        <v>658</v>
      </c>
      <c t="n" s="6" r="B23">
        <v>-75000</v>
      </c>
      <c t="n" s="6" r="C23">
        <v>-25000</v>
      </c>
    </row>
    <row spans="1:3" r="24">
      <c t="s" s="4" r="A24">
        <v>659</v>
      </c>
      <c t="n" s="6" r="B24">
        <v>1219234</v>
      </c>
      <c t="n" s="6" r="C24">
        <v>1173405</v>
      </c>
    </row>
    <row spans="1:3" r="25">
      <c t="s" s="4" r="A25">
        <v>661</v>
      </c>
    </row>
    <row spans="1:3" r="26">
      <c t="s" s="3" r="A26">
        <v>652</v>
      </c>
    </row>
    <row spans="1:3" r="27">
      <c t="s" s="4" r="A27">
        <v>653</v>
      </c>
      <c t="n" s="6" r="B27">
        <v>1646609</v>
      </c>
      <c t="n" s="6" r="C27">
        <v>1667936</v>
      </c>
    </row>
    <row spans="1:3" r="28">
      <c t="s" s="4" r="A28">
        <v>112</v>
      </c>
      <c t="n" s="6" r="B28">
        <v>9047</v>
      </c>
      <c t="n" s="6" r="C28">
        <v>68979</v>
      </c>
    </row>
    <row spans="1:3" r="29">
      <c t="s" s="4" r="A29">
        <v>654</v>
      </c>
      <c t="n" s="6" r="C29">
        <v>0</v>
      </c>
    </row>
    <row spans="1:3" r="30">
      <c t="s" s="4" r="A30">
        <v>655</v>
      </c>
      <c t="n" s="6" r="B30">
        <v>0</v>
      </c>
      <c t="n" s="6" r="C30">
        <v>0</v>
      </c>
    </row>
    <row spans="1:3" r="31">
      <c t="s" s="4" r="A31">
        <v>136</v>
      </c>
      <c t="n" s="6" r="B31">
        <v>4657</v>
      </c>
      <c t="n" s="6" r="C31">
        <v>2503</v>
      </c>
    </row>
    <row spans="1:3" r="32">
      <c t="s" s="4" r="A32">
        <v>656</v>
      </c>
      <c t="n" s="6" r="B32">
        <v>0</v>
      </c>
      <c t="n" s="6" r="C32">
        <v>0</v>
      </c>
    </row>
    <row spans="1:3" r="33">
      <c t="s" s="4" r="A33">
        <v>657</v>
      </c>
      <c t="n" s="6" r="B33">
        <v>-28747</v>
      </c>
      <c t="n" s="6" r="C33">
        <v>-33665</v>
      </c>
    </row>
    <row spans="1:3" r="34">
      <c t="s" s="4" r="A34">
        <v>658</v>
      </c>
      <c t="n" s="6" r="B34">
        <v>0</v>
      </c>
      <c t="n" s="6" r="C34">
        <v>0</v>
      </c>
    </row>
    <row spans="1:3" r="35">
      <c t="s" s="4" r="A35">
        <v>659</v>
      </c>
      <c t="n" s="7" r="B35">
        <v>1631566</v>
      </c>
      <c t="n" s="7" r="C35">
        <v>170575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662</v>
      </c>
      <c t="s" s="2" r="B1">
        <v>1</v>
      </c>
    </row>
    <row spans="1:3" r="2">
      <c t="s" s="2" r="B2">
        <v>2</v>
      </c>
      <c t="s" s="2" r="C2">
        <v>94</v>
      </c>
    </row>
    <row spans="1:3" r="3">
      <c t="s" s="3" r="A3">
        <v>663</v>
      </c>
    </row>
    <row spans="1:3" r="4">
      <c t="s" s="4" r="A4">
        <v>664</v>
      </c>
      <c t="n" s="7" r="B4">
        <v>200000</v>
      </c>
    </row>
    <row spans="1:3" r="5">
      <c t="s" s="3" r="A5">
        <v>665</v>
      </c>
    </row>
    <row spans="1:3" r="6">
      <c t="s" s="4" r="A6">
        <v>666</v>
      </c>
      <c t="n" s="6" r="B6">
        <v>9089623</v>
      </c>
    </row>
    <row spans="1:3" r="7">
      <c t="s" s="4" r="A7">
        <v>666</v>
      </c>
      <c t="n" s="6" r="B7">
        <v>11551973</v>
      </c>
    </row>
    <row spans="1:3" r="8">
      <c t="s" s="3" r="A8">
        <v>667</v>
      </c>
    </row>
    <row spans="1:3" r="9">
      <c t="s" s="4" r="A9">
        <v>668</v>
      </c>
      <c t="n" s="7" r="B9">
        <v>363168</v>
      </c>
    </row>
    <row spans="1:3" r="10">
      <c t="s" s="4" r="A10">
        <v>156</v>
      </c>
      <c t="n" s="6" r="B10">
        <v>-75000</v>
      </c>
      <c t="n" s="7" r="C10">
        <v>-25000</v>
      </c>
    </row>
    <row spans="1:3" r="11">
      <c t="s" s="4" r="A11">
        <v>668</v>
      </c>
      <c t="n" s="6" r="B11">
        <v>438168</v>
      </c>
    </row>
    <row spans="1:3" r="12">
      <c t="s" s="4" r="A12">
        <v>669</v>
      </c>
    </row>
    <row spans="1:3" r="13">
      <c t="s" s="3" r="A13">
        <v>663</v>
      </c>
    </row>
    <row spans="1:3" r="14">
      <c t="s" s="4" r="A14">
        <v>670</v>
      </c>
      <c t="n" s="7" r="B14">
        <v>125000</v>
      </c>
    </row>
    <row spans="1:3" r="15">
      <c t="s" s="3" r="A15">
        <v>665</v>
      </c>
    </row>
    <row spans="1:3" r="16">
      <c t="s" s="4" r="A16">
        <v>666</v>
      </c>
      <c t="n" s="6" r="B16">
        <v>0</v>
      </c>
    </row>
    <row spans="1:3" r="17">
      <c t="s" s="4" r="A17">
        <v>671</v>
      </c>
      <c t="n" s="6" r="B17">
        <v>2462350</v>
      </c>
    </row>
    <row spans="1:3" r="18">
      <c t="s" s="4" r="A18">
        <v>666</v>
      </c>
      <c t="n" s="6" r="B18">
        <v>2462350</v>
      </c>
    </row>
    <row spans="1:3" r="19">
      <c t="s" s="3" r="A19">
        <v>667</v>
      </c>
    </row>
    <row spans="1:3" r="20">
      <c t="s" s="4" r="A20">
        <v>668</v>
      </c>
      <c t="n" s="7" r="B20">
        <v>0</v>
      </c>
    </row>
    <row spans="1:3" r="21">
      <c t="s" s="4" r="A21">
        <v>156</v>
      </c>
      <c t="n" s="6" r="B21">
        <v>-75000</v>
      </c>
    </row>
    <row spans="1:3" r="22">
      <c t="s" s="4" r="A22">
        <v>668</v>
      </c>
      <c t="n" s="7" r="B22">
        <v>75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4"/>
  </cols>
  <sheetData>
    <row spans="1:5" r="1">
      <c t="s" s="1" r="A1">
        <v>672</v>
      </c>
      <c t="s" s="2" r="C1">
        <v>1</v>
      </c>
    </row>
    <row spans="1:5" r="2">
      <c t="s" s="2" r="C2">
        <v>673</v>
      </c>
      <c t="s" s="2" r="D2">
        <v>2</v>
      </c>
      <c t="s" s="2" r="E2">
        <v>94</v>
      </c>
    </row>
    <row spans="1:5" r="3">
      <c t="s" s="3" r="A3">
        <v>674</v>
      </c>
    </row>
    <row spans="1:5" r="4">
      <c t="s" s="4" r="A4">
        <v>675</v>
      </c>
      <c t="n" s="7" r="D4">
        <v>35601</v>
      </c>
      <c t="n" s="7" r="E4">
        <v>28638</v>
      </c>
    </row>
    <row spans="1:5" r="5">
      <c t="s" s="4" r="A5">
        <v>121</v>
      </c>
      <c t="n" s="8" r="D5">
        <v>0.38</v>
      </c>
      <c t="n" s="8" r="E5">
        <v>0.3</v>
      </c>
    </row>
    <row spans="1:5" r="6">
      <c t="s" s="4" r="A6">
        <v>676</v>
      </c>
    </row>
    <row spans="1:5" r="7">
      <c t="s" s="3" r="A7">
        <v>674</v>
      </c>
    </row>
    <row spans="1:5" r="8">
      <c t="s" s="4" r="A8">
        <v>675</v>
      </c>
      <c t="n" s="7" r="C8">
        <v>34700</v>
      </c>
    </row>
    <row spans="1:5" r="9">
      <c t="s" s="4" r="A9">
        <v>121</v>
      </c>
      <c t="s" s="4" r="B9">
        <v>401</v>
      </c>
      <c t="n" s="8" r="C9">
        <v>0.38</v>
      </c>
    </row>
    <row spans="1:5" r="10">
      <c t="n" r="A10"/>
    </row>
    <row spans="1:5" r="11">
      <c t="s" s="4" r="A11">
        <v>401</v>
      </c>
      <c t="s" s="4" r="B11">
        <v>677</v>
      </c>
    </row>
  </sheetData>
  <mergeCells count="4">
    <mergeCell ref="A1:B2"/>
    <mergeCell ref="C1:E1"/>
    <mergeCell ref="A10:D10"/>
    <mergeCell ref="B11:D1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5"/>
  </cols>
  <sheetData>
    <row spans="1:5" r="1">
      <c t="s" s="1" r="A1">
        <v>678</v>
      </c>
      <c t="s" s="2" r="B1">
        <v>1</v>
      </c>
      <c t="s" s="2" r="E1">
        <v>679</v>
      </c>
    </row>
    <row spans="1:5" r="2">
      <c t="s" s="2" r="B2">
        <v>673</v>
      </c>
      <c t="s" s="2" r="C2">
        <v>2</v>
      </c>
      <c t="s" s="2" r="D2">
        <v>94</v>
      </c>
      <c t="s" s="2" r="E2">
        <v>673</v>
      </c>
    </row>
    <row spans="1:5" r="3">
      <c t="s" s="4" r="A3">
        <v>291</v>
      </c>
    </row>
    <row spans="1:5" r="4">
      <c t="s" s="3" r="A4">
        <v>284</v>
      </c>
    </row>
    <row spans="1:5" r="5">
      <c t="s" s="4" r="A5">
        <v>680</v>
      </c>
      <c t="n" s="8" r="C5">
        <v>0.38</v>
      </c>
    </row>
    <row spans="1:5" r="6">
      <c t="s" s="4" r="A6">
        <v>92</v>
      </c>
    </row>
    <row spans="1:5" r="7">
      <c t="s" s="3" r="A7">
        <v>284</v>
      </c>
    </row>
    <row spans="1:5" r="8">
      <c t="s" s="4" r="A8">
        <v>680</v>
      </c>
      <c t="n" s="8" r="C8">
        <v>0.39</v>
      </c>
    </row>
    <row spans="1:5" r="9">
      <c t="s" s="4" r="A9">
        <v>681</v>
      </c>
      <c t="n" s="12" r="C9">
        <v>0.8</v>
      </c>
      <c t="n" s="7" r="D9">
        <v>0</v>
      </c>
    </row>
    <row spans="1:5" r="10">
      <c t="s" s="4" r="A10">
        <v>682</v>
      </c>
    </row>
    <row spans="1:5" r="11">
      <c t="s" s="3" r="A11">
        <v>284</v>
      </c>
    </row>
    <row spans="1:5" r="12">
      <c t="s" s="4" r="A12">
        <v>680</v>
      </c>
      <c t="n" s="8" r="E12">
        <v>0.38</v>
      </c>
    </row>
    <row spans="1:5" r="13">
      <c t="s" s="4" r="A13">
        <v>683</v>
      </c>
    </row>
    <row spans="1:5" r="14">
      <c t="s" s="3" r="A14">
        <v>284</v>
      </c>
    </row>
    <row spans="1:5" r="15">
      <c t="s" s="4" r="A15">
        <v>680</v>
      </c>
      <c t="n" s="10" r="B15">
        <v>0.4025</v>
      </c>
      <c t="n" s="10" r="E15">
        <v>0.79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684</v>
      </c>
      <c t="s" s="2" r="B1">
        <v>1</v>
      </c>
    </row>
    <row spans="1:3" r="2">
      <c t="s" s="2" r="B2">
        <v>2</v>
      </c>
      <c t="s" s="2" r="C2">
        <v>94</v>
      </c>
    </row>
    <row spans="1:3" r="3">
      <c t="s" s="3" r="A3">
        <v>685</v>
      </c>
    </row>
    <row spans="1:3" r="4">
      <c t="s" s="4" r="A4">
        <v>686</v>
      </c>
      <c t="s" s="4" r="B4">
        <v>687</v>
      </c>
    </row>
    <row spans="1:3" r="5">
      <c t="s" s="4" r="A5">
        <v>688</v>
      </c>
      <c t="s" s="4" r="B5">
        <v>689</v>
      </c>
      <c t="s" s="4" r="C5">
        <v>690</v>
      </c>
    </row>
    <row spans="1:3" r="6">
      <c t="s" s="4" r="A6">
        <v>691</v>
      </c>
      <c t="n" s="7" r="B6">
        <v>0</v>
      </c>
    </row>
    <row spans="1:3" r="7">
      <c t="s" s="4" r="A7">
        <v>692</v>
      </c>
      <c t="n" s="9" r="B7">
        <v>40.2</v>
      </c>
    </row>
    <row spans="1:3" r="8">
      <c t="s" s="4" r="A8">
        <v>693</v>
      </c>
      <c t="n" s="9" r="B8">
        <v>20.9</v>
      </c>
    </row>
    <row spans="1:3" r="9">
      <c t="s" s="4" r="A9">
        <v>694</v>
      </c>
      <c t="n" s="6" r="B9">
        <v>0</v>
      </c>
    </row>
    <row spans="1:3" r="10">
      <c t="s" s="4" r="A10">
        <v>695</v>
      </c>
      <c t="n" s="9" r="B10">
        <v>0.2</v>
      </c>
      <c t="n" s="12" r="C10">
        <v>0.1</v>
      </c>
    </row>
    <row spans="1:3" r="11">
      <c t="s" s="4" r="A11">
        <v>696</v>
      </c>
    </row>
    <row spans="1:3" r="12">
      <c t="s" s="3" r="A12">
        <v>685</v>
      </c>
    </row>
    <row spans="1:3" r="13">
      <c t="s" s="4" r="A13">
        <v>697</v>
      </c>
      <c t="n" s="12" r="B13">
        <v>2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98</v>
      </c>
      <c t="s" s="2" r="B1">
        <v>1</v>
      </c>
    </row>
    <row spans="1:4" r="2">
      <c t="s" s="2" r="B2">
        <v>2</v>
      </c>
      <c t="s" s="2" r="C2">
        <v>94</v>
      </c>
      <c t="s" s="2" r="D2">
        <v>30</v>
      </c>
    </row>
    <row spans="1:4" r="3">
      <c t="s" s="3" r="A3">
        <v>699</v>
      </c>
    </row>
    <row spans="1:4" r="4">
      <c t="s" s="4" r="A4">
        <v>700</v>
      </c>
      <c t="n" s="7" r="B4">
        <v>651</v>
      </c>
      <c t="n" s="7" r="C4">
        <v>-1291</v>
      </c>
    </row>
    <row spans="1:4" r="5">
      <c t="s" s="4" r="A5">
        <v>701</v>
      </c>
      <c t="n" s="6" r="B5">
        <v>0</v>
      </c>
      <c t="n" s="6" r="C5">
        <v>13</v>
      </c>
    </row>
    <row spans="1:4" r="6">
      <c t="s" s="4" r="A6">
        <v>126</v>
      </c>
      <c t="n" s="6" r="B6">
        <v>0</v>
      </c>
      <c t="n" s="6" r="C6">
        <v>-5</v>
      </c>
    </row>
    <row spans="1:4" r="7">
      <c t="s" s="4" r="A7">
        <v>700</v>
      </c>
      <c t="n" s="6" r="B7">
        <v>651</v>
      </c>
      <c t="n" s="6" r="C7">
        <v>-1283</v>
      </c>
    </row>
    <row spans="1:4" r="8">
      <c t="s" s="4" r="A8">
        <v>702</v>
      </c>
    </row>
    <row spans="1:4" r="9">
      <c t="s" s="3" r="A9">
        <v>703</v>
      </c>
    </row>
    <row spans="1:4" r="10">
      <c t="s" s="4" r="A10">
        <v>704</v>
      </c>
      <c t="n" s="6" r="B10">
        <v>600</v>
      </c>
      <c t="n" s="6" r="C10">
        <v>600</v>
      </c>
    </row>
    <row spans="1:4" r="11">
      <c t="s" s="4" r="A11">
        <v>705</v>
      </c>
    </row>
    <row spans="1:4" r="12">
      <c t="s" s="3" r="A12">
        <v>703</v>
      </c>
    </row>
    <row spans="1:4" r="13">
      <c t="s" s="4" r="A13">
        <v>704</v>
      </c>
      <c t="n" s="6" r="B13">
        <v>0</v>
      </c>
      <c t="n" s="6" r="C13">
        <v>200</v>
      </c>
    </row>
    <row spans="1:4" r="14">
      <c t="s" s="4" r="A14">
        <v>706</v>
      </c>
      <c t="n" s="7" r="D14">
        <v>6200</v>
      </c>
    </row>
    <row spans="1:4" r="15">
      <c t="s" s="4" r="A15">
        <v>455</v>
      </c>
    </row>
    <row spans="1:4" r="16">
      <c t="s" s="3" r="A16">
        <v>703</v>
      </c>
    </row>
    <row spans="1:4" r="17">
      <c t="s" s="4" r="A17">
        <v>707</v>
      </c>
      <c t="n" s="6" r="B17">
        <v>2000</v>
      </c>
      <c t="n" s="6" r="C17">
        <v>2000</v>
      </c>
    </row>
    <row spans="1:4" r="18">
      <c t="s" s="4" r="A18">
        <v>291</v>
      </c>
    </row>
    <row spans="1:4" r="19">
      <c t="s" s="3" r="A19">
        <v>703</v>
      </c>
    </row>
    <row spans="1:4" r="20">
      <c t="s" s="4" r="A20">
        <v>707</v>
      </c>
      <c t="n" s="7" r="B20">
        <v>2600</v>
      </c>
      <c t="n" s="7" r="C20">
        <v>22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26"/>
  </cols>
  <sheetData>
    <row spans="1:2" r="1">
      <c t="s" s="1" r="A1">
        <v>708</v>
      </c>
      <c t="s" s="2" r="B1">
        <v>1</v>
      </c>
    </row>
    <row spans="1:2" r="2">
      <c t="s" s="2" r="B2">
        <v>709</v>
      </c>
    </row>
    <row spans="1:2" r="3">
      <c t="s" s="4" r="A3">
        <v>710</v>
      </c>
    </row>
    <row spans="1:2" r="4">
      <c t="s" s="3" r="A4">
        <v>711</v>
      </c>
    </row>
    <row spans="1:2" r="5">
      <c t="s" s="4" r="A5">
        <v>712</v>
      </c>
      <c t="n" s="11" r="B5">
        <v>14.61</v>
      </c>
    </row>
    <row spans="1:2" r="6">
      <c t="s" s="4" r="A6">
        <v>713</v>
      </c>
    </row>
    <row spans="1:2" r="7">
      <c t="s" s="3" r="A7">
        <v>711</v>
      </c>
    </row>
    <row spans="1:2" r="8">
      <c t="s" s="4" r="A8">
        <v>712</v>
      </c>
      <c t="n" s="11" r="B8">
        <v>17.13</v>
      </c>
    </row>
    <row spans="1:2" r="9">
      <c t="s" s="4" r="A9">
        <v>714</v>
      </c>
    </row>
    <row spans="1:2" r="10">
      <c t="s" s="3" r="A10">
        <v>711</v>
      </c>
    </row>
    <row spans="1:2" r="11">
      <c t="s" s="4" r="A11">
        <v>712</v>
      </c>
      <c t="n" s="11" r="B11">
        <v>7.08</v>
      </c>
    </row>
    <row spans="1:2" r="12">
      <c t="s" s="4" r="A12">
        <v>715</v>
      </c>
    </row>
    <row spans="1:2" r="13">
      <c t="s" s="3" r="A13">
        <v>711</v>
      </c>
    </row>
    <row spans="1:2" r="14">
      <c t="s" s="4" r="A14">
        <v>712</v>
      </c>
      <c t="n" s="11" r="B14">
        <v>12.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1"/>
  </cols>
  <sheetData>
    <row spans="1:4" r="1">
      <c t="s" s="1" r="A1">
        <v>716</v>
      </c>
      <c t="s" s="2" r="B1">
        <v>1</v>
      </c>
    </row>
    <row spans="1:4" r="2">
      <c t="s" s="2" r="B2">
        <v>461</v>
      </c>
      <c t="s" s="2" r="C2">
        <v>717</v>
      </c>
      <c t="s" s="2" r="D2">
        <v>380</v>
      </c>
    </row>
    <row spans="1:4" r="3">
      <c t="s" s="3" r="A3">
        <v>711</v>
      </c>
    </row>
    <row spans="1:4" r="4">
      <c t="s" s="4" r="A4">
        <v>718</v>
      </c>
      <c t="n" s="7" r="B4">
        <v>17803</v>
      </c>
      <c t="n" s="7" r="C4">
        <v>17553</v>
      </c>
    </row>
    <row spans="1:4" r="5">
      <c t="s" s="4" r="A5">
        <v>719</v>
      </c>
      <c t="n" s="6" r="B5">
        <v>5320</v>
      </c>
      <c t="n" s="6" r="C5">
        <v>-2504</v>
      </c>
    </row>
    <row spans="1:4" r="6">
      <c t="s" s="4" r="A6">
        <v>720</v>
      </c>
      <c t="n" s="6" r="B6">
        <v>-12483</v>
      </c>
      <c t="n" s="7" r="C6">
        <v>-20057</v>
      </c>
    </row>
    <row spans="1:4" r="7">
      <c t="s" s="4" r="A7">
        <v>721</v>
      </c>
      <c t="n" s="7" r="B7">
        <v>67079</v>
      </c>
      <c t="n" s="7" r="D7">
        <v>79733</v>
      </c>
    </row>
    <row spans="1:4" r="8">
      <c t="s" s="4" r="A8">
        <v>722</v>
      </c>
    </row>
    <row spans="1:4" r="9">
      <c t="s" s="3" r="A9">
        <v>711</v>
      </c>
    </row>
    <row spans="1:4" r="10">
      <c t="s" s="4" r="A10">
        <v>723</v>
      </c>
      <c t="n" s="6" r="B10">
        <v>-2478</v>
      </c>
    </row>
    <row spans="1:4" r="11">
      <c t="s" s="4" r="A11">
        <v>724</v>
      </c>
    </row>
    <row spans="1:4" r="12">
      <c t="s" s="3" r="A12">
        <v>711</v>
      </c>
    </row>
    <row spans="1:4" r="13">
      <c t="s" s="4" r="A13">
        <v>723</v>
      </c>
      <c t="n" s="6" r="B13">
        <v>-7201</v>
      </c>
      <c t="n" s="6" r="C13">
        <v>-5155</v>
      </c>
    </row>
    <row spans="1:4" r="14">
      <c t="s" s="4" r="A14">
        <v>725</v>
      </c>
    </row>
    <row spans="1:4" r="15">
      <c t="s" s="3" r="A15">
        <v>711</v>
      </c>
    </row>
    <row spans="1:4" r="16">
      <c t="s" s="4" r="A16">
        <v>723</v>
      </c>
      <c t="n" s="6" r="C16">
        <v>-1052</v>
      </c>
    </row>
    <row spans="1:4" r="17">
      <c t="s" s="4" r="A17">
        <v>726</v>
      </c>
    </row>
    <row spans="1:4" r="18">
      <c t="s" s="3" r="A18">
        <v>711</v>
      </c>
    </row>
    <row spans="1:4" r="19">
      <c t="s" s="4" r="A19">
        <v>723</v>
      </c>
      <c t="n" s="6" r="B19">
        <v>-1823</v>
      </c>
      <c t="n" s="6" r="C19">
        <v>-562</v>
      </c>
    </row>
    <row spans="1:4" r="20">
      <c t="s" s="4" r="A20">
        <v>727</v>
      </c>
    </row>
    <row spans="1:4" r="21">
      <c t="s" s="3" r="A21">
        <v>711</v>
      </c>
    </row>
    <row spans="1:4" r="22">
      <c t="s" s="4" r="A22">
        <v>723</v>
      </c>
      <c t="n" s="6" r="B22">
        <v>-2900</v>
      </c>
      <c t="n" s="6" r="C22">
        <v>-564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8</v>
      </c>
      <c t="s" s="2" r="B1">
        <v>2</v>
      </c>
      <c t="s" s="2" r="C1">
        <v>30</v>
      </c>
    </row>
    <row spans="1:3" r="2">
      <c t="s" s="3" r="A2">
        <v>729</v>
      </c>
    </row>
    <row spans="1:3" r="3">
      <c t="s" s="4" r="A3">
        <v>421</v>
      </c>
      <c t="n" s="7" r="B3">
        <v>67079</v>
      </c>
      <c t="n" s="7" r="C3">
        <v>79733</v>
      </c>
    </row>
    <row spans="1:3" r="4">
      <c t="s" s="4" r="A4">
        <v>422</v>
      </c>
    </row>
    <row spans="1:3" r="5">
      <c t="s" s="3" r="A5">
        <v>729</v>
      </c>
    </row>
    <row spans="1:3" r="6">
      <c t="s" s="4" r="A6">
        <v>423</v>
      </c>
      <c t="n" s="6" r="B6">
        <v>67079</v>
      </c>
      <c t="n" s="6" r="C6">
        <v>79733</v>
      </c>
    </row>
    <row spans="1:3" r="7">
      <c t="s" s="4" r="A7">
        <v>424</v>
      </c>
    </row>
    <row spans="1:3" r="8">
      <c t="s" s="3" r="A8">
        <v>729</v>
      </c>
    </row>
    <row spans="1:3" r="9">
      <c t="s" s="4" r="A9">
        <v>421</v>
      </c>
      <c t="n" s="6" r="B9">
        <v>67079</v>
      </c>
      <c t="n" s="6" r="C9">
        <v>79733</v>
      </c>
    </row>
    <row spans="1:3" r="10">
      <c t="s" s="4" r="A10">
        <v>425</v>
      </c>
      <c t="n" s="6" r="B10">
        <v>0</v>
      </c>
      <c t="n" s="6" r="C10">
        <v>0</v>
      </c>
    </row>
    <row spans="1:3" r="11">
      <c t="s" s="4" r="A11">
        <v>730</v>
      </c>
    </row>
    <row spans="1:3" r="12">
      <c t="s" s="3" r="A12">
        <v>729</v>
      </c>
    </row>
    <row spans="1:3" r="13">
      <c t="s" s="4" r="A13">
        <v>423</v>
      </c>
      <c t="n" s="6" r="B13">
        <v>86144</v>
      </c>
      <c t="n" s="6" r="C13">
        <v>95062</v>
      </c>
    </row>
    <row spans="1:3" r="14">
      <c t="s" s="4" r="A14">
        <v>430</v>
      </c>
      <c t="n" s="6" r="B14">
        <v>19080</v>
      </c>
      <c t="n" s="6" r="C14">
        <v>16937</v>
      </c>
    </row>
    <row spans="1:3" r="15">
      <c t="s" s="4" r="A15">
        <v>421</v>
      </c>
      <c t="n" s="6" r="B15">
        <v>67064</v>
      </c>
      <c t="n" s="6" r="C15">
        <v>78125</v>
      </c>
    </row>
    <row spans="1:3" r="16">
      <c t="s" s="4" r="A16">
        <v>731</v>
      </c>
    </row>
    <row spans="1:3" r="17">
      <c t="s" s="3" r="A17">
        <v>729</v>
      </c>
    </row>
    <row spans="1:3" r="18">
      <c t="s" s="4" r="A18">
        <v>423</v>
      </c>
      <c t="n" s="6" r="B18">
        <v>8019</v>
      </c>
      <c t="n" s="6" r="C18">
        <v>11881</v>
      </c>
    </row>
    <row spans="1:3" r="19">
      <c t="s" s="4" r="A19">
        <v>430</v>
      </c>
      <c t="n" s="6" r="B19">
        <v>867</v>
      </c>
      <c t="n" s="6" r="C19">
        <v>0</v>
      </c>
    </row>
    <row spans="1:3" r="20">
      <c t="s" s="4" r="A20">
        <v>421</v>
      </c>
      <c t="n" s="6" r="B20">
        <v>7152</v>
      </c>
      <c t="n" s="6" r="C20">
        <v>11881</v>
      </c>
    </row>
    <row spans="1:3" r="21">
      <c t="s" s="4" r="A21">
        <v>732</v>
      </c>
    </row>
    <row spans="1:3" r="22">
      <c t="s" s="3" r="A22">
        <v>729</v>
      </c>
    </row>
    <row spans="1:3" r="23">
      <c t="s" s="4" r="A23">
        <v>427</v>
      </c>
      <c t="n" s="6" r="B23">
        <v>12647</v>
      </c>
      <c t="n" s="6" r="C23">
        <v>21454</v>
      </c>
    </row>
    <row spans="1:3" r="24">
      <c t="s" s="4" r="A24">
        <v>425</v>
      </c>
      <c t="n" s="6" r="B24">
        <v>5510</v>
      </c>
      <c t="n" s="6" r="C24">
        <v>11181</v>
      </c>
    </row>
    <row spans="1:3" r="25">
      <c t="s" s="4" r="A25">
        <v>439</v>
      </c>
      <c t="n" s="6" r="B25">
        <v>-7137</v>
      </c>
      <c t="n" s="6" r="C25">
        <v>-10273</v>
      </c>
    </row>
    <row spans="1:3" r="26">
      <c t="s" s="4" r="A26">
        <v>733</v>
      </c>
    </row>
    <row spans="1:3" r="27">
      <c t="s" s="3" r="A27">
        <v>729</v>
      </c>
    </row>
    <row spans="1:3" r="28">
      <c t="s" s="4" r="A28">
        <v>427</v>
      </c>
      <c t="n" s="6" r="B28">
        <v>14437</v>
      </c>
      <c t="n" s="6" r="C28">
        <v>5756</v>
      </c>
    </row>
    <row spans="1:3" r="29">
      <c t="s" s="4" r="A29">
        <v>425</v>
      </c>
      <c t="n" s="6" r="B29">
        <v>14437</v>
      </c>
      <c t="n" s="6" r="C29">
        <v>5756</v>
      </c>
    </row>
    <row spans="1:3" r="30">
      <c t="s" s="4" r="A30">
        <v>439</v>
      </c>
      <c t="n" s="7" r="B30">
        <v>0</v>
      </c>
      <c t="n" s="7" r="C30">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4</v>
      </c>
      <c t="s" s="2" r="B1">
        <v>1</v>
      </c>
    </row>
    <row spans="1:3" r="2">
      <c t="s" s="2" r="B2">
        <v>2</v>
      </c>
      <c t="s" s="2" r="C2">
        <v>94</v>
      </c>
    </row>
    <row spans="1:3" r="3">
      <c t="s" s="4" r="A3">
        <v>735</v>
      </c>
    </row>
    <row spans="1:3" r="4">
      <c t="s" s="3" r="A4">
        <v>711</v>
      </c>
    </row>
    <row spans="1:3" r="5">
      <c t="s" s="4" r="A5">
        <v>723</v>
      </c>
      <c t="n" s="6" r="C5">
        <v>-1052</v>
      </c>
    </row>
    <row spans="1:3" r="6">
      <c t="s" s="4" r="A6">
        <v>736</v>
      </c>
    </row>
    <row spans="1:3" r="7">
      <c t="s" s="3" r="A7">
        <v>711</v>
      </c>
    </row>
    <row spans="1:3" r="8">
      <c t="s" s="4" r="A8">
        <v>723</v>
      </c>
      <c t="n" s="6" r="B8">
        <v>-2478</v>
      </c>
    </row>
    <row spans="1:3" r="9">
      <c t="s" s="4" r="A9">
        <v>737</v>
      </c>
    </row>
    <row spans="1:3" r="10">
      <c t="s" s="3" r="A10">
        <v>711</v>
      </c>
    </row>
    <row spans="1:3" r="11">
      <c t="s" s="4" r="A11">
        <v>723</v>
      </c>
      <c t="n" s="6" r="B11">
        <v>-5283</v>
      </c>
    </row>
    <row spans="1:3" r="12">
      <c t="s" s="4" r="A12">
        <v>738</v>
      </c>
    </row>
    <row spans="1:3" r="13">
      <c t="s" s="3" r="A13">
        <v>711</v>
      </c>
    </row>
    <row spans="1:3" r="14">
      <c t="s" s="4" r="A14">
        <v>723</v>
      </c>
      <c t="n" s="6" r="B14">
        <v>-1823</v>
      </c>
      <c t="n" s="6" r="C14">
        <v>-562</v>
      </c>
    </row>
    <row spans="1:3" r="15">
      <c t="s" s="4" r="A15">
        <v>739</v>
      </c>
    </row>
    <row spans="1:3" r="16">
      <c t="s" s="3" r="A16">
        <v>711</v>
      </c>
    </row>
    <row spans="1:3" r="17">
      <c t="s" s="4" r="A17">
        <v>723</v>
      </c>
      <c t="n" s="6" r="B17">
        <v>-720</v>
      </c>
    </row>
    <row spans="1:3" r="18">
      <c t="s" s="4" r="A18">
        <v>740</v>
      </c>
    </row>
    <row spans="1:3" r="19">
      <c t="s" s="3" r="A19">
        <v>711</v>
      </c>
    </row>
    <row spans="1:3" r="20">
      <c t="s" s="4" r="A20">
        <v>723</v>
      </c>
      <c t="n" s="6" r="B20">
        <v>-329</v>
      </c>
    </row>
    <row spans="1:3" r="21">
      <c t="s" s="4" r="A21">
        <v>741</v>
      </c>
    </row>
    <row spans="1:3" r="22">
      <c t="s" s="3" r="A22">
        <v>711</v>
      </c>
    </row>
    <row spans="1:3" r="23">
      <c t="s" s="4" r="A23">
        <v>723</v>
      </c>
      <c t="n" s="6" r="B23">
        <v>-900</v>
      </c>
    </row>
    <row spans="1:3" r="24">
      <c t="s" s="4" r="A24">
        <v>742</v>
      </c>
    </row>
    <row spans="1:3" r="25">
      <c t="s" s="3" r="A25">
        <v>711</v>
      </c>
    </row>
    <row spans="1:3" r="26">
      <c t="s" s="4" r="A26">
        <v>723</v>
      </c>
      <c t="n" s="6" r="B26">
        <v>0</v>
      </c>
    </row>
    <row spans="1:3" r="27">
      <c t="s" s="4" r="A27">
        <v>743</v>
      </c>
    </row>
    <row spans="1:3" r="28">
      <c t="s" s="3" r="A28">
        <v>711</v>
      </c>
    </row>
    <row spans="1:3" r="29">
      <c t="s" s="4" r="A29">
        <v>723</v>
      </c>
      <c t="n" s="6" r="B29">
        <v>-744</v>
      </c>
    </row>
    <row spans="1:3" r="30">
      <c t="s" s="4" r="A30">
        <v>744</v>
      </c>
    </row>
    <row spans="1:3" r="31">
      <c t="s" s="3" r="A31">
        <v>711</v>
      </c>
    </row>
    <row spans="1:3" r="32">
      <c t="s" s="4" r="A32">
        <v>723</v>
      </c>
      <c t="n" s="6" r="B32">
        <v>-1305</v>
      </c>
    </row>
    <row spans="1:3" r="33">
      <c t="s" s="4" r="A33">
        <v>745</v>
      </c>
    </row>
    <row spans="1:3" r="34">
      <c t="s" s="3" r="A34">
        <v>711</v>
      </c>
    </row>
    <row spans="1:3" r="35">
      <c t="s" s="4" r="A35">
        <v>723</v>
      </c>
      <c t="n" s="6" r="B35">
        <v>0</v>
      </c>
    </row>
    <row spans="1:3" r="36">
      <c t="s" s="4" r="A36">
        <v>746</v>
      </c>
    </row>
    <row spans="1:3" r="37">
      <c t="s" s="3" r="A37">
        <v>711</v>
      </c>
    </row>
    <row spans="1:3" r="38">
      <c t="s" s="4" r="A38">
        <v>723</v>
      </c>
      <c t="n" s="6" r="B38">
        <v>0</v>
      </c>
    </row>
    <row spans="1:3" r="39">
      <c t="s" s="4" r="A39">
        <v>747</v>
      </c>
    </row>
    <row spans="1:3" r="40">
      <c t="s" s="3" r="A40">
        <v>711</v>
      </c>
    </row>
    <row spans="1:3" r="41">
      <c t="s" s="4" r="A41">
        <v>723</v>
      </c>
      <c t="n" s="6" r="B41">
        <v>0</v>
      </c>
    </row>
    <row spans="1:3" r="42">
      <c t="s" s="4" r="A42">
        <v>748</v>
      </c>
    </row>
    <row spans="1:3" r="43">
      <c t="s" s="3" r="A43">
        <v>711</v>
      </c>
    </row>
    <row spans="1:3" r="44">
      <c t="s" s="4" r="A44">
        <v>723</v>
      </c>
      <c t="n" s="6" r="B44">
        <v>-1918</v>
      </c>
    </row>
    <row spans="1:3" r="45">
      <c t="s" s="4" r="A45">
        <v>749</v>
      </c>
    </row>
    <row spans="1:3" r="46">
      <c t="s" s="3" r="A46">
        <v>711</v>
      </c>
    </row>
    <row spans="1:3" r="47">
      <c t="s" s="4" r="A47">
        <v>723</v>
      </c>
      <c t="n" s="6" r="B47">
        <v>0</v>
      </c>
    </row>
    <row spans="1:3" r="48">
      <c t="s" s="4" r="A48">
        <v>750</v>
      </c>
    </row>
    <row spans="1:3" r="49">
      <c t="s" s="3" r="A49">
        <v>711</v>
      </c>
    </row>
    <row spans="1:3" r="50">
      <c t="s" s="4" r="A50">
        <v>723</v>
      </c>
      <c t="n" s="6" r="B50">
        <v>-1823</v>
      </c>
    </row>
    <row spans="1:3" r="51">
      <c t="s" s="4" r="A51">
        <v>751</v>
      </c>
    </row>
    <row spans="1:3" r="52">
      <c t="s" s="3" r="A52">
        <v>711</v>
      </c>
    </row>
    <row spans="1:3" r="53">
      <c t="s" s="4" r="A53">
        <v>723</v>
      </c>
      <c t="n" s="6" r="B53">
        <v>0</v>
      </c>
    </row>
    <row spans="1:3" r="54">
      <c t="s" s="4" r="A54">
        <v>752</v>
      </c>
    </row>
    <row spans="1:3" r="55">
      <c t="s" s="3" r="A55">
        <v>711</v>
      </c>
    </row>
    <row spans="1:3" r="56">
      <c t="s" s="4" r="A56">
        <v>723</v>
      </c>
      <c t="n" s="6" r="B56">
        <v>0</v>
      </c>
    </row>
    <row spans="1:3" r="57">
      <c t="s" s="4" r="A57">
        <v>753</v>
      </c>
    </row>
    <row spans="1:3" r="58">
      <c t="s" s="3" r="A58">
        <v>711</v>
      </c>
    </row>
    <row spans="1:3" r="59">
      <c t="s" s="4" r="A59">
        <v>723</v>
      </c>
      <c t="n" s="6" r="B59">
        <v>-999</v>
      </c>
    </row>
    <row spans="1:3" r="60">
      <c t="s" s="4" r="A60">
        <v>754</v>
      </c>
    </row>
    <row spans="1:3" r="61">
      <c t="s" s="3" r="A61">
        <v>711</v>
      </c>
    </row>
    <row spans="1:3" r="62">
      <c t="s" s="4" r="A62">
        <v>723</v>
      </c>
      <c t="n" s="6" r="B62">
        <v>0</v>
      </c>
    </row>
    <row spans="1:3" r="63">
      <c t="s" s="4" r="A63">
        <v>755</v>
      </c>
    </row>
    <row spans="1:3" r="64">
      <c t="s" s="3" r="A64">
        <v>711</v>
      </c>
    </row>
    <row spans="1:3" r="65">
      <c t="s" s="4" r="A65">
        <v>723</v>
      </c>
      <c t="n" s="6" r="B65">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756</v>
      </c>
      <c t="s" s="2" r="B1">
        <v>1</v>
      </c>
    </row>
    <row spans="1:3" r="2">
      <c t="s" s="2" r="B2">
        <v>2</v>
      </c>
      <c t="s" s="2" r="C2">
        <v>94</v>
      </c>
    </row>
    <row spans="1:3" r="3">
      <c t="s" s="3" r="A3">
        <v>306</v>
      </c>
    </row>
    <row spans="1:3" r="4">
      <c t="s" s="4" r="A4">
        <v>138</v>
      </c>
      <c t="n" s="7" r="B4">
        <v>0</v>
      </c>
      <c t="n" s="7" r="C4">
        <v>337</v>
      </c>
    </row>
    <row spans="1:3" r="5">
      <c t="s" s="4" r="A5">
        <v>757</v>
      </c>
      <c t="s" s="4" r="B5">
        <v>758</v>
      </c>
      <c t="s" s="4" r="C5">
        <v>758</v>
      </c>
    </row>
    <row spans="1:3" r="6">
      <c t="s" s="4" r="A6">
        <v>759</v>
      </c>
    </row>
    <row spans="1:3" r="7">
      <c t="s" s="3" r="A7">
        <v>306</v>
      </c>
    </row>
    <row spans="1:3" r="8">
      <c t="s" s="4" r="A8">
        <v>760</v>
      </c>
      <c t="n" s="6" r="B8">
        <v>19856</v>
      </c>
    </row>
    <row spans="1:3" r="9">
      <c t="s" s="4" r="A9">
        <v>761</v>
      </c>
    </row>
    <row spans="1:3" r="10">
      <c t="s" s="3" r="A10">
        <v>306</v>
      </c>
    </row>
    <row spans="1:3" r="11">
      <c t="s" s="4" r="A11">
        <v>760</v>
      </c>
      <c t="n" s="6" r="B11">
        <v>2418248</v>
      </c>
    </row>
    <row spans="1:3" r="12">
      <c t="s" s="4" r="A12">
        <v>309</v>
      </c>
    </row>
    <row spans="1:3" r="13">
      <c t="s" s="3" r="A13">
        <v>306</v>
      </c>
    </row>
    <row spans="1:3" r="14">
      <c t="s" s="4" r="A14">
        <v>762</v>
      </c>
      <c t="n" s="7" r="C14">
        <v>2800</v>
      </c>
    </row>
    <row spans="1:3" r="15">
      <c t="s" s="4" r="A15">
        <v>138</v>
      </c>
      <c t="n" s="6" r="C15">
        <v>300</v>
      </c>
    </row>
    <row spans="1:3" r="16">
      <c t="s" s="4" r="A16">
        <v>763</v>
      </c>
      <c t="n" s="6" r="C16">
        <v>1900</v>
      </c>
    </row>
    <row spans="1:3" r="17">
      <c t="s" s="4" r="A17">
        <v>764</v>
      </c>
    </row>
    <row spans="1:3" r="18">
      <c t="s" s="3" r="A18">
        <v>306</v>
      </c>
    </row>
    <row spans="1:3" r="19">
      <c t="s" s="4" r="A19">
        <v>765</v>
      </c>
      <c t="n" s="7" r="B19">
        <v>1000</v>
      </c>
      <c t="n" s="7" r="C19">
        <v>1000</v>
      </c>
    </row>
    <row spans="1:3" r="20">
      <c t="s" s="4" r="A20">
        <v>762</v>
      </c>
      <c t="n" s="6" r="B20">
        <v>2400</v>
      </c>
    </row>
    <row spans="1:3" r="21">
      <c t="s" s="4" r="A21">
        <v>766</v>
      </c>
      <c t="n" s="6" r="B21">
        <v>21600</v>
      </c>
    </row>
    <row spans="1:3" r="22">
      <c t="s" s="4" r="A22">
        <v>767</v>
      </c>
      <c t="n" s="6" r="B22">
        <v>19100</v>
      </c>
    </row>
    <row spans="1:3" r="23">
      <c t="s" s="4" r="A23">
        <v>768</v>
      </c>
      <c t="n" s="7" r="B23">
        <v>19600</v>
      </c>
    </row>
    <row spans="1:3" r="24">
      <c t="s" s="4" r="A24">
        <v>769</v>
      </c>
      <c t="s" s="4" r="B24">
        <v>770</v>
      </c>
    </row>
    <row spans="1:3" r="25">
      <c t="s" s="4" r="A25">
        <v>771</v>
      </c>
      <c t="n" s="7" r="B25">
        <v>-300</v>
      </c>
    </row>
    <row spans="1:3" r="26">
      <c t="s" s="4" r="A26">
        <v>763</v>
      </c>
      <c t="n" s="7" r="B26">
        <v>3200</v>
      </c>
    </row>
    <row spans="1:3" r="27">
      <c t="s" s="4" r="A27">
        <v>772</v>
      </c>
      <c t="s" s="4" r="B27">
        <v>773</v>
      </c>
    </row>
    <row spans="1:3" r="28">
      <c t="s" s="3" r="A28">
        <v>774</v>
      </c>
    </row>
    <row spans="1:3" r="29">
      <c t="s" s="4" r="A29">
        <v>775</v>
      </c>
      <c t="n" s="6" r="B29">
        <v>399214</v>
      </c>
    </row>
    <row spans="1:3" r="30">
      <c t="s" s="4" r="A30">
        <v>776</v>
      </c>
      <c t="n" s="6" r="B30">
        <v>339618</v>
      </c>
    </row>
    <row spans="1:3" r="31">
      <c t="s" s="4" r="A31">
        <v>777</v>
      </c>
      <c t="n" s="6" r="B31">
        <v>-79118</v>
      </c>
    </row>
    <row spans="1:3" r="32">
      <c t="s" s="4" r="A32">
        <v>778</v>
      </c>
      <c t="n" s="6" r="B32">
        <v>-3424</v>
      </c>
    </row>
    <row spans="1:3" r="33">
      <c t="s" s="4" r="A33">
        <v>775</v>
      </c>
      <c t="n" s="6" r="B33">
        <v>656290</v>
      </c>
    </row>
    <row spans="1:3" r="34">
      <c t="s" s="3" r="A34">
        <v>779</v>
      </c>
    </row>
    <row spans="1:3" r="35">
      <c t="s" s="4" r="A35">
        <v>780</v>
      </c>
      <c t="n" s="8" r="B35">
        <v>37.43</v>
      </c>
    </row>
    <row spans="1:3" r="36">
      <c t="s" s="4" r="A36">
        <v>781</v>
      </c>
      <c t="n" s="11" r="B36">
        <v>29.6</v>
      </c>
    </row>
    <row spans="1:3" r="37">
      <c t="s" s="4" r="A37">
        <v>782</v>
      </c>
      <c t="n" s="11" r="B37">
        <v>40.71</v>
      </c>
    </row>
    <row spans="1:3" r="38">
      <c t="s" s="4" r="A38">
        <v>783</v>
      </c>
      <c t="n" s="11" r="B38">
        <v>43.81</v>
      </c>
    </row>
    <row spans="1:3" r="39">
      <c t="s" s="4" r="A39">
        <v>780</v>
      </c>
      <c t="n" s="8" r="B39">
        <v>32.95</v>
      </c>
    </row>
    <row spans="1:3" r="40">
      <c t="s" s="4" r="A40">
        <v>784</v>
      </c>
    </row>
    <row spans="1:3" r="41">
      <c t="s" s="3" r="A41">
        <v>306</v>
      </c>
    </row>
    <row spans="1:3" r="42">
      <c t="s" s="4" r="A42">
        <v>772</v>
      </c>
      <c t="s" s="4" r="B42">
        <v>518</v>
      </c>
    </row>
    <row spans="1:3" r="43">
      <c t="s" s="4" r="A43">
        <v>785</v>
      </c>
    </row>
    <row spans="1:3" r="44">
      <c t="s" s="3" r="A44">
        <v>306</v>
      </c>
    </row>
    <row spans="1:3" r="45">
      <c t="s" s="4" r="A45">
        <v>772</v>
      </c>
      <c t="s" s="4" r="B45">
        <v>78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787</v>
      </c>
      <c t="s" s="2" r="B1">
        <v>1</v>
      </c>
    </row>
    <row spans="1:4" r="2">
      <c t="s" s="2" r="B2">
        <v>2</v>
      </c>
      <c t="s" s="2" r="C2">
        <v>94</v>
      </c>
      <c t="s" s="2" r="D2">
        <v>30</v>
      </c>
    </row>
    <row spans="1:4" r="3">
      <c t="s" s="3" r="A3">
        <v>306</v>
      </c>
    </row>
    <row spans="1:4" r="4">
      <c t="s" s="4" r="A4">
        <v>788</v>
      </c>
      <c t="n" s="7" r="B4">
        <v>3964</v>
      </c>
      <c t="n" s="7" r="C4">
        <v>0</v>
      </c>
    </row>
    <row spans="1:4" r="5">
      <c t="s" s="4" r="A5">
        <v>314</v>
      </c>
    </row>
    <row spans="1:4" r="6">
      <c t="s" s="3" r="A6">
        <v>306</v>
      </c>
    </row>
    <row spans="1:4" r="7">
      <c t="s" s="4" r="A7">
        <v>760</v>
      </c>
      <c t="n" s="6" r="B7">
        <v>6659555</v>
      </c>
    </row>
    <row spans="1:4" r="8">
      <c t="s" s="4" r="A8">
        <v>765</v>
      </c>
      <c t="n" s="7" r="B8">
        <v>4600</v>
      </c>
      <c t="n" s="7" r="C8">
        <v>2600</v>
      </c>
    </row>
    <row spans="1:4" r="9">
      <c t="s" s="4" r="A9">
        <v>768</v>
      </c>
      <c t="n" s="7" r="B9">
        <v>26300</v>
      </c>
      <c t="n" s="7" r="D9">
        <v>16100</v>
      </c>
    </row>
    <row spans="1:4" r="10">
      <c t="s" s="3" r="A10">
        <v>774</v>
      </c>
    </row>
    <row spans="1:4" r="11">
      <c t="s" s="4" r="A11">
        <v>775</v>
      </c>
      <c t="n" s="6" r="B11">
        <v>1536998</v>
      </c>
    </row>
    <row spans="1:4" r="12">
      <c t="s" s="3" r="A12">
        <v>779</v>
      </c>
    </row>
    <row spans="1:4" r="13">
      <c t="s" s="4" r="A13">
        <v>772</v>
      </c>
      <c t="s" s="4" r="B13">
        <v>773</v>
      </c>
    </row>
    <row spans="1:4" r="14">
      <c t="s" s="4" r="A14">
        <v>789</v>
      </c>
    </row>
    <row spans="1:4" r="15">
      <c t="s" s="3" r="A15">
        <v>306</v>
      </c>
    </row>
    <row spans="1:4" r="16">
      <c t="s" s="4" r="A16">
        <v>790</v>
      </c>
      <c t="n" s="6" r="B16">
        <v>1</v>
      </c>
    </row>
    <row spans="1:4" r="17">
      <c t="s" s="4" r="A17">
        <v>788</v>
      </c>
      <c t="n" s="7" r="B17">
        <v>800</v>
      </c>
      <c t="n" s="6" r="D17">
        <v>700</v>
      </c>
    </row>
    <row spans="1:4" r="18">
      <c t="s" s="3" r="A18">
        <v>774</v>
      </c>
    </row>
    <row spans="1:4" r="19">
      <c t="s" s="4" r="A19">
        <v>775</v>
      </c>
      <c t="n" s="6" r="B19">
        <v>191424</v>
      </c>
    </row>
    <row spans="1:4" r="20">
      <c t="s" s="4" r="A20">
        <v>776</v>
      </c>
      <c t="n" s="6" r="B20">
        <v>0</v>
      </c>
    </row>
    <row spans="1:4" r="21">
      <c t="s" s="4" r="A21">
        <v>791</v>
      </c>
      <c t="n" s="6" r="B21">
        <v>0</v>
      </c>
    </row>
    <row spans="1:4" r="22">
      <c t="s" s="4" r="A22">
        <v>777</v>
      </c>
      <c t="n" s="6" r="B22">
        <v>-34054</v>
      </c>
    </row>
    <row spans="1:4" r="23">
      <c t="s" s="4" r="A23">
        <v>778</v>
      </c>
      <c t="n" s="6" r="B23">
        <v>0</v>
      </c>
    </row>
    <row spans="1:4" r="24">
      <c t="s" s="4" r="A24">
        <v>775</v>
      </c>
      <c t="n" s="6" r="B24">
        <v>157370</v>
      </c>
    </row>
    <row spans="1:4" r="25">
      <c t="s" s="3" r="A25">
        <v>779</v>
      </c>
    </row>
    <row spans="1:4" r="26">
      <c t="s" s="4" r="A26">
        <v>780</v>
      </c>
      <c t="n" s="8" r="B26">
        <v>24.75</v>
      </c>
    </row>
    <row spans="1:4" r="27">
      <c t="s" s="4" r="A27">
        <v>781</v>
      </c>
      <c t="n" s="6" r="B27">
        <v>0</v>
      </c>
    </row>
    <row spans="1:4" r="28">
      <c t="s" s="4" r="A28">
        <v>792</v>
      </c>
      <c t="n" s="6" r="B28">
        <v>0</v>
      </c>
    </row>
    <row spans="1:4" r="29">
      <c t="s" s="4" r="A29">
        <v>782</v>
      </c>
      <c t="n" s="11" r="B29">
        <v>-26.84</v>
      </c>
    </row>
    <row spans="1:4" r="30">
      <c t="s" s="4" r="A30">
        <v>783</v>
      </c>
      <c t="n" s="6" r="B30">
        <v>0</v>
      </c>
    </row>
    <row spans="1:4" r="31">
      <c t="s" s="4" r="A31">
        <v>780</v>
      </c>
      <c t="n" s="8" r="B31">
        <v>24.3</v>
      </c>
    </row>
    <row spans="1:4" r="32">
      <c t="s" s="4" r="A32">
        <v>793</v>
      </c>
    </row>
    <row spans="1:4" r="33">
      <c t="s" s="3" r="A33">
        <v>306</v>
      </c>
    </row>
    <row spans="1:4" r="34">
      <c t="s" s="4" r="A34">
        <v>788</v>
      </c>
      <c t="n" s="7" r="B34">
        <v>1700</v>
      </c>
      <c t="n" s="6" r="D34">
        <v>2500</v>
      </c>
    </row>
    <row spans="1:4" r="35">
      <c t="s" s="3" r="A35">
        <v>774</v>
      </c>
    </row>
    <row spans="1:4" r="36">
      <c t="s" s="4" r="A36">
        <v>775</v>
      </c>
      <c t="n" s="6" r="B36">
        <v>581882</v>
      </c>
    </row>
    <row spans="1:4" r="37">
      <c t="s" s="4" r="A37">
        <v>776</v>
      </c>
      <c t="n" s="6" r="B37">
        <v>381029</v>
      </c>
    </row>
    <row spans="1:4" r="38">
      <c t="s" s="4" r="A38">
        <v>791</v>
      </c>
      <c t="n" s="6" r="B38">
        <v>0</v>
      </c>
    </row>
    <row spans="1:4" r="39">
      <c t="s" s="4" r="A39">
        <v>777</v>
      </c>
      <c t="n" s="6" r="B39">
        <v>-235546</v>
      </c>
    </row>
    <row spans="1:4" r="40">
      <c t="s" s="4" r="A40">
        <v>778</v>
      </c>
      <c t="n" s="6" r="B40">
        <v>-523</v>
      </c>
    </row>
    <row spans="1:4" r="41">
      <c t="s" s="4" r="A41">
        <v>775</v>
      </c>
      <c t="n" s="6" r="B41">
        <v>726842</v>
      </c>
    </row>
    <row spans="1:4" r="42">
      <c t="s" s="4" r="A42">
        <v>794</v>
      </c>
    </row>
    <row spans="1:4" r="43">
      <c t="s" s="3" r="A43">
        <v>306</v>
      </c>
    </row>
    <row spans="1:4" r="44">
      <c t="s" s="4" r="A44">
        <v>788</v>
      </c>
      <c t="n" s="7" r="B44">
        <v>1500</v>
      </c>
      <c t="n" s="7" r="D44">
        <v>1000</v>
      </c>
    </row>
    <row spans="1:4" r="45">
      <c t="s" s="3" r="A45">
        <v>779</v>
      </c>
    </row>
    <row spans="1:4" r="46">
      <c t="s" s="4" r="A46">
        <v>780</v>
      </c>
      <c t="n" s="7" r="B46">
        <v>260690</v>
      </c>
    </row>
    <row spans="1:4" r="47">
      <c t="s" s="4" r="A47">
        <v>781</v>
      </c>
      <c t="n" s="6" r="B47">
        <v>163571</v>
      </c>
    </row>
    <row spans="1:4" r="48">
      <c t="s" s="4" r="A48">
        <v>792</v>
      </c>
      <c t="n" s="6" r="B48">
        <v>231777</v>
      </c>
    </row>
    <row spans="1:4" r="49">
      <c t="s" s="4" r="A49">
        <v>782</v>
      </c>
      <c t="n" s="6" r="B49">
        <v>-1789</v>
      </c>
    </row>
    <row spans="1:4" r="50">
      <c t="s" s="4" r="A50">
        <v>783</v>
      </c>
      <c t="n" s="6" r="B50">
        <v>-1463</v>
      </c>
    </row>
    <row spans="1:4" r="51">
      <c t="s" s="4" r="A51">
        <v>780</v>
      </c>
      <c t="n" s="7" r="B51">
        <v>652786</v>
      </c>
    </row>
    <row spans="1:4" r="52">
      <c t="s" s="4" r="A52">
        <v>772</v>
      </c>
      <c t="s" s="4" r="B52">
        <v>773</v>
      </c>
    </row>
    <row spans="1:4" r="53">
      <c t="s" s="4" r="A53">
        <v>795</v>
      </c>
    </row>
    <row spans="1:4" r="54">
      <c t="s" s="3" r="A54">
        <v>774</v>
      </c>
    </row>
    <row spans="1:4" r="55">
      <c t="s" s="4" r="A55">
        <v>776</v>
      </c>
      <c t="n" s="6" r="B55">
        <v>342695</v>
      </c>
    </row>
    <row spans="1:4" r="56">
      <c t="s" s="3" r="A56">
        <v>779</v>
      </c>
    </row>
    <row spans="1:4" r="57">
      <c t="s" s="4" r="A57">
        <v>796</v>
      </c>
      <c t="s" s="4" r="B57">
        <v>797</v>
      </c>
    </row>
    <row spans="1:4" r="58">
      <c t="s" s="4" r="A58">
        <v>772</v>
      </c>
      <c t="s" s="4" r="B58">
        <v>773</v>
      </c>
    </row>
    <row spans="1:4" r="59">
      <c t="s" s="4" r="A59">
        <v>798</v>
      </c>
    </row>
    <row spans="1:4" r="60">
      <c t="s" s="3" r="A60">
        <v>306</v>
      </c>
    </row>
    <row spans="1:4" r="61">
      <c t="s" s="4" r="A61">
        <v>799</v>
      </c>
      <c t="s" s="4" r="B61">
        <v>800</v>
      </c>
      <c t="s" s="4" r="C61">
        <v>801</v>
      </c>
    </row>
    <row spans="1:4" r="62">
      <c t="s" s="4" r="A62">
        <v>802</v>
      </c>
      <c t="s" s="4" r="B62">
        <v>803</v>
      </c>
      <c t="s" s="4" r="C62">
        <v>804</v>
      </c>
    </row>
    <row spans="1:4" r="63">
      <c t="s" s="3" r="A63">
        <v>774</v>
      </c>
    </row>
    <row spans="1:4" r="64">
      <c t="s" s="4" r="A64">
        <v>776</v>
      </c>
      <c t="n" s="6" r="B64">
        <v>310091</v>
      </c>
    </row>
    <row spans="1:4" r="65">
      <c t="s" s="3" r="A65">
        <v>779</v>
      </c>
    </row>
    <row spans="1:4" r="66">
      <c t="s" s="4" r="A66">
        <v>796</v>
      </c>
      <c t="s" s="4" r="B66">
        <v>805</v>
      </c>
    </row>
    <row spans="1:4" r="67">
      <c t="s" s="4" r="A67">
        <v>772</v>
      </c>
      <c t="s" s="4" r="B67">
        <v>773</v>
      </c>
    </row>
    <row spans="1:4" r="68">
      <c t="s" s="4" r="A68">
        <v>806</v>
      </c>
    </row>
    <row spans="1:4" r="69">
      <c t="s" s="3" r="A69">
        <v>774</v>
      </c>
    </row>
    <row spans="1:4" r="70">
      <c t="s" s="4" r="A70">
        <v>775</v>
      </c>
      <c t="n" s="6" r="B70">
        <v>842572</v>
      </c>
    </row>
    <row spans="1:4" r="71">
      <c t="s" s="4" r="A71">
        <v>776</v>
      </c>
      <c t="n" s="6" r="B71">
        <v>544600</v>
      </c>
    </row>
    <row spans="1:4" r="72">
      <c t="s" s="4" r="A72">
        <v>791</v>
      </c>
      <c t="n" s="6" r="B72">
        <v>231777</v>
      </c>
    </row>
    <row spans="1:4" r="73">
      <c t="s" s="4" r="A73">
        <v>777</v>
      </c>
      <c t="n" s="6" r="B73">
        <v>-237335</v>
      </c>
    </row>
    <row spans="1:4" r="74">
      <c t="s" s="4" r="A74">
        <v>778</v>
      </c>
      <c t="n" s="6" r="B74">
        <v>-1986</v>
      </c>
    </row>
    <row spans="1:4" r="75">
      <c t="s" s="4" r="A75">
        <v>775</v>
      </c>
      <c t="n" s="6" r="B75">
        <v>1379628</v>
      </c>
    </row>
    <row spans="1:4" r="76">
      <c t="s" s="3" r="A76">
        <v>779</v>
      </c>
    </row>
    <row spans="1:4" r="77">
      <c t="s" s="4" r="A77">
        <v>780</v>
      </c>
      <c t="n" s="7" r="B77">
        <v>24</v>
      </c>
    </row>
    <row spans="1:4" r="78">
      <c t="s" s="4" r="A78">
        <v>781</v>
      </c>
      <c t="n" s="11" r="B78">
        <v>30.27</v>
      </c>
    </row>
    <row spans="1:4" r="79">
      <c t="s" s="4" r="A79">
        <v>792</v>
      </c>
      <c t="n" s="11" r="B79">
        <v>38.17</v>
      </c>
    </row>
    <row spans="1:4" r="80">
      <c t="s" s="4" r="A80">
        <v>782</v>
      </c>
      <c t="n" s="11" r="B80">
        <v>-24.05</v>
      </c>
    </row>
    <row spans="1:4" r="81">
      <c t="s" s="4" r="A81">
        <v>783</v>
      </c>
      <c t="n" s="11" r="B81">
        <v>-24.01</v>
      </c>
    </row>
    <row spans="1:4" r="82">
      <c t="s" s="4" r="A82">
        <v>780</v>
      </c>
      <c t="n" s="8" r="B82">
        <v>28.9</v>
      </c>
    </row>
    <row spans="1:4" r="83">
      <c t="s" s="4" r="A83">
        <v>807</v>
      </c>
    </row>
    <row spans="1:4" r="84">
      <c t="s" s="3" r="A84">
        <v>306</v>
      </c>
    </row>
    <row spans="1:4" r="85">
      <c t="s" s="4" r="A85">
        <v>808</v>
      </c>
      <c t="s" s="4" r="B85">
        <v>809</v>
      </c>
    </row>
    <row spans="1:4" r="86">
      <c t="s" s="4" r="A86">
        <v>810</v>
      </c>
    </row>
    <row spans="1:4" r="87">
      <c t="s" s="3" r="A87">
        <v>306</v>
      </c>
    </row>
    <row spans="1:4" r="88">
      <c t="s" s="4" r="A88">
        <v>808</v>
      </c>
      <c t="s" s="4" r="B88">
        <v>809</v>
      </c>
    </row>
    <row spans="1:4" r="89">
      <c t="s" s="4" r="A89">
        <v>811</v>
      </c>
    </row>
    <row spans="1:4" r="90">
      <c t="s" s="3" r="A90">
        <v>779</v>
      </c>
    </row>
    <row spans="1:4" r="91">
      <c t="s" s="4" r="A91">
        <v>796</v>
      </c>
      <c t="s" s="4" r="B91">
        <v>809</v>
      </c>
    </row>
    <row spans="1:4" r="92">
      <c t="s" s="4" r="A92">
        <v>812</v>
      </c>
    </row>
    <row spans="1:4" r="93">
      <c t="s" s="3" r="A93">
        <v>306</v>
      </c>
    </row>
    <row spans="1:4" r="94">
      <c t="s" s="4" r="A94">
        <v>808</v>
      </c>
      <c t="s" s="4" r="B94">
        <v>809</v>
      </c>
    </row>
    <row spans="1:4" r="95">
      <c t="s" s="4" r="A95">
        <v>813</v>
      </c>
    </row>
    <row spans="1:4" r="96">
      <c t="s" s="3" r="A96">
        <v>306</v>
      </c>
    </row>
    <row spans="1:4" r="97">
      <c t="s" s="4" r="A97">
        <v>808</v>
      </c>
      <c t="s" s="4" r="B97">
        <v>809</v>
      </c>
    </row>
    <row spans="1:4" r="98">
      <c t="s" s="4" r="A98">
        <v>814</v>
      </c>
    </row>
    <row spans="1:4" r="99">
      <c t="s" s="3" r="A99">
        <v>779</v>
      </c>
    </row>
    <row spans="1:4" r="100">
      <c t="s" s="4" r="A100">
        <v>796</v>
      </c>
      <c t="s" s="4" r="B100">
        <v>79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815</v>
      </c>
      <c t="s" s="2" r="B1">
        <v>1</v>
      </c>
    </row>
    <row spans="1:3" r="2">
      <c t="s" s="2" r="B2">
        <v>2</v>
      </c>
      <c t="s" s="2" r="C2">
        <v>94</v>
      </c>
    </row>
    <row spans="1:3" r="3">
      <c t="s" s="3" r="A3">
        <v>306</v>
      </c>
    </row>
    <row spans="1:3" r="4">
      <c t="s" s="4" r="A4">
        <v>760</v>
      </c>
      <c t="n" s="6" r="B4">
        <v>4111322</v>
      </c>
    </row>
    <row spans="1:3" r="5">
      <c t="s" s="4" r="A5">
        <v>765</v>
      </c>
      <c t="n" s="12" r="B5">
        <v>0.5</v>
      </c>
      <c t="n" s="12" r="C5">
        <v>0.4</v>
      </c>
    </row>
    <row spans="1:3" r="6">
      <c t="s" s="4" r="A6">
        <v>766</v>
      </c>
      <c t="n" s="9" r="B6">
        <v>7.9</v>
      </c>
    </row>
    <row spans="1:3" r="7">
      <c t="s" s="4" r="A7">
        <v>767</v>
      </c>
      <c t="n" s="9" r="B7">
        <v>6.9</v>
      </c>
    </row>
    <row spans="1:3" r="8">
      <c t="s" s="4" r="A8">
        <v>768</v>
      </c>
      <c t="n" s="12" r="B8">
        <v>7.4</v>
      </c>
    </row>
    <row spans="1:3" r="9">
      <c t="s" s="4" r="A9">
        <v>769</v>
      </c>
      <c t="s" s="4" r="B9">
        <v>816</v>
      </c>
    </row>
    <row spans="1:3" r="10">
      <c t="s" s="3" r="A10">
        <v>774</v>
      </c>
    </row>
    <row spans="1:3" r="11">
      <c t="s" s="4" r="A11">
        <v>775</v>
      </c>
      <c t="n" s="6" r="B11">
        <v>279787</v>
      </c>
    </row>
    <row spans="1:3" r="12">
      <c t="s" s="4" r="A12">
        <v>776</v>
      </c>
      <c t="n" s="6" r="B12">
        <v>75919</v>
      </c>
    </row>
    <row spans="1:3" r="13">
      <c t="s" s="4" r="A13">
        <v>777</v>
      </c>
      <c t="n" s="6" r="B13">
        <v>-60705</v>
      </c>
    </row>
    <row spans="1:3" r="14">
      <c t="s" s="4" r="A14">
        <v>778</v>
      </c>
      <c t="n" s="6" r="B14">
        <v>0</v>
      </c>
    </row>
    <row spans="1:3" r="15">
      <c t="s" s="4" r="A15">
        <v>775</v>
      </c>
      <c t="n" s="6" r="B15">
        <v>295001</v>
      </c>
    </row>
    <row spans="1:3" r="16">
      <c t="s" s="3" r="A16">
        <v>779</v>
      </c>
    </row>
    <row spans="1:3" r="17">
      <c t="s" s="4" r="A17">
        <v>780</v>
      </c>
      <c t="n" s="8" r="B17">
        <v>28.06</v>
      </c>
    </row>
    <row spans="1:3" r="18">
      <c t="s" s="4" r="A18">
        <v>781</v>
      </c>
      <c t="n" s="11" r="B18">
        <v>22.53</v>
      </c>
    </row>
    <row spans="1:3" r="19">
      <c t="s" s="4" r="A19">
        <v>782</v>
      </c>
      <c t="n" s="11" r="B19">
        <v>26.8</v>
      </c>
    </row>
    <row spans="1:3" r="20">
      <c t="s" s="4" r="A20">
        <v>783</v>
      </c>
      <c t="n" s="6" r="B20">
        <v>0</v>
      </c>
    </row>
    <row spans="1:3" r="21">
      <c t="s" s="4" r="A21">
        <v>780</v>
      </c>
      <c t="n" s="8" r="B21">
        <v>26.6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17</v>
      </c>
      <c t="s" s="2" r="B1">
        <v>1</v>
      </c>
    </row>
    <row spans="1:3" r="2">
      <c t="s" s="2" r="B2">
        <v>2</v>
      </c>
      <c t="s" s="2" r="C2">
        <v>94</v>
      </c>
    </row>
    <row spans="1:3" r="3">
      <c t="s" s="3" r="A3">
        <v>818</v>
      </c>
    </row>
    <row spans="1:3" r="4">
      <c t="s" s="4" r="A4">
        <v>113</v>
      </c>
      <c t="n" s="7" r="B4">
        <v>30538</v>
      </c>
      <c t="n" s="7" r="C4">
        <v>105989</v>
      </c>
    </row>
    <row spans="1:3" r="5">
      <c t="s" s="4" r="A5">
        <v>819</v>
      </c>
      <c t="n" s="6" r="B5">
        <v>35601</v>
      </c>
      <c t="n" s="6" r="C5">
        <v>28638</v>
      </c>
    </row>
    <row spans="1:3" r="6">
      <c t="s" s="4" r="A6">
        <v>820</v>
      </c>
      <c t="n" s="7" r="B6">
        <v>-5063</v>
      </c>
      <c t="n" s="7" r="C6">
        <v>77351</v>
      </c>
    </row>
    <row spans="1:3" r="7">
      <c t="s" s="4" r="A7">
        <v>118</v>
      </c>
      <c t="n" s="6" r="B7">
        <v>92078</v>
      </c>
      <c t="n" s="6" r="C7">
        <v>95567</v>
      </c>
    </row>
    <row spans="1:3" r="8">
      <c t="s" s="4" r="A8">
        <v>821</v>
      </c>
      <c t="n" s="8" r="B8">
        <v>0.39</v>
      </c>
      <c t="n" s="8" r="C8">
        <v>0.3</v>
      </c>
    </row>
    <row spans="1:3" r="9">
      <c t="s" s="4" r="A9">
        <v>822</v>
      </c>
      <c t="n" s="11" r="B9">
        <v>-0.05</v>
      </c>
      <c t="n" s="11" r="C9">
        <v>0.8100000000000001</v>
      </c>
    </row>
    <row spans="1:3" r="10">
      <c t="s" s="4" r="A10">
        <v>115</v>
      </c>
      <c t="n" s="8" r="B10">
        <v>0.34</v>
      </c>
      <c t="n" s="8" r="C10">
        <v>1.1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823</v>
      </c>
      <c t="s" s="2" r="B1">
        <v>1</v>
      </c>
    </row>
    <row spans="1:4" r="2">
      <c t="s" s="2" r="B2">
        <v>673</v>
      </c>
      <c t="s" s="2" r="C2">
        <v>2</v>
      </c>
      <c t="s" s="2" r="D2">
        <v>94</v>
      </c>
    </row>
    <row spans="1:4" r="3">
      <c t="s" s="3" r="A3">
        <v>824</v>
      </c>
    </row>
    <row spans="1:4" r="4">
      <c t="s" s="4" r="A4">
        <v>119</v>
      </c>
      <c t="n" s="6" r="C4">
        <v>92144</v>
      </c>
      <c t="n" s="6" r="D4">
        <v>95682</v>
      </c>
    </row>
    <row spans="1:4" r="5">
      <c t="s" s="4" r="A5">
        <v>116</v>
      </c>
      <c t="n" s="8" r="C5">
        <v>0.33</v>
      </c>
      <c t="n" s="8" r="D5">
        <v>1.11</v>
      </c>
    </row>
    <row spans="1:4" r="6">
      <c t="s" s="3" r="A6">
        <v>825</v>
      </c>
    </row>
    <row spans="1:4" r="7">
      <c t="s" s="4" r="A7">
        <v>826</v>
      </c>
      <c t="n" s="6" r="C7">
        <v>66</v>
      </c>
      <c t="n" s="6" r="D7">
        <v>115</v>
      </c>
    </row>
    <row spans="1:4" r="8">
      <c t="s" s="4" r="A8">
        <v>827</v>
      </c>
    </row>
    <row spans="1:4" r="9">
      <c t="s" s="3" r="A9">
        <v>825</v>
      </c>
    </row>
    <row spans="1:4" r="10">
      <c t="s" s="4" r="A10">
        <v>828</v>
      </c>
      <c t="n" s="6" r="B10">
        <v>172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829</v>
      </c>
      <c t="s" s="2" r="B1">
        <v>1</v>
      </c>
    </row>
    <row spans="1:3" r="2">
      <c t="s" s="2" r="B2">
        <v>2</v>
      </c>
      <c t="s" s="2" r="C2">
        <v>94</v>
      </c>
    </row>
    <row spans="1:3" r="3">
      <c t="s" s="3" r="A3">
        <v>222</v>
      </c>
    </row>
    <row spans="1:3" r="4">
      <c t="s" s="4" r="A4">
        <v>830</v>
      </c>
      <c t="n" s="7" r="B4">
        <v>11215</v>
      </c>
      <c t="n" s="7" r="C4">
        <v>40009</v>
      </c>
    </row>
    <row spans="1:3" r="5">
      <c t="s" s="4" r="A5">
        <v>831</v>
      </c>
      <c t="n" s="6" r="B5">
        <v>20676</v>
      </c>
      <c t="n" s="6" r="C5">
        <v>8959</v>
      </c>
    </row>
    <row spans="1:3" r="6">
      <c t="s" s="4" r="A6">
        <v>832</v>
      </c>
      <c t="n" s="6" r="B6">
        <v>328</v>
      </c>
      <c t="n" s="6" r="C6">
        <v>19511</v>
      </c>
    </row>
    <row spans="1:3" r="7">
      <c t="s" s="4" r="A7">
        <v>833</v>
      </c>
      <c t="n" s="6" r="B7">
        <v>46045</v>
      </c>
      <c t="n" s="6" r="C7">
        <v>12741</v>
      </c>
    </row>
    <row spans="1:3" r="8">
      <c t="s" s="4" r="A8">
        <v>834</v>
      </c>
      <c t="n" s="6" r="B8">
        <v>0</v>
      </c>
      <c t="n" s="6" r="C8">
        <v>3740</v>
      </c>
    </row>
    <row spans="1:3" r="9">
      <c t="s" s="4" r="A9">
        <v>788</v>
      </c>
      <c t="n" s="6" r="B9">
        <v>3964</v>
      </c>
      <c t="n" s="6" r="C9">
        <v>0</v>
      </c>
    </row>
    <row spans="1:3" r="10">
      <c t="s" s="4" r="A10">
        <v>835</v>
      </c>
      <c t="n" s="7" r="B10">
        <v>699</v>
      </c>
      <c t="n" s="7" r="C10">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spans="1:4" r="1">
      <c t="s" s="1" r="A1">
        <v>836</v>
      </c>
      <c t="s" s="2" r="B1">
        <v>1</v>
      </c>
    </row>
    <row spans="1:4" r="2">
      <c t="s" s="2" r="B2">
        <v>837</v>
      </c>
      <c t="s" s="2" r="C2">
        <v>462</v>
      </c>
      <c t="s" s="2" r="D2">
        <v>380</v>
      </c>
    </row>
    <row spans="1:4" r="3">
      <c t="s" s="3" r="A3">
        <v>838</v>
      </c>
    </row>
    <row spans="1:4" r="4">
      <c t="s" s="4" r="A4">
        <v>839</v>
      </c>
      <c t="n" s="6" r="B4">
        <v>38</v>
      </c>
    </row>
    <row spans="1:4" r="5">
      <c t="s" s="4" r="A5">
        <v>840</v>
      </c>
      <c t="n" s="6" r="B5">
        <v>20</v>
      </c>
    </row>
    <row spans="1:4" r="6">
      <c t="s" s="4" r="A6">
        <v>841</v>
      </c>
      <c t="n" s="7" r="B6">
        <v>1100</v>
      </c>
      <c t="n" s="7" r="D6">
        <v>1000</v>
      </c>
    </row>
    <row spans="1:4" r="7">
      <c t="s" s="4" r="A7">
        <v>52</v>
      </c>
      <c t="n" s="6" r="B7">
        <v>53190</v>
      </c>
      <c t="n" s="6" r="D7">
        <v>53232</v>
      </c>
    </row>
    <row spans="1:4" r="8">
      <c t="s" s="4" r="A8">
        <v>842</v>
      </c>
      <c t="n" s="6" r="B8">
        <v>2200</v>
      </c>
    </row>
    <row spans="1:4" r="9">
      <c t="s" s="4" r="A9">
        <v>843</v>
      </c>
      <c t="n" s="6" r="B9">
        <v>5200</v>
      </c>
    </row>
    <row spans="1:4" r="10">
      <c t="s" s="4" r="A10">
        <v>844</v>
      </c>
      <c t="n" s="6" r="B10">
        <v>17700</v>
      </c>
      <c t="n" s="7" r="C10">
        <v>15900</v>
      </c>
    </row>
    <row spans="1:4" r="11">
      <c t="s" s="3" r="A11">
        <v>845</v>
      </c>
    </row>
    <row spans="1:4" r="12">
      <c t="n" s="13" r="A12">
        <v>2016</v>
      </c>
      <c t="n" s="6" r="B12">
        <v>3859</v>
      </c>
    </row>
    <row spans="1:4" r="13">
      <c t="n" s="6" r="A13">
        <v>2017</v>
      </c>
      <c t="n" s="6" r="B13">
        <v>5060</v>
      </c>
    </row>
    <row spans="1:4" r="14">
      <c t="n" s="6" r="A14">
        <v>2018</v>
      </c>
      <c t="n" s="6" r="B14">
        <v>5084</v>
      </c>
    </row>
    <row spans="1:4" r="15">
      <c t="n" s="6" r="A15">
        <v>2019</v>
      </c>
      <c t="n" s="6" r="B15">
        <v>5195</v>
      </c>
    </row>
    <row spans="1:4" r="16">
      <c t="n" s="6" r="A16">
        <v>2020</v>
      </c>
      <c t="n" s="6" r="B16">
        <v>5386</v>
      </c>
    </row>
    <row spans="1:4" r="17">
      <c t="s" s="4" r="A17">
        <v>846</v>
      </c>
      <c t="n" s="6" r="B17">
        <v>70941</v>
      </c>
    </row>
    <row spans="1:4" r="18">
      <c t="s" s="4" r="A18">
        <v>847</v>
      </c>
      <c t="n" s="6" r="B18">
        <v>95525</v>
      </c>
    </row>
    <row spans="1:4" r="19">
      <c t="s" s="4" r="A19">
        <v>848</v>
      </c>
      <c t="n" s="6" r="B19">
        <v>43476</v>
      </c>
      <c t="n" s="7" r="D19">
        <v>44100</v>
      </c>
    </row>
    <row spans="1:4" r="20">
      <c t="s" s="4" r="A20">
        <v>849</v>
      </c>
      <c t="n" s="6" r="B20">
        <v>52049</v>
      </c>
    </row>
    <row spans="1:4" r="21">
      <c t="s" s="3" r="A21">
        <v>850</v>
      </c>
    </row>
    <row spans="1:4" r="22">
      <c t="n" s="13" r="A22">
        <v>2016</v>
      </c>
      <c t="n" s="6" r="B22">
        <v>43908</v>
      </c>
    </row>
    <row spans="1:4" r="23">
      <c t="n" s="6" r="A23">
        <v>2017</v>
      </c>
      <c t="n" s="6" r="B23">
        <v>52828</v>
      </c>
    </row>
    <row spans="1:4" r="24">
      <c t="n" s="6" r="A24">
        <v>2018</v>
      </c>
      <c t="n" s="6" r="B24">
        <v>49495</v>
      </c>
    </row>
    <row spans="1:4" r="25">
      <c t="n" s="6" r="A25">
        <v>2019</v>
      </c>
      <c t="n" s="6" r="B25">
        <v>44407</v>
      </c>
    </row>
    <row spans="1:4" r="26">
      <c t="n" s="6" r="A26">
        <v>2020</v>
      </c>
      <c t="n" s="6" r="B26">
        <v>40218</v>
      </c>
    </row>
    <row spans="1:4" r="27">
      <c t="s" s="4" r="A27">
        <v>846</v>
      </c>
      <c t="n" s="6" r="B27">
        <v>340046</v>
      </c>
    </row>
    <row spans="1:4" r="28">
      <c t="s" s="4" r="A28">
        <v>851</v>
      </c>
      <c t="n" s="7" r="B28">
        <v>570902</v>
      </c>
    </row>
    <row spans="1:4" r="29">
      <c t="s" s="4" r="A29">
        <v>852</v>
      </c>
    </row>
    <row spans="1:4" r="30">
      <c t="s" s="3" r="A30">
        <v>838</v>
      </c>
    </row>
    <row spans="1:4" r="31">
      <c t="s" s="4" r="A31">
        <v>853</v>
      </c>
      <c t="n" s="6" r="B31">
        <v>10</v>
      </c>
    </row>
    <row spans="1:4" r="32">
      <c t="s" s="4" r="A32">
        <v>854</v>
      </c>
    </row>
    <row spans="1:4" r="33">
      <c t="s" s="3" r="A33">
        <v>838</v>
      </c>
    </row>
    <row spans="1:4" r="34">
      <c t="s" s="4" r="A34">
        <v>853</v>
      </c>
      <c t="n" s="6" r="B34">
        <v>11</v>
      </c>
    </row>
    <row spans="1:4" r="35">
      <c t="s" s="4" r="A35">
        <v>855</v>
      </c>
    </row>
    <row spans="1:4" r="36">
      <c t="s" s="3" r="A36">
        <v>850</v>
      </c>
    </row>
    <row spans="1:4" r="37">
      <c t="s" s="4" r="A37">
        <v>851</v>
      </c>
      <c t="n" s="7" r="B37">
        <v>15700</v>
      </c>
    </row>
    <row spans="1:4" r="38">
      <c t="s" s="4" r="A38">
        <v>516</v>
      </c>
    </row>
    <row spans="1:4" r="39">
      <c t="s" s="3" r="A39">
        <v>838</v>
      </c>
    </row>
    <row spans="1:4" r="40">
      <c t="s" s="4" r="A40">
        <v>856</v>
      </c>
      <c t="s" s="4" r="B40">
        <v>857</v>
      </c>
    </row>
    <row spans="1:4" r="41">
      <c t="s" s="4" r="A41">
        <v>519</v>
      </c>
    </row>
    <row spans="1:4" r="42">
      <c t="s" s="3" r="A42">
        <v>838</v>
      </c>
    </row>
    <row spans="1:4" r="43">
      <c t="s" s="4" r="A43">
        <v>856</v>
      </c>
      <c t="s" s="4" r="B43">
        <v>858</v>
      </c>
    </row>
    <row spans="1:4" r="44">
      <c t="s" s="4" r="A44">
        <v>291</v>
      </c>
    </row>
    <row spans="1:4" r="45">
      <c t="s" s="3" r="A45">
        <v>838</v>
      </c>
    </row>
    <row spans="1:4" r="46">
      <c t="s" s="4" r="A46">
        <v>839</v>
      </c>
      <c t="n" s="6" r="B46">
        <v>19</v>
      </c>
    </row>
    <row spans="1:4" r="47">
      <c t="s" s="4" r="A47">
        <v>843</v>
      </c>
      <c t="n" s="7" r="B47">
        <v>1300</v>
      </c>
    </row>
    <row spans="1:4" r="48">
      <c t="s" s="3" r="A48">
        <v>845</v>
      </c>
    </row>
    <row spans="1:4" r="49">
      <c t="s" s="4" r="A49">
        <v>846</v>
      </c>
      <c t="n" s="7" r="B49">
        <v>14200</v>
      </c>
    </row>
    <row spans="1:4" r="50">
      <c t="s" s="4" r="A50">
        <v>385</v>
      </c>
    </row>
    <row spans="1:4" r="51">
      <c t="s" s="3" r="A51">
        <v>838</v>
      </c>
    </row>
    <row spans="1:4" r="52">
      <c t="s" s="4" r="A52">
        <v>839</v>
      </c>
      <c t="n" s="6" r="B52">
        <v>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4</v>
      </c>
    </row>
    <row spans="1:2" r="4">
      <c t="s" s="4" r="A4">
        <v>168</v>
      </c>
      <c t="s" s="4" r="B4">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6"/>
    <col customWidth="1" max="9" min="9" width="16"/>
  </cols>
  <sheetData>
    <row spans="1:9" r="1">
      <c t="s" s="1" r="A1">
        <v>859</v>
      </c>
      <c t="s" s="2" r="B1">
        <v>860</v>
      </c>
      <c t="s" s="2" r="D1">
        <v>1</v>
      </c>
      <c t="s" s="2" r="F1">
        <v>861</v>
      </c>
      <c t="s" s="2" r="H1">
        <v>862</v>
      </c>
      <c t="s" s="2" r="I1">
        <v>863</v>
      </c>
    </row>
    <row spans="1:9" r="2">
      <c t="s" s="2" r="B2">
        <v>864</v>
      </c>
      <c t="s" s="2" r="C2">
        <v>865</v>
      </c>
      <c t="s" s="2" r="D2">
        <v>2</v>
      </c>
      <c t="s" s="2" r="E2">
        <v>94</v>
      </c>
      <c t="s" s="2" r="F2">
        <v>30</v>
      </c>
      <c t="s" s="2" r="G2">
        <v>555</v>
      </c>
      <c t="s" s="2" r="H2">
        <v>866</v>
      </c>
      <c t="s" s="2" r="I2">
        <v>616</v>
      </c>
    </row>
    <row spans="1:9" r="3">
      <c t="s" s="3" r="A3">
        <v>867</v>
      </c>
    </row>
    <row spans="1:9" r="4">
      <c t="s" s="4" r="A4">
        <v>868</v>
      </c>
      <c t="n" s="7" r="D4">
        <v>19400000</v>
      </c>
      <c t="n" s="7" r="F4">
        <v>18300000</v>
      </c>
    </row>
    <row spans="1:9" r="5">
      <c t="s" s="4" r="A5">
        <v>97</v>
      </c>
      <c t="n" s="6" r="D5">
        <v>1047361000</v>
      </c>
      <c t="n" s="7" r="E5">
        <v>1741310000</v>
      </c>
    </row>
    <row spans="1:9" r="6">
      <c t="s" s="4" r="A6">
        <v>869</v>
      </c>
    </row>
    <row spans="1:9" r="7">
      <c t="s" s="3" r="A7">
        <v>867</v>
      </c>
    </row>
    <row spans="1:9" r="8">
      <c t="s" s="4" r="A8">
        <v>868</v>
      </c>
      <c t="n" s="6" r="D8">
        <v>8500000</v>
      </c>
      <c t="n" s="6" r="F8">
        <v>8600000</v>
      </c>
    </row>
    <row spans="1:9" r="9">
      <c t="s" s="4" r="A9">
        <v>870</v>
      </c>
      <c t="n" s="6" r="D9">
        <v>100000</v>
      </c>
      <c t="n" s="6" r="F9">
        <v>200000</v>
      </c>
    </row>
    <row spans="1:9" r="10">
      <c t="s" s="4" r="A10">
        <v>871</v>
      </c>
      <c t="n" s="7" r="D10">
        <v>2500000</v>
      </c>
      <c t="n" s="6" r="F10">
        <v>2600000</v>
      </c>
    </row>
    <row spans="1:9" r="11">
      <c t="s" s="4" r="A11">
        <v>872</v>
      </c>
      <c t="s" s="4" r="D11">
        <v>873</v>
      </c>
    </row>
    <row spans="1:9" r="12">
      <c t="s" s="4" r="A12">
        <v>874</v>
      </c>
      <c t="n" s="7" r="D12">
        <v>3000000</v>
      </c>
    </row>
    <row spans="1:9" r="13">
      <c t="s" s="4" r="A13">
        <v>875</v>
      </c>
      <c t="s" s="4" r="D13">
        <v>876</v>
      </c>
    </row>
    <row spans="1:9" r="14">
      <c t="s" s="4" r="A14">
        <v>877</v>
      </c>
    </row>
    <row spans="1:9" r="15">
      <c t="s" s="3" r="A15">
        <v>867</v>
      </c>
    </row>
    <row spans="1:9" r="16">
      <c t="s" s="4" r="A16">
        <v>97</v>
      </c>
      <c t="n" s="7" r="D16">
        <v>13600000</v>
      </c>
      <c t="n" s="7" r="E16">
        <v>6200000</v>
      </c>
    </row>
    <row spans="1:9" r="17">
      <c t="s" s="4" r="A17">
        <v>878</v>
      </c>
    </row>
    <row spans="1:9" r="18">
      <c t="s" s="3" r="A18">
        <v>867</v>
      </c>
    </row>
    <row spans="1:9" r="19">
      <c t="s" s="4" r="A19">
        <v>879</v>
      </c>
      <c t="n" s="6" r="D19">
        <v>100000</v>
      </c>
      <c t="n" s="6" r="F19">
        <v>100000</v>
      </c>
      <c t="n" s="7" r="G19">
        <v>1900000</v>
      </c>
      <c t="n" s="7" r="I19">
        <v>50800000</v>
      </c>
    </row>
    <row spans="1:9" r="20">
      <c t="s" s="4" r="A20">
        <v>880</v>
      </c>
      <c t="n" s="7" r="H20">
        <v>2700000</v>
      </c>
    </row>
    <row spans="1:9" r="21">
      <c t="s" s="4" r="A21">
        <v>881</v>
      </c>
    </row>
    <row spans="1:9" r="22">
      <c t="s" s="3" r="A22">
        <v>867</v>
      </c>
    </row>
    <row spans="1:9" r="23">
      <c t="s" s="4" r="A23">
        <v>880</v>
      </c>
      <c t="n" s="7" r="B23">
        <v>100000</v>
      </c>
    </row>
    <row spans="1:9" r="24">
      <c t="s" s="4" r="A24">
        <v>882</v>
      </c>
      <c t="n" s="6" r="D24">
        <v>0</v>
      </c>
    </row>
    <row spans="1:9" r="25">
      <c t="s" s="4" r="A25">
        <v>883</v>
      </c>
    </row>
    <row spans="1:9" r="26">
      <c t="s" s="3" r="A26">
        <v>867</v>
      </c>
    </row>
    <row spans="1:9" r="27">
      <c t="s" s="4" r="A27">
        <v>884</v>
      </c>
      <c t="n" s="7" r="F27">
        <v>6000000</v>
      </c>
    </row>
    <row spans="1:9" r="28">
      <c t="s" s="4" r="A28">
        <v>885</v>
      </c>
    </row>
    <row spans="1:9" r="29">
      <c t="s" s="3" r="A29">
        <v>867</v>
      </c>
    </row>
    <row spans="1:9" r="30">
      <c t="s" s="4" r="A30">
        <v>884</v>
      </c>
      <c t="n" s="6" r="D30">
        <v>6000000</v>
      </c>
    </row>
    <row spans="1:9" r="31">
      <c t="s" s="4" r="A31">
        <v>886</v>
      </c>
      <c t="n" s="6" r="D31">
        <v>3500000</v>
      </c>
    </row>
    <row spans="1:9" r="32">
      <c t="s" s="4" r="A32">
        <v>887</v>
      </c>
    </row>
    <row spans="1:9" r="33">
      <c t="s" s="3" r="A33">
        <v>867</v>
      </c>
    </row>
    <row spans="1:9" r="34">
      <c t="s" s="4" r="A34">
        <v>868</v>
      </c>
      <c t="n" s="7" r="D34">
        <v>6600000</v>
      </c>
    </row>
    <row spans="1:9" r="35">
      <c t="s" s="4" r="A35">
        <v>888</v>
      </c>
      <c t="s" s="4" r="C35">
        <v>889</v>
      </c>
    </row>
    <row spans="1:9" r="36">
      <c t="s" s="4" r="A36">
        <v>890</v>
      </c>
      <c t="n" s="7" r="C36">
        <v>20000000</v>
      </c>
    </row>
  </sheetData>
  <mergeCells count="4">
    <mergeCell ref="A1:A2"/>
    <mergeCell ref="B1:C1"/>
    <mergeCell ref="D1:E1"/>
    <mergeCell ref="F1:G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s>
  <sheetData>
    <row spans="1:4" r="1">
      <c t="s" s="1" r="A1">
        <v>891</v>
      </c>
      <c t="s" s="2" r="B1">
        <v>1</v>
      </c>
      <c t="s" s="2" r="D1">
        <v>892</v>
      </c>
    </row>
    <row spans="1:4" r="2">
      <c t="s" s="2" r="B2">
        <v>2</v>
      </c>
      <c t="s" s="2" r="C2">
        <v>94</v>
      </c>
      <c t="s" s="2" r="D2">
        <v>633</v>
      </c>
    </row>
    <row spans="1:4" r="3">
      <c t="s" s="4" r="A3">
        <v>852</v>
      </c>
    </row>
    <row spans="1:4" r="4">
      <c t="s" s="3" r="A4">
        <v>893</v>
      </c>
    </row>
    <row spans="1:4" r="5">
      <c t="s" s="4" r="A5">
        <v>894</v>
      </c>
      <c t="n" s="7" r="B5">
        <v>200000</v>
      </c>
    </row>
    <row spans="1:4" r="6">
      <c t="s" s="4" r="A6">
        <v>895</v>
      </c>
      <c t="n" s="6" r="B6">
        <v>60000</v>
      </c>
      <c t="n" s="7" r="C6">
        <v>60000</v>
      </c>
    </row>
    <row spans="1:4" r="7">
      <c t="s" s="4" r="A7">
        <v>896</v>
      </c>
      <c t="n" s="6" r="B7">
        <v>0</v>
      </c>
    </row>
    <row spans="1:4" r="8">
      <c t="s" s="4" r="A8">
        <v>897</v>
      </c>
    </row>
    <row spans="1:4" r="9">
      <c t="s" s="3" r="A9">
        <v>893</v>
      </c>
    </row>
    <row spans="1:4" r="10">
      <c t="s" s="4" r="A10">
        <v>898</v>
      </c>
      <c t="n" s="7" r="D10">
        <v>0</v>
      </c>
    </row>
    <row spans="1:4" r="11">
      <c t="s" s="4" r="A11">
        <v>899</v>
      </c>
      <c t="n" s="7" r="B11">
        <v>14000000</v>
      </c>
      <c t="n" s="7" r="C11">
        <v>127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0</v>
      </c>
      <c t="s" s="2" r="B1">
        <v>1</v>
      </c>
    </row>
    <row spans="1:3" r="2">
      <c t="s" s="2" r="B2">
        <v>2</v>
      </c>
      <c t="s" s="2" r="C2">
        <v>30</v>
      </c>
    </row>
    <row spans="1:3" r="3">
      <c t="s" s="3" r="A3">
        <v>338</v>
      </c>
    </row>
    <row spans="1:3" r="4">
      <c t="s" s="4" r="A4">
        <v>901</v>
      </c>
      <c t="n" s="7" r="B4">
        <v>0</v>
      </c>
      <c t="n" s="7" r="C4">
        <v>0</v>
      </c>
    </row>
    <row spans="1:3" r="5">
      <c t="s" s="4" r="A5">
        <v>902</v>
      </c>
      <c t="n" s="7" r="B5">
        <v>1219234</v>
      </c>
      <c t="n" s="6" r="C5">
        <v>1299297</v>
      </c>
    </row>
    <row spans="1:3" r="6">
      <c t="s" s="4" r="A6">
        <v>350</v>
      </c>
    </row>
    <row spans="1:3" r="7">
      <c t="s" s="3" r="A7">
        <v>338</v>
      </c>
    </row>
    <row spans="1:3" r="8">
      <c t="s" s="4" r="A8">
        <v>345</v>
      </c>
      <c t="s" s="4" r="B8">
        <v>349</v>
      </c>
    </row>
    <row spans="1:3" r="9">
      <c t="s" s="4" r="A9">
        <v>92</v>
      </c>
    </row>
    <row spans="1:3" r="10">
      <c t="s" s="3" r="A10">
        <v>338</v>
      </c>
    </row>
    <row spans="1:3" r="11">
      <c t="s" s="4" r="A11">
        <v>345</v>
      </c>
      <c t="s" s="4" r="B11">
        <v>346</v>
      </c>
    </row>
    <row spans="1:3" r="12">
      <c t="s" s="4" r="A12">
        <v>291</v>
      </c>
    </row>
    <row spans="1:3" r="13">
      <c t="s" s="3" r="A13">
        <v>338</v>
      </c>
    </row>
    <row spans="1:3" r="14">
      <c t="s" s="4" r="A14">
        <v>345</v>
      </c>
      <c t="s" s="4" r="B14">
        <v>347</v>
      </c>
    </row>
    <row spans="1:3" r="15">
      <c t="s" s="4" r="A15">
        <v>348</v>
      </c>
    </row>
    <row spans="1:3" r="16">
      <c t="s" s="3" r="A16">
        <v>338</v>
      </c>
    </row>
    <row spans="1:3" r="17">
      <c t="s" s="4" r="A17">
        <v>345</v>
      </c>
      <c t="s" s="4" r="B17">
        <v>349</v>
      </c>
    </row>
    <row spans="1:3" r="18">
      <c t="s" s="4" r="A18">
        <v>903</v>
      </c>
    </row>
    <row spans="1:3" r="19">
      <c t="s" s="3" r="A19">
        <v>338</v>
      </c>
    </row>
    <row spans="1:3" r="20">
      <c t="s" s="4" r="A20">
        <v>901</v>
      </c>
      <c t="n" s="7" r="B20">
        <v>3994766</v>
      </c>
      <c t="n" s="6" r="C20">
        <v>3964578</v>
      </c>
    </row>
    <row spans="1:3" r="21">
      <c t="s" s="4" r="A21">
        <v>902</v>
      </c>
      <c t="n" s="6" r="B21">
        <v>1219234</v>
      </c>
      <c t="n" s="6" r="C21">
        <v>1299297</v>
      </c>
    </row>
    <row spans="1:3" r="22">
      <c t="s" s="4" r="A22">
        <v>904</v>
      </c>
    </row>
    <row spans="1:3" r="23">
      <c t="s" s="3" r="A23">
        <v>338</v>
      </c>
    </row>
    <row spans="1:3" r="24">
      <c t="s" s="4" r="A24">
        <v>901</v>
      </c>
      <c t="n" s="6" r="B24">
        <v>0</v>
      </c>
      <c t="n" s="6" r="C24">
        <v>0</v>
      </c>
    </row>
    <row spans="1:3" r="25">
      <c t="s" s="4" r="A25">
        <v>902</v>
      </c>
      <c t="n" s="7" r="B25">
        <v>3235487</v>
      </c>
      <c t="n" s="7" r="C25">
        <v>319498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905</v>
      </c>
      <c t="s" s="2" r="B1">
        <v>2</v>
      </c>
      <c t="s" s="2" r="C1">
        <v>30</v>
      </c>
      <c t="s" s="2" r="D1">
        <v>94</v>
      </c>
      <c t="s" s="2" r="E1">
        <v>555</v>
      </c>
      <c t="s" s="2" r="F1">
        <v>616</v>
      </c>
    </row>
    <row spans="1:6" r="2">
      <c t="s" s="3" r="A2">
        <v>31</v>
      </c>
    </row>
    <row spans="1:6" r="3">
      <c t="s" s="4" r="A3">
        <v>70</v>
      </c>
      <c t="n" s="7" r="B3">
        <v>593101</v>
      </c>
      <c t="n" s="7" r="C3">
        <v>772502</v>
      </c>
      <c t="n" s="7" r="D3">
        <v>463074</v>
      </c>
      <c t="n" s="7" r="E3">
        <v>431159</v>
      </c>
      <c t="n" s="7" r="F3">
        <v>431159</v>
      </c>
    </row>
    <row spans="1:6" r="4">
      <c t="s" s="4" r="A4">
        <v>71</v>
      </c>
      <c t="n" s="6" r="B4">
        <v>337077</v>
      </c>
      <c t="n" s="6" r="C4">
        <v>359237</v>
      </c>
    </row>
    <row spans="1:6" r="5">
      <c t="s" s="4" r="A5">
        <v>906</v>
      </c>
      <c t="n" s="6" r="B5">
        <v>0</v>
      </c>
      <c t="n" s="6" r="C5">
        <v>0</v>
      </c>
    </row>
    <row spans="1:6" r="6">
      <c t="s" s="4" r="A6">
        <v>73</v>
      </c>
      <c t="n" s="6" r="B6">
        <v>683593</v>
      </c>
      <c t="n" s="6" r="C6">
        <v>547538</v>
      </c>
    </row>
    <row spans="1:6" r="7">
      <c t="s" s="4" r="A7">
        <v>74</v>
      </c>
      <c t="n" s="6" r="B7">
        <v>79971</v>
      </c>
      <c t="n" s="6" r="C7">
        <v>73213</v>
      </c>
    </row>
    <row spans="1:6" r="8">
      <c t="s" s="4" r="A8">
        <v>75</v>
      </c>
      <c t="n" s="6" r="B8">
        <v>159591</v>
      </c>
      <c t="n" s="6" r="C8">
        <v>169728</v>
      </c>
    </row>
    <row spans="1:6" r="9">
      <c t="s" s="4" r="A9">
        <v>37</v>
      </c>
      <c t="n" s="6" r="B9">
        <v>1853333</v>
      </c>
      <c t="n" s="6" r="C9">
        <v>1922218</v>
      </c>
    </row>
    <row spans="1:6" r="10">
      <c t="s" s="3" r="A10">
        <v>76</v>
      </c>
    </row>
    <row spans="1:6" r="11">
      <c t="s" s="4" r="A11">
        <v>38</v>
      </c>
      <c t="n" s="6" r="B11">
        <v>36783</v>
      </c>
      <c t="n" s="6" r="C11">
        <v>69106</v>
      </c>
    </row>
    <row spans="1:6" r="12">
      <c t="s" s="4" r="A12">
        <v>39</v>
      </c>
      <c t="n" s="6" r="B12">
        <v>102971</v>
      </c>
      <c t="n" s="6" r="C12">
        <v>97513</v>
      </c>
    </row>
    <row spans="1:6" r="13">
      <c t="s" s="4" r="A13">
        <v>77</v>
      </c>
      <c t="n" s="6" r="B13">
        <v>2324591</v>
      </c>
      <c t="n" s="6" r="C13">
        <v>2305171</v>
      </c>
    </row>
    <row spans="1:6" r="14">
      <c t="s" s="4" r="A14">
        <v>41</v>
      </c>
      <c t="n" s="6" r="B14">
        <v>1289443</v>
      </c>
      <c t="n" s="6" r="C14">
        <v>1289443</v>
      </c>
    </row>
    <row spans="1:6" r="15">
      <c t="s" s="4" r="A15">
        <v>42</v>
      </c>
      <c t="n" s="6" r="B15">
        <v>85275</v>
      </c>
      <c t="n" s="6" r="C15">
        <v>84945</v>
      </c>
    </row>
    <row spans="1:6" r="16">
      <c t="s" s="4" r="A16">
        <v>901</v>
      </c>
      <c t="n" s="6" r="B16">
        <v>0</v>
      </c>
      <c t="n" s="6" r="C16">
        <v>0</v>
      </c>
    </row>
    <row spans="1:6" r="17">
      <c t="s" s="4" r="A17">
        <v>907</v>
      </c>
      <c t="n" s="6" r="B17">
        <v>0</v>
      </c>
      <c t="n" s="6" r="C17">
        <v>0</v>
      </c>
    </row>
    <row spans="1:6" r="18">
      <c t="s" s="4" r="A18">
        <v>908</v>
      </c>
      <c t="n" s="6" r="B18">
        <v>61366</v>
      </c>
      <c t="n" s="6" r="C18">
        <v>64997</v>
      </c>
    </row>
    <row spans="1:6" r="19">
      <c t="s" s="4" r="A19">
        <v>44</v>
      </c>
      <c t="n" s="6" r="B19">
        <v>5753762</v>
      </c>
      <c t="n" s="6" r="C19">
        <v>5833393</v>
      </c>
      <c t="n" s="6" r="D19">
        <v>5684522</v>
      </c>
    </row>
    <row spans="1:6" r="20">
      <c t="s" s="3" r="A20">
        <v>45</v>
      </c>
    </row>
    <row spans="1:6" r="21">
      <c t="s" s="4" r="A21">
        <v>909</v>
      </c>
      <c t="n" s="6" r="B21">
        <v>562430</v>
      </c>
      <c t="n" s="6" r="C21">
        <v>553957</v>
      </c>
    </row>
    <row spans="1:6" r="22">
      <c t="s" s="4" r="A22">
        <v>910</v>
      </c>
      <c t="n" s="6" r="B22">
        <v>0</v>
      </c>
      <c t="n" s="6" r="C22">
        <v>0</v>
      </c>
    </row>
    <row spans="1:6" r="23">
      <c t="s" s="4" r="A23">
        <v>81</v>
      </c>
      <c t="n" s="6" r="B23">
        <v>218752</v>
      </c>
      <c t="n" s="6" r="C23">
        <v>248395</v>
      </c>
    </row>
    <row spans="1:6" r="24">
      <c t="s" s="4" r="A24">
        <v>48</v>
      </c>
      <c t="n" s="6" r="B24">
        <v>5500</v>
      </c>
      <c t="n" s="6" r="C24">
        <v>5500</v>
      </c>
    </row>
    <row spans="1:6" r="25">
      <c t="s" s="4" r="A25">
        <v>49</v>
      </c>
      <c t="n" s="6" r="B25">
        <v>786682</v>
      </c>
      <c t="n" s="6" r="C25">
        <v>807852</v>
      </c>
    </row>
    <row spans="1:6" r="26">
      <c t="s" s="3" r="A26">
        <v>50</v>
      </c>
    </row>
    <row spans="1:6" r="27">
      <c t="s" s="4" r="A27">
        <v>82</v>
      </c>
      <c t="n" s="6" r="B27">
        <v>1652592</v>
      </c>
      <c t="n" s="6" r="C27">
        <v>1644894</v>
      </c>
    </row>
    <row spans="1:6" r="28">
      <c t="s" s="4" r="A28">
        <v>911</v>
      </c>
      <c t="n" s="6" r="B28">
        <v>0</v>
      </c>
      <c t="n" s="6" r="C28">
        <v>0</v>
      </c>
    </row>
    <row spans="1:6" r="29">
      <c t="s" s="4" r="A29">
        <v>52</v>
      </c>
      <c t="n" s="6" r="B29">
        <v>53190</v>
      </c>
      <c t="n" s="6" r="C29">
        <v>53232</v>
      </c>
    </row>
    <row spans="1:6" r="30">
      <c t="s" s="4" r="A30">
        <v>53</v>
      </c>
      <c t="n" s="6" r="B30">
        <v>341475</v>
      </c>
      <c t="n" s="6" r="C30">
        <v>312914</v>
      </c>
    </row>
    <row spans="1:6" r="31">
      <c t="s" s="4" r="A31">
        <v>912</v>
      </c>
      <c t="n" s="6" r="B31">
        <v>0</v>
      </c>
      <c t="n" s="6" r="C31">
        <v>0</v>
      </c>
    </row>
    <row spans="1:6" r="32">
      <c t="s" s="4" r="A32">
        <v>83</v>
      </c>
      <c t="n" s="6" r="B32">
        <v>69023</v>
      </c>
      <c t="n" s="6" r="C32">
        <v>68595</v>
      </c>
    </row>
    <row spans="1:6" r="33">
      <c t="s" s="4" r="A33">
        <v>55</v>
      </c>
      <c t="n" s="6" r="B33">
        <v>2116280</v>
      </c>
      <c t="n" s="6" r="C33">
        <v>2079635</v>
      </c>
    </row>
    <row spans="1:6" r="34">
      <c t="s" s="3" r="A34">
        <v>199</v>
      </c>
    </row>
    <row spans="1:6" r="35">
      <c t="s" s="4" r="A35">
        <v>902</v>
      </c>
      <c t="n" s="6" r="B35">
        <v>1219234</v>
      </c>
      <c t="n" s="6" r="C35">
        <v>1299297</v>
      </c>
    </row>
    <row spans="1:6" r="36">
      <c t="s" s="4" r="A36">
        <v>66</v>
      </c>
      <c t="n" s="6" r="B36">
        <v>1631566</v>
      </c>
      <c t="n" s="6" r="C36">
        <v>1646609</v>
      </c>
    </row>
    <row spans="1:6" r="37">
      <c t="s" s="4" r="A37">
        <v>67</v>
      </c>
      <c t="n" s="6" r="B37">
        <v>2850800</v>
      </c>
      <c t="n" s="6" r="C37">
        <v>2945906</v>
      </c>
      <c t="n" s="6" r="D37">
        <v>2879158</v>
      </c>
      <c t="n" s="7" r="E37">
        <v>2787644</v>
      </c>
    </row>
    <row spans="1:6" r="38">
      <c t="s" s="4" r="A38">
        <v>68</v>
      </c>
      <c t="n" s="6" r="B38">
        <v>5753762</v>
      </c>
      <c t="n" s="6" r="C38">
        <v>5833393</v>
      </c>
    </row>
    <row spans="1:6" r="39">
      <c t="s" s="4" r="A39">
        <v>913</v>
      </c>
    </row>
    <row spans="1:6" r="40">
      <c t="s" s="3" r="A40">
        <v>31</v>
      </c>
    </row>
    <row spans="1:6" r="41">
      <c t="s" s="4" r="A41">
        <v>70</v>
      </c>
      <c t="n" s="6" r="B41">
        <v>0</v>
      </c>
      <c t="n" s="6" r="C41">
        <v>0</v>
      </c>
      <c t="n" s="6" r="D41">
        <v>0</v>
      </c>
      <c t="n" s="6" r="F41">
        <v>0</v>
      </c>
    </row>
    <row spans="1:6" r="42">
      <c t="s" s="4" r="A42">
        <v>71</v>
      </c>
      <c t="n" s="6" r="B42">
        <v>0</v>
      </c>
      <c t="n" s="6" r="C42">
        <v>0</v>
      </c>
    </row>
    <row spans="1:6" r="43">
      <c t="s" s="4" r="A43">
        <v>906</v>
      </c>
      <c t="n" s="6" r="B43">
        <v>-71563</v>
      </c>
      <c t="n" s="6" r="C43">
        <v>-59055</v>
      </c>
    </row>
    <row spans="1:6" r="44">
      <c t="s" s="4" r="A44">
        <v>73</v>
      </c>
      <c t="n" s="6" r="B44">
        <v>0</v>
      </c>
      <c t="n" s="6" r="C44">
        <v>0</v>
      </c>
    </row>
    <row spans="1:6" r="45">
      <c t="s" s="4" r="A45">
        <v>74</v>
      </c>
      <c t="n" s="6" r="B45">
        <v>0</v>
      </c>
      <c t="n" s="6" r="C45">
        <v>0</v>
      </c>
    </row>
    <row spans="1:6" r="46">
      <c t="s" s="4" r="A46">
        <v>75</v>
      </c>
      <c t="n" s="6" r="B46">
        <v>0</v>
      </c>
      <c t="n" s="6" r="C46">
        <v>0</v>
      </c>
    </row>
    <row spans="1:6" r="47">
      <c t="s" s="4" r="A47">
        <v>37</v>
      </c>
      <c t="n" s="6" r="B47">
        <v>-71563</v>
      </c>
      <c t="n" s="6" r="C47">
        <v>-59055</v>
      </c>
    </row>
    <row spans="1:6" r="48">
      <c t="s" s="3" r="A48">
        <v>76</v>
      </c>
    </row>
    <row spans="1:6" r="49">
      <c t="s" s="4" r="A49">
        <v>38</v>
      </c>
      <c t="n" s="6" r="B49">
        <v>0</v>
      </c>
      <c t="n" s="6" r="C49">
        <v>0</v>
      </c>
    </row>
    <row spans="1:6" r="50">
      <c t="s" s="4" r="A50">
        <v>39</v>
      </c>
      <c t="n" s="6" r="B50">
        <v>0</v>
      </c>
      <c t="n" s="6" r="C50">
        <v>0</v>
      </c>
    </row>
    <row spans="1:6" r="51">
      <c t="s" s="4" r="A51">
        <v>77</v>
      </c>
      <c t="n" s="6" r="B51">
        <v>0</v>
      </c>
      <c t="n" s="6" r="C51">
        <v>0</v>
      </c>
    </row>
    <row spans="1:6" r="52">
      <c t="s" s="4" r="A52">
        <v>41</v>
      </c>
      <c t="n" s="6" r="B52">
        <v>0</v>
      </c>
      <c t="n" s="6" r="C52">
        <v>0</v>
      </c>
    </row>
    <row spans="1:6" r="53">
      <c t="s" s="4" r="A53">
        <v>42</v>
      </c>
      <c t="n" s="6" r="B53">
        <v>0</v>
      </c>
      <c t="n" s="6" r="C53">
        <v>0</v>
      </c>
    </row>
    <row spans="1:6" r="54">
      <c t="s" s="4" r="A54">
        <v>901</v>
      </c>
      <c t="n" s="6" r="B54">
        <v>-3994766</v>
      </c>
      <c t="n" s="6" r="C54">
        <v>-3964578</v>
      </c>
    </row>
    <row spans="1:6" r="55">
      <c t="s" s="4" r="A55">
        <v>907</v>
      </c>
      <c t="n" s="6" r="B55">
        <v>-1894627</v>
      </c>
      <c t="n" s="6" r="C55">
        <v>-1797047</v>
      </c>
    </row>
    <row spans="1:6" r="56">
      <c t="s" s="4" r="A56">
        <v>908</v>
      </c>
      <c t="n" s="6" r="B56">
        <v>0</v>
      </c>
      <c t="n" s="6" r="C56">
        <v>0</v>
      </c>
    </row>
    <row spans="1:6" r="57">
      <c t="s" s="4" r="A57">
        <v>44</v>
      </c>
      <c t="n" s="6" r="B57">
        <v>-5960956</v>
      </c>
      <c t="n" s="6" r="C57">
        <v>-5820680</v>
      </c>
    </row>
    <row spans="1:6" r="58">
      <c t="s" s="3" r="A58">
        <v>45</v>
      </c>
    </row>
    <row spans="1:6" r="59">
      <c t="s" s="4" r="A59">
        <v>909</v>
      </c>
      <c t="n" s="6" r="B59">
        <v>0</v>
      </c>
      <c t="n" s="6" r="C59">
        <v>0</v>
      </c>
    </row>
    <row spans="1:6" r="60">
      <c t="s" s="4" r="A60">
        <v>910</v>
      </c>
      <c t="n" s="6" r="B60">
        <v>-71563</v>
      </c>
      <c t="n" s="6" r="C60">
        <v>-59055</v>
      </c>
    </row>
    <row spans="1:6" r="61">
      <c t="s" s="4" r="A61">
        <v>81</v>
      </c>
      <c t="n" s="6" r="B61">
        <v>0</v>
      </c>
      <c t="n" s="6" r="C61">
        <v>0</v>
      </c>
    </row>
    <row spans="1:6" r="62">
      <c t="s" s="4" r="A62">
        <v>48</v>
      </c>
      <c t="n" s="6" r="B62">
        <v>0</v>
      </c>
      <c t="n" s="6" r="C62">
        <v>0</v>
      </c>
    </row>
    <row spans="1:6" r="63">
      <c t="s" s="4" r="A63">
        <v>49</v>
      </c>
      <c t="n" s="6" r="B63">
        <v>-71563</v>
      </c>
      <c t="n" s="6" r="C63">
        <v>-59055</v>
      </c>
    </row>
    <row spans="1:6" r="64">
      <c t="s" s="3" r="A64">
        <v>50</v>
      </c>
    </row>
    <row spans="1:6" r="65">
      <c t="s" s="4" r="A65">
        <v>82</v>
      </c>
      <c t="n" s="6" r="B65">
        <v>0</v>
      </c>
      <c t="n" s="6" r="C65">
        <v>0</v>
      </c>
    </row>
    <row spans="1:6" r="66">
      <c t="s" s="4" r="A66">
        <v>911</v>
      </c>
      <c t="n" s="6" r="B66">
        <v>-1894627</v>
      </c>
      <c t="n" s="6" r="C66">
        <v>-1797047</v>
      </c>
    </row>
    <row spans="1:6" r="67">
      <c t="s" s="4" r="A67">
        <v>52</v>
      </c>
      <c t="n" s="6" r="B67">
        <v>0</v>
      </c>
      <c t="n" s="6" r="C67">
        <v>0</v>
      </c>
    </row>
    <row spans="1:6" r="68">
      <c t="s" s="4" r="A68">
        <v>53</v>
      </c>
      <c t="n" s="6" r="B68">
        <v>0</v>
      </c>
      <c t="n" s="6" r="C68">
        <v>0</v>
      </c>
    </row>
    <row spans="1:6" r="69">
      <c t="s" s="4" r="A69">
        <v>912</v>
      </c>
      <c t="n" s="6" r="B69">
        <v>-399553</v>
      </c>
      <c t="n" s="6" r="C69">
        <v>-395774</v>
      </c>
    </row>
    <row spans="1:6" r="70">
      <c t="s" s="4" r="A70">
        <v>83</v>
      </c>
      <c t="n" s="6" r="B70">
        <v>0</v>
      </c>
      <c t="n" s="6" r="C70">
        <v>0</v>
      </c>
    </row>
    <row spans="1:6" r="71">
      <c t="s" s="4" r="A71">
        <v>55</v>
      </c>
      <c t="n" s="6" r="B71">
        <v>-2294180</v>
      </c>
      <c t="n" s="6" r="C71">
        <v>-2192821</v>
      </c>
    </row>
    <row spans="1:6" r="72">
      <c t="s" s="3" r="A72">
        <v>199</v>
      </c>
    </row>
    <row spans="1:6" r="73">
      <c t="s" s="4" r="A73">
        <v>902</v>
      </c>
      <c t="n" s="6" r="B73">
        <v>-3595213</v>
      </c>
      <c t="n" s="6" r="C73">
        <v>-3568804</v>
      </c>
    </row>
    <row spans="1:6" r="74">
      <c t="s" s="4" r="A74">
        <v>66</v>
      </c>
      <c t="n" s="6" r="B74">
        <v>0</v>
      </c>
      <c t="n" s="6" r="C74">
        <v>0</v>
      </c>
    </row>
    <row spans="1:6" r="75">
      <c t="s" s="4" r="A75">
        <v>67</v>
      </c>
      <c t="n" s="6" r="B75">
        <v>-3595213</v>
      </c>
      <c t="n" s="6" r="C75">
        <v>-3568804</v>
      </c>
    </row>
    <row spans="1:6" r="76">
      <c t="s" s="4" r="A76">
        <v>68</v>
      </c>
      <c t="n" s="6" r="B76">
        <v>-5960956</v>
      </c>
      <c t="n" s="6" r="C76">
        <v>-5820680</v>
      </c>
    </row>
    <row spans="1:6" r="77">
      <c t="s" s="4" r="A77">
        <v>914</v>
      </c>
    </row>
    <row spans="1:6" r="78">
      <c t="s" s="3" r="A78">
        <v>31</v>
      </c>
    </row>
    <row spans="1:6" r="79">
      <c t="s" s="4" r="A79">
        <v>70</v>
      </c>
      <c t="n" s="6" r="B79">
        <v>21</v>
      </c>
      <c t="n" s="6" r="C79">
        <v>21</v>
      </c>
      <c t="n" s="6" r="D79">
        <v>21</v>
      </c>
      <c t="n" s="6" r="F79">
        <v>21</v>
      </c>
    </row>
    <row spans="1:6" r="80">
      <c t="s" s="4" r="A80">
        <v>71</v>
      </c>
      <c t="n" s="6" r="B80">
        <v>0</v>
      </c>
      <c t="n" s="6" r="C80">
        <v>0</v>
      </c>
    </row>
    <row spans="1:6" r="81">
      <c t="s" s="4" r="A81">
        <v>906</v>
      </c>
      <c t="n" s="6" r="B81">
        <v>3007</v>
      </c>
      <c t="n" s="6" r="C81">
        <v>0</v>
      </c>
    </row>
    <row spans="1:6" r="82">
      <c t="s" s="4" r="A82">
        <v>73</v>
      </c>
      <c t="n" s="6" r="B82">
        <v>0</v>
      </c>
      <c t="n" s="6" r="C82">
        <v>0</v>
      </c>
    </row>
    <row spans="1:6" r="83">
      <c t="s" s="4" r="A83">
        <v>74</v>
      </c>
      <c t="n" s="6" r="B83">
        <v>0</v>
      </c>
      <c t="n" s="6" r="C83">
        <v>0</v>
      </c>
    </row>
    <row spans="1:6" r="84">
      <c t="s" s="4" r="A84">
        <v>75</v>
      </c>
      <c t="n" s="6" r="B84">
        <v>0</v>
      </c>
      <c t="n" s="6" r="C84">
        <v>0</v>
      </c>
    </row>
    <row spans="1:6" r="85">
      <c t="s" s="4" r="A85">
        <v>37</v>
      </c>
      <c t="n" s="6" r="B85">
        <v>3028</v>
      </c>
      <c t="n" s="6" r="C85">
        <v>21</v>
      </c>
    </row>
    <row spans="1:6" r="86">
      <c t="s" s="3" r="A86">
        <v>76</v>
      </c>
    </row>
    <row spans="1:6" r="87">
      <c t="s" s="4" r="A87">
        <v>38</v>
      </c>
      <c t="n" s="6" r="B87">
        <v>0</v>
      </c>
      <c t="n" s="6" r="C87">
        <v>0</v>
      </c>
    </row>
    <row spans="1:6" r="88">
      <c t="s" s="4" r="A88">
        <v>39</v>
      </c>
      <c t="n" s="6" r="B88">
        <v>0</v>
      </c>
      <c t="n" s="6" r="C88">
        <v>0</v>
      </c>
    </row>
    <row spans="1:6" r="89">
      <c t="s" s="4" r="A89">
        <v>77</v>
      </c>
      <c t="n" s="6" r="B89">
        <v>0</v>
      </c>
      <c t="n" s="6" r="C89">
        <v>0</v>
      </c>
    </row>
    <row spans="1:6" r="90">
      <c t="s" s="4" r="A90">
        <v>41</v>
      </c>
      <c t="n" s="6" r="B90">
        <v>0</v>
      </c>
      <c t="n" s="6" r="C90">
        <v>0</v>
      </c>
    </row>
    <row spans="1:6" r="91">
      <c t="s" s="4" r="A91">
        <v>42</v>
      </c>
      <c t="n" s="6" r="B91">
        <v>0</v>
      </c>
      <c t="n" s="6" r="C91">
        <v>0</v>
      </c>
    </row>
    <row spans="1:6" r="92">
      <c t="s" s="4" r="A92">
        <v>901</v>
      </c>
      <c t="n" s="6" r="B92">
        <v>3994766</v>
      </c>
      <c t="n" s="6" r="C92">
        <v>3964578</v>
      </c>
    </row>
    <row spans="1:6" r="93">
      <c t="s" s="4" r="A93">
        <v>907</v>
      </c>
      <c t="n" s="6" r="B93">
        <v>0</v>
      </c>
      <c t="n" s="6" r="C93">
        <v>0</v>
      </c>
    </row>
    <row spans="1:6" r="94">
      <c t="s" s="4" r="A94">
        <v>908</v>
      </c>
      <c t="n" s="6" r="B94">
        <v>0</v>
      </c>
      <c t="n" s="6" r="C94">
        <v>0</v>
      </c>
    </row>
    <row spans="1:6" r="95">
      <c t="s" s="4" r="A95">
        <v>44</v>
      </c>
      <c t="n" s="6" r="B95">
        <v>3997794</v>
      </c>
      <c t="n" s="6" r="C95">
        <v>3964599</v>
      </c>
    </row>
    <row spans="1:6" r="96">
      <c t="s" s="3" r="A96">
        <v>45</v>
      </c>
    </row>
    <row spans="1:6" r="97">
      <c t="s" s="4" r="A97">
        <v>909</v>
      </c>
      <c t="n" s="6" r="B97">
        <v>10938</v>
      </c>
      <c t="n" s="6" r="C97">
        <v>0</v>
      </c>
    </row>
    <row spans="1:6" r="98">
      <c t="s" s="4" r="A98">
        <v>910</v>
      </c>
      <c t="n" s="6" r="B98">
        <v>0</v>
      </c>
      <c t="n" s="6" r="C98">
        <v>920</v>
      </c>
    </row>
    <row spans="1:6" r="99">
      <c t="s" s="4" r="A99">
        <v>81</v>
      </c>
      <c t="n" s="6" r="B99">
        <v>10975</v>
      </c>
      <c t="n" s="6" r="C99">
        <v>5508</v>
      </c>
    </row>
    <row spans="1:6" r="100">
      <c t="s" s="4" r="A100">
        <v>48</v>
      </c>
      <c t="n" s="6" r="B100">
        <v>5500</v>
      </c>
      <c t="n" s="6" r="C100">
        <v>5500</v>
      </c>
    </row>
    <row spans="1:6" r="101">
      <c t="s" s="4" r="A101">
        <v>49</v>
      </c>
      <c t="n" s="6" r="B101">
        <v>27413</v>
      </c>
      <c t="n" s="6" r="C101">
        <v>11928</v>
      </c>
    </row>
    <row spans="1:6" r="102">
      <c t="s" s="3" r="A102">
        <v>50</v>
      </c>
    </row>
    <row spans="1:6" r="103">
      <c t="s" s="4" r="A103">
        <v>82</v>
      </c>
      <c t="n" s="6" r="B103">
        <v>856520</v>
      </c>
      <c t="n" s="6" r="C103">
        <v>856327</v>
      </c>
    </row>
    <row spans="1:6" r="104">
      <c t="s" s="4" r="A104">
        <v>911</v>
      </c>
      <c t="n" s="6" r="B104">
        <v>1894627</v>
      </c>
      <c t="n" s="6" r="C104">
        <v>1797047</v>
      </c>
    </row>
    <row spans="1:6" r="105">
      <c t="s" s="4" r="A105">
        <v>52</v>
      </c>
      <c t="n" s="6" r="B105">
        <v>0</v>
      </c>
      <c t="n" s="6" r="C105">
        <v>0</v>
      </c>
    </row>
    <row spans="1:6" r="106">
      <c t="s" s="4" r="A106">
        <v>53</v>
      </c>
      <c t="n" s="6" r="B106">
        <v>0</v>
      </c>
      <c t="n" s="6" r="C106">
        <v>0</v>
      </c>
    </row>
    <row spans="1:6" r="107">
      <c t="s" s="4" r="A107">
        <v>912</v>
      </c>
      <c t="n" s="6" r="B107">
        <v>0</v>
      </c>
      <c t="n" s="6" r="C107">
        <v>0</v>
      </c>
    </row>
    <row spans="1:6" r="108">
      <c t="s" s="4" r="A108">
        <v>83</v>
      </c>
      <c t="n" s="6" r="B108">
        <v>0</v>
      </c>
      <c t="n" s="6" r="C108">
        <v>0</v>
      </c>
    </row>
    <row spans="1:6" r="109">
      <c t="s" s="4" r="A109">
        <v>55</v>
      </c>
      <c t="n" s="6" r="B109">
        <v>2751147</v>
      </c>
      <c t="n" s="6" r="C109">
        <v>2653374</v>
      </c>
    </row>
    <row spans="1:6" r="110">
      <c t="s" s="3" r="A110">
        <v>199</v>
      </c>
    </row>
    <row spans="1:6" r="111">
      <c t="s" s="4" r="A111">
        <v>902</v>
      </c>
      <c t="n" s="6" r="B111">
        <v>1219234</v>
      </c>
      <c t="n" s="6" r="C111">
        <v>1299297</v>
      </c>
    </row>
    <row spans="1:6" r="112">
      <c t="s" s="4" r="A112">
        <v>66</v>
      </c>
      <c t="n" s="6" r="B112">
        <v>0</v>
      </c>
      <c t="n" s="6" r="C112">
        <v>0</v>
      </c>
    </row>
    <row spans="1:6" r="113">
      <c t="s" s="4" r="A113">
        <v>67</v>
      </c>
      <c t="n" s="6" r="B113">
        <v>1219234</v>
      </c>
      <c t="n" s="6" r="C113">
        <v>1299297</v>
      </c>
    </row>
    <row spans="1:6" r="114">
      <c t="s" s="4" r="A114">
        <v>68</v>
      </c>
      <c t="n" s="6" r="B114">
        <v>3997794</v>
      </c>
      <c t="n" s="6" r="C114">
        <v>3964599</v>
      </c>
    </row>
    <row spans="1:6" r="115">
      <c t="s" s="4" r="A115">
        <v>915</v>
      </c>
    </row>
    <row spans="1:6" r="116">
      <c t="s" s="3" r="A116">
        <v>31</v>
      </c>
    </row>
    <row spans="1:6" r="117">
      <c t="s" s="4" r="A117">
        <v>70</v>
      </c>
      <c t="n" s="6" r="B117">
        <v>529460</v>
      </c>
      <c t="n" s="6" r="C117">
        <v>656966</v>
      </c>
      <c t="n" s="6" r="D117">
        <v>256561</v>
      </c>
      <c t="n" s="6" r="F117">
        <v>288986</v>
      </c>
    </row>
    <row spans="1:6" r="118">
      <c t="s" s="4" r="A118">
        <v>71</v>
      </c>
      <c t="n" s="6" r="B118">
        <v>104551</v>
      </c>
      <c t="n" s="6" r="C118">
        <v>122593</v>
      </c>
    </row>
    <row spans="1:6" r="119">
      <c t="s" s="4" r="A119">
        <v>906</v>
      </c>
      <c t="n" s="6" r="B119">
        <v>66012</v>
      </c>
      <c t="n" s="6" r="C119">
        <v>55550</v>
      </c>
    </row>
    <row spans="1:6" r="120">
      <c t="s" s="4" r="A120">
        <v>73</v>
      </c>
      <c t="n" s="6" r="B120">
        <v>419692</v>
      </c>
      <c t="n" s="6" r="C120">
        <v>311589</v>
      </c>
    </row>
    <row spans="1:6" r="121">
      <c t="s" s="4" r="A121">
        <v>74</v>
      </c>
      <c t="n" s="6" r="B121">
        <v>61472</v>
      </c>
      <c t="n" s="6" r="C121">
        <v>55699</v>
      </c>
    </row>
    <row spans="1:6" r="122">
      <c t="s" s="4" r="A122">
        <v>75</v>
      </c>
      <c t="n" s="6" r="B122">
        <v>118778</v>
      </c>
      <c t="n" s="6" r="C122">
        <v>135139</v>
      </c>
    </row>
    <row spans="1:6" r="123">
      <c t="s" s="4" r="A123">
        <v>37</v>
      </c>
      <c t="n" s="6" r="B123">
        <v>1299965</v>
      </c>
      <c t="n" s="6" r="C123">
        <v>1337536</v>
      </c>
    </row>
    <row spans="1:6" r="124">
      <c t="s" s="3" r="A124">
        <v>76</v>
      </c>
    </row>
    <row spans="1:6" r="125">
      <c t="s" s="4" r="A125">
        <v>38</v>
      </c>
      <c t="n" s="6" r="B125">
        <v>36783</v>
      </c>
      <c t="n" s="6" r="C125">
        <v>69106</v>
      </c>
    </row>
    <row spans="1:6" r="126">
      <c t="s" s="4" r="A126">
        <v>39</v>
      </c>
      <c t="n" s="6" r="B126">
        <v>0</v>
      </c>
      <c t="n" s="6" r="C126">
        <v>0</v>
      </c>
    </row>
    <row spans="1:6" r="127">
      <c t="s" s="4" r="A127">
        <v>77</v>
      </c>
      <c t="n" s="6" r="B127">
        <v>1106879</v>
      </c>
      <c t="n" s="6" r="C127">
        <v>1099787</v>
      </c>
    </row>
    <row spans="1:6" r="128">
      <c t="s" s="4" r="A128">
        <v>41</v>
      </c>
      <c t="n" s="6" r="B128">
        <v>0</v>
      </c>
      <c t="n" s="6" r="C128">
        <v>0</v>
      </c>
    </row>
    <row spans="1:6" r="129">
      <c t="s" s="4" r="A129">
        <v>42</v>
      </c>
      <c t="n" s="6" r="B129">
        <v>31923</v>
      </c>
      <c t="n" s="6" r="C129">
        <v>31401</v>
      </c>
    </row>
    <row spans="1:6" r="130">
      <c t="s" s="4" r="A130">
        <v>901</v>
      </c>
      <c t="n" s="6" r="B130">
        <v>0</v>
      </c>
      <c t="n" s="6" r="C130">
        <v>0</v>
      </c>
    </row>
    <row spans="1:6" r="131">
      <c t="s" s="4" r="A131">
        <v>907</v>
      </c>
      <c t="n" s="6" r="B131">
        <v>1894627</v>
      </c>
      <c t="n" s="6" r="C131">
        <v>1797047</v>
      </c>
    </row>
    <row spans="1:6" r="132">
      <c t="s" s="4" r="A132">
        <v>908</v>
      </c>
      <c t="n" s="6" r="B132">
        <v>37975</v>
      </c>
      <c t="n" s="6" r="C132">
        <v>42166</v>
      </c>
    </row>
    <row spans="1:6" r="133">
      <c t="s" s="4" r="A133">
        <v>44</v>
      </c>
      <c t="n" s="6" r="B133">
        <v>4408152</v>
      </c>
      <c t="n" s="6" r="C133">
        <v>4377043</v>
      </c>
    </row>
    <row spans="1:6" r="134">
      <c t="s" s="3" r="A134">
        <v>45</v>
      </c>
    </row>
    <row spans="1:6" r="135">
      <c t="s" s="4" r="A135">
        <v>909</v>
      </c>
      <c t="n" s="6" r="B135">
        <v>251898</v>
      </c>
      <c t="n" s="6" r="C135">
        <v>262550</v>
      </c>
    </row>
    <row spans="1:6" r="136">
      <c t="s" s="4" r="A136">
        <v>910</v>
      </c>
      <c t="n" s="6" r="B136">
        <v>0</v>
      </c>
      <c t="n" s="6" r="C136">
        <v>0</v>
      </c>
    </row>
    <row spans="1:6" r="137">
      <c t="s" s="4" r="A137">
        <v>81</v>
      </c>
      <c t="n" s="6" r="B137">
        <v>110587</v>
      </c>
      <c t="n" s="6" r="C137">
        <v>142257</v>
      </c>
    </row>
    <row spans="1:6" r="138">
      <c t="s" s="4" r="A138">
        <v>48</v>
      </c>
      <c t="n" s="6" r="B138">
        <v>0</v>
      </c>
      <c t="n" s="6" r="C138">
        <v>0</v>
      </c>
    </row>
    <row spans="1:6" r="139">
      <c t="s" s="4" r="A139">
        <v>49</v>
      </c>
      <c t="n" s="6" r="B139">
        <v>362485</v>
      </c>
      <c t="n" s="6" r="C139">
        <v>404807</v>
      </c>
    </row>
    <row spans="1:6" r="140">
      <c t="s" s="3" r="A140">
        <v>50</v>
      </c>
    </row>
    <row spans="1:6" r="141">
      <c t="s" s="4" r="A141">
        <v>82</v>
      </c>
      <c t="n" s="6" r="B141">
        <v>0</v>
      </c>
      <c t="n" s="6" r="C141">
        <v>0</v>
      </c>
    </row>
    <row spans="1:6" r="142">
      <c t="s" s="4" r="A142">
        <v>911</v>
      </c>
      <c t="n" s="6" r="B142">
        <v>0</v>
      </c>
      <c t="n" s="6" r="C142">
        <v>0</v>
      </c>
    </row>
    <row spans="1:6" r="143">
      <c t="s" s="4" r="A143">
        <v>52</v>
      </c>
      <c t="n" s="6" r="B143">
        <v>41943</v>
      </c>
      <c t="n" s="6" r="C143">
        <v>42168</v>
      </c>
    </row>
    <row spans="1:6" r="144">
      <c t="s" s="4" r="A144">
        <v>53</v>
      </c>
      <c t="n" s="6" r="B144">
        <v>304195</v>
      </c>
      <c t="n" s="6" r="C144">
        <v>275634</v>
      </c>
    </row>
    <row spans="1:6" r="145">
      <c t="s" s="4" r="A145">
        <v>912</v>
      </c>
      <c t="n" s="6" r="B145">
        <v>399553</v>
      </c>
      <c t="n" s="6" r="C145">
        <v>395774</v>
      </c>
    </row>
    <row spans="1:6" r="146">
      <c t="s" s="4" r="A146">
        <v>83</v>
      </c>
      <c t="n" s="6" r="B146">
        <v>64489</v>
      </c>
      <c t="n" s="6" r="C146">
        <v>63674</v>
      </c>
    </row>
    <row spans="1:6" r="147">
      <c t="s" s="4" r="A147">
        <v>55</v>
      </c>
      <c t="n" s="6" r="B147">
        <v>810180</v>
      </c>
      <c t="n" s="6" r="C147">
        <v>777250</v>
      </c>
    </row>
    <row spans="1:6" r="148">
      <c t="s" s="3" r="A148">
        <v>199</v>
      </c>
    </row>
    <row spans="1:6" r="149">
      <c t="s" s="4" r="A149">
        <v>902</v>
      </c>
      <c t="n" s="6" r="B149">
        <v>3235487</v>
      </c>
      <c t="n" s="6" r="C149">
        <v>3194986</v>
      </c>
    </row>
    <row spans="1:6" r="150">
      <c t="s" s="4" r="A150">
        <v>66</v>
      </c>
      <c t="n" s="6" r="B150">
        <v>0</v>
      </c>
      <c t="n" s="6" r="C150">
        <v>0</v>
      </c>
    </row>
    <row spans="1:6" r="151">
      <c t="s" s="4" r="A151">
        <v>67</v>
      </c>
      <c t="n" s="6" r="B151">
        <v>3235487</v>
      </c>
      <c t="n" s="6" r="C151">
        <v>3194986</v>
      </c>
    </row>
    <row spans="1:6" r="152">
      <c t="s" s="4" r="A152">
        <v>68</v>
      </c>
      <c t="n" s="6" r="B152">
        <v>4408152</v>
      </c>
      <c t="n" s="6" r="C152">
        <v>4377043</v>
      </c>
    </row>
    <row spans="1:6" r="153">
      <c t="s" s="4" r="A153">
        <v>916</v>
      </c>
    </row>
    <row spans="1:6" r="154">
      <c t="s" s="3" r="A154">
        <v>31</v>
      </c>
    </row>
    <row spans="1:6" r="155">
      <c t="s" s="4" r="A155">
        <v>70</v>
      </c>
      <c t="n" s="6" r="B155">
        <v>63620</v>
      </c>
      <c t="n" s="6" r="C155">
        <v>115515</v>
      </c>
      <c t="n" s="7" r="D155">
        <v>206492</v>
      </c>
      <c t="n" s="7" r="F155">
        <v>142152</v>
      </c>
    </row>
    <row spans="1:6" r="156">
      <c t="s" s="4" r="A156">
        <v>71</v>
      </c>
      <c t="n" s="6" r="B156">
        <v>232526</v>
      </c>
      <c t="n" s="6" r="C156">
        <v>236644</v>
      </c>
    </row>
    <row spans="1:6" r="157">
      <c t="s" s="4" r="A157">
        <v>906</v>
      </c>
      <c t="n" s="6" r="B157">
        <v>2544</v>
      </c>
      <c t="n" s="6" r="C157">
        <v>3505</v>
      </c>
    </row>
    <row spans="1:6" r="158">
      <c t="s" s="4" r="A158">
        <v>73</v>
      </c>
      <c t="n" s="6" r="B158">
        <v>263901</v>
      </c>
      <c t="n" s="6" r="C158">
        <v>235949</v>
      </c>
    </row>
    <row spans="1:6" r="159">
      <c t="s" s="4" r="A159">
        <v>74</v>
      </c>
      <c t="n" s="6" r="B159">
        <v>18499</v>
      </c>
      <c t="n" s="6" r="C159">
        <v>17514</v>
      </c>
    </row>
    <row spans="1:6" r="160">
      <c t="s" s="4" r="A160">
        <v>75</v>
      </c>
      <c t="n" s="6" r="B160">
        <v>40813</v>
      </c>
      <c t="n" s="6" r="C160">
        <v>34589</v>
      </c>
    </row>
    <row spans="1:6" r="161">
      <c t="s" s="4" r="A161">
        <v>37</v>
      </c>
      <c t="n" s="6" r="B161">
        <v>621903</v>
      </c>
      <c t="n" s="6" r="C161">
        <v>643716</v>
      </c>
    </row>
    <row spans="1:6" r="162">
      <c t="s" s="3" r="A162">
        <v>76</v>
      </c>
    </row>
    <row spans="1:6" r="163">
      <c t="s" s="4" r="A163">
        <v>38</v>
      </c>
      <c t="n" s="6" r="B163">
        <v>0</v>
      </c>
      <c t="n" s="6" r="C163">
        <v>0</v>
      </c>
    </row>
    <row spans="1:6" r="164">
      <c t="s" s="4" r="A164">
        <v>39</v>
      </c>
      <c t="n" s="6" r="B164">
        <v>102971</v>
      </c>
      <c t="n" s="6" r="C164">
        <v>97513</v>
      </c>
    </row>
    <row spans="1:6" r="165">
      <c t="s" s="4" r="A165">
        <v>77</v>
      </c>
      <c t="n" s="6" r="B165">
        <v>1217712</v>
      </c>
      <c t="n" s="6" r="C165">
        <v>1205384</v>
      </c>
    </row>
    <row spans="1:6" r="166">
      <c t="s" s="4" r="A166">
        <v>41</v>
      </c>
      <c t="n" s="6" r="B166">
        <v>1289443</v>
      </c>
      <c t="n" s="6" r="C166">
        <v>1289443</v>
      </c>
    </row>
    <row spans="1:6" r="167">
      <c t="s" s="4" r="A167">
        <v>42</v>
      </c>
      <c t="n" s="6" r="B167">
        <v>53352</v>
      </c>
      <c t="n" s="6" r="C167">
        <v>53544</v>
      </c>
    </row>
    <row spans="1:6" r="168">
      <c t="s" s="4" r="A168">
        <v>901</v>
      </c>
      <c t="n" s="6" r="B168">
        <v>0</v>
      </c>
      <c t="n" s="6" r="C168">
        <v>0</v>
      </c>
    </row>
    <row spans="1:6" r="169">
      <c t="s" s="4" r="A169">
        <v>907</v>
      </c>
      <c t="n" s="6" r="B169">
        <v>0</v>
      </c>
      <c t="n" s="6" r="C169">
        <v>0</v>
      </c>
    </row>
    <row spans="1:6" r="170">
      <c t="s" s="4" r="A170">
        <v>908</v>
      </c>
      <c t="n" s="6" r="B170">
        <v>23391</v>
      </c>
      <c t="n" s="6" r="C170">
        <v>22831</v>
      </c>
    </row>
    <row spans="1:6" r="171">
      <c t="s" s="4" r="A171">
        <v>44</v>
      </c>
      <c t="n" s="6" r="B171">
        <v>3308772</v>
      </c>
      <c t="n" s="6" r="C171">
        <v>3312431</v>
      </c>
    </row>
    <row spans="1:6" r="172">
      <c t="s" s="3" r="A172">
        <v>45</v>
      </c>
    </row>
    <row spans="1:6" r="173">
      <c t="s" s="4" r="A173">
        <v>909</v>
      </c>
      <c t="n" s="6" r="B173">
        <v>299594</v>
      </c>
      <c t="n" s="6" r="C173">
        <v>291407</v>
      </c>
    </row>
    <row spans="1:6" r="174">
      <c t="s" s="4" r="A174">
        <v>910</v>
      </c>
      <c t="n" s="6" r="B174">
        <v>71563</v>
      </c>
      <c t="n" s="6" r="C174">
        <v>58135</v>
      </c>
    </row>
    <row spans="1:6" r="175">
      <c t="s" s="4" r="A175">
        <v>81</v>
      </c>
      <c t="n" s="6" r="B175">
        <v>97190</v>
      </c>
      <c t="n" s="6" r="C175">
        <v>100630</v>
      </c>
    </row>
    <row spans="1:6" r="176">
      <c t="s" s="4" r="A176">
        <v>48</v>
      </c>
      <c t="n" s="6" r="B176">
        <v>0</v>
      </c>
      <c t="n" s="6" r="C176">
        <v>0</v>
      </c>
    </row>
    <row spans="1:6" r="177">
      <c t="s" s="4" r="A177">
        <v>49</v>
      </c>
      <c t="n" s="6" r="B177">
        <v>468347</v>
      </c>
      <c t="n" s="6" r="C177">
        <v>450172</v>
      </c>
    </row>
    <row spans="1:6" r="178">
      <c t="s" s="3" r="A178">
        <v>50</v>
      </c>
    </row>
    <row spans="1:6" r="179">
      <c t="s" s="4" r="A179">
        <v>82</v>
      </c>
      <c t="n" s="6" r="B179">
        <v>796072</v>
      </c>
      <c t="n" s="6" r="C179">
        <v>788567</v>
      </c>
    </row>
    <row spans="1:6" r="180">
      <c t="s" s="4" r="A180">
        <v>911</v>
      </c>
      <c t="n" s="6" r="B180">
        <v>0</v>
      </c>
      <c t="n" s="6" r="C180">
        <v>0</v>
      </c>
    </row>
    <row spans="1:6" r="181">
      <c t="s" s="4" r="A181">
        <v>52</v>
      </c>
      <c t="n" s="6" r="B181">
        <v>11247</v>
      </c>
      <c t="n" s="6" r="C181">
        <v>11064</v>
      </c>
    </row>
    <row spans="1:6" r="182">
      <c t="s" s="4" r="A182">
        <v>53</v>
      </c>
      <c t="n" s="6" r="B182">
        <v>37280</v>
      </c>
      <c t="n" s="6" r="C182">
        <v>37280</v>
      </c>
    </row>
    <row spans="1:6" r="183">
      <c t="s" s="4" r="A183">
        <v>912</v>
      </c>
      <c t="n" s="6" r="B183">
        <v>0</v>
      </c>
      <c t="n" s="6" r="C183">
        <v>0</v>
      </c>
    </row>
    <row spans="1:6" r="184">
      <c t="s" s="4" r="A184">
        <v>83</v>
      </c>
      <c t="n" s="6" r="B184">
        <v>4534</v>
      </c>
      <c t="n" s="6" r="C184">
        <v>4921</v>
      </c>
    </row>
    <row spans="1:6" r="185">
      <c t="s" s="4" r="A185">
        <v>55</v>
      </c>
      <c t="n" s="6" r="B185">
        <v>849133</v>
      </c>
      <c t="n" s="6" r="C185">
        <v>841832</v>
      </c>
    </row>
    <row spans="1:6" r="186">
      <c t="s" s="3" r="A186">
        <v>199</v>
      </c>
    </row>
    <row spans="1:6" r="187">
      <c t="s" s="4" r="A187">
        <v>902</v>
      </c>
      <c t="n" s="6" r="B187">
        <v>359726</v>
      </c>
      <c t="n" s="6" r="C187">
        <v>373818</v>
      </c>
    </row>
    <row spans="1:6" r="188">
      <c t="s" s="4" r="A188">
        <v>66</v>
      </c>
      <c t="n" s="6" r="B188">
        <v>1631566</v>
      </c>
      <c t="n" s="6" r="C188">
        <v>1646609</v>
      </c>
    </row>
    <row spans="1:6" r="189">
      <c t="s" s="4" r="A189">
        <v>67</v>
      </c>
      <c t="n" s="6" r="B189">
        <v>1991292</v>
      </c>
      <c t="n" s="6" r="C189">
        <v>2020427</v>
      </c>
    </row>
    <row spans="1:6" r="190">
      <c t="s" s="4" r="A190">
        <v>68</v>
      </c>
      <c t="n" s="7" r="B190">
        <v>3308772</v>
      </c>
      <c t="n" s="7" r="C190">
        <v>331243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7</v>
      </c>
      <c t="s" s="2" r="B1">
        <v>1</v>
      </c>
    </row>
    <row spans="1:3" r="2">
      <c t="s" s="2" r="B2">
        <v>2</v>
      </c>
      <c t="s" s="2" r="C2">
        <v>94</v>
      </c>
    </row>
    <row spans="1:3" r="3">
      <c t="s" s="3" r="A3">
        <v>918</v>
      </c>
    </row>
    <row spans="1:3" r="4">
      <c t="s" s="4" r="A4">
        <v>95</v>
      </c>
      <c t="n" s="7" r="B4">
        <v>1455504</v>
      </c>
      <c t="n" s="7" r="C4">
        <v>2318730</v>
      </c>
    </row>
    <row spans="1:3" r="5">
      <c t="s" s="3" r="A5">
        <v>919</v>
      </c>
    </row>
    <row spans="1:3" r="6">
      <c t="s" s="4" r="A6">
        <v>97</v>
      </c>
      <c t="n" s="6" r="B6">
        <v>1047361</v>
      </c>
      <c t="n" s="6" r="C6">
        <v>1741310</v>
      </c>
    </row>
    <row spans="1:3" r="7">
      <c t="s" s="4" r="A7">
        <v>98</v>
      </c>
      <c t="n" s="6" r="B7">
        <v>223585</v>
      </c>
      <c t="n" s="6" r="C7">
        <v>215311</v>
      </c>
    </row>
    <row spans="1:3" r="8">
      <c t="s" s="4" r="A8">
        <v>99</v>
      </c>
      <c t="n" s="6" r="B8">
        <v>53285</v>
      </c>
      <c t="n" s="6" r="C8">
        <v>55803</v>
      </c>
    </row>
    <row spans="1:3" r="9">
      <c t="s" s="4" r="A9">
        <v>920</v>
      </c>
      <c t="n" s="6" r="B9">
        <v>-130</v>
      </c>
      <c t="n" s="6" r="C9">
        <v>282</v>
      </c>
    </row>
    <row spans="1:3" r="10">
      <c t="s" s="4" r="A10">
        <v>101</v>
      </c>
      <c t="n" s="6" r="B10">
        <v>125</v>
      </c>
      <c t="n" s="6" r="C10">
        <v>105</v>
      </c>
    </row>
    <row spans="1:3" r="11">
      <c t="s" s="4" r="A11">
        <v>102</v>
      </c>
      <c t="n" s="6" r="B11">
        <v>52651</v>
      </c>
      <c t="n" s="6" r="C11">
        <v>49926</v>
      </c>
    </row>
    <row spans="1:3" r="12">
      <c t="s" s="4" r="A12">
        <v>103</v>
      </c>
      <c t="n" s="6" r="B12">
        <v>1376877</v>
      </c>
      <c t="n" s="6" r="C12">
        <v>2062737</v>
      </c>
    </row>
    <row spans="1:3" r="13">
      <c t="s" s="4" r="A13">
        <v>104</v>
      </c>
      <c t="n" s="6" r="B13">
        <v>78627</v>
      </c>
      <c t="n" s="6" r="C13">
        <v>255993</v>
      </c>
    </row>
    <row spans="1:3" r="14">
      <c t="s" s="4" r="A14">
        <v>139</v>
      </c>
      <c t="n" s="6" r="B14">
        <v>0</v>
      </c>
      <c t="n" s="6" r="C14">
        <v>0</v>
      </c>
    </row>
    <row spans="1:3" r="15">
      <c t="s" s="3" r="A15">
        <v>105</v>
      </c>
    </row>
    <row spans="1:3" r="16">
      <c t="s" s="4" r="A16">
        <v>106</v>
      </c>
      <c t="n" s="6" r="B16">
        <v>164</v>
      </c>
      <c t="n" s="6" r="C16">
        <v>163</v>
      </c>
    </row>
    <row spans="1:3" r="17">
      <c t="s" s="4" r="A17">
        <v>107</v>
      </c>
      <c t="n" s="6" r="B17">
        <v>-26681</v>
      </c>
      <c t="n" s="6" r="C17">
        <v>-24957</v>
      </c>
    </row>
    <row spans="1:3" r="18">
      <c t="s" s="4" r="A18">
        <v>108</v>
      </c>
      <c t="n" s="6" r="B18">
        <v>6104</v>
      </c>
      <c t="n" s="6" r="C18">
        <v>3206</v>
      </c>
    </row>
    <row spans="1:3" r="19">
      <c t="s" s="4" r="A19">
        <v>109</v>
      </c>
      <c t="n" s="6" r="B19">
        <v>58214</v>
      </c>
      <c t="n" s="6" r="C19">
        <v>234405</v>
      </c>
    </row>
    <row spans="1:3" r="20">
      <c t="s" s="4" r="A20">
        <v>110</v>
      </c>
      <c t="n" s="6" r="B20">
        <v>-18629</v>
      </c>
      <c t="n" s="6" r="C20">
        <v>-59437</v>
      </c>
    </row>
    <row spans="1:3" r="21">
      <c t="s" s="4" r="A21">
        <v>111</v>
      </c>
      <c t="n" s="6" r="B21">
        <v>39585</v>
      </c>
      <c t="n" s="6" r="C21">
        <v>174968</v>
      </c>
    </row>
    <row spans="1:3" r="22">
      <c t="s" s="4" r="A22">
        <v>112</v>
      </c>
      <c t="n" s="6" r="B22">
        <v>9047</v>
      </c>
      <c t="n" s="6" r="C22">
        <v>68979</v>
      </c>
    </row>
    <row spans="1:3" r="23">
      <c t="s" s="4" r="A23">
        <v>113</v>
      </c>
      <c t="n" s="6" r="B23">
        <v>30538</v>
      </c>
      <c t="n" s="6" r="C23">
        <v>105989</v>
      </c>
    </row>
    <row spans="1:3" r="24">
      <c t="s" s="4" r="A24">
        <v>128</v>
      </c>
      <c t="n" s="6" r="B24">
        <v>30538</v>
      </c>
      <c t="n" s="6" r="C24">
        <v>105997</v>
      </c>
    </row>
    <row spans="1:3" r="25">
      <c t="s" s="4" r="A25">
        <v>913</v>
      </c>
    </row>
    <row spans="1:3" r="26">
      <c t="s" s="3" r="A26">
        <v>918</v>
      </c>
    </row>
    <row spans="1:3" r="27">
      <c t="s" s="4" r="A27">
        <v>95</v>
      </c>
      <c t="n" s="6" r="B27">
        <v>-514548</v>
      </c>
      <c t="n" s="6" r="C27">
        <v>-769542</v>
      </c>
    </row>
    <row spans="1:3" r="28">
      <c t="s" s="3" r="A28">
        <v>919</v>
      </c>
    </row>
    <row spans="1:3" r="29">
      <c t="s" s="4" r="A29">
        <v>97</v>
      </c>
      <c t="n" s="6" r="B29">
        <v>-514548</v>
      </c>
      <c t="n" s="6" r="C29">
        <v>-769542</v>
      </c>
    </row>
    <row spans="1:3" r="30">
      <c t="s" s="4" r="A30">
        <v>98</v>
      </c>
      <c t="n" s="6" r="B30">
        <v>0</v>
      </c>
      <c t="n" s="6" r="C30">
        <v>0</v>
      </c>
    </row>
    <row spans="1:3" r="31">
      <c t="s" s="4" r="A31">
        <v>99</v>
      </c>
      <c t="n" s="6" r="B31">
        <v>0</v>
      </c>
      <c t="n" s="6" r="C31">
        <v>0</v>
      </c>
    </row>
    <row spans="1:3" r="32">
      <c t="s" s="4" r="A32">
        <v>920</v>
      </c>
      <c t="n" s="6" r="B32">
        <v>0</v>
      </c>
      <c t="n" s="6" r="C32">
        <v>0</v>
      </c>
    </row>
    <row spans="1:3" r="33">
      <c t="s" s="4" r="A33">
        <v>101</v>
      </c>
      <c t="n" s="6" r="B33">
        <v>0</v>
      </c>
      <c t="n" s="6" r="C33">
        <v>0</v>
      </c>
    </row>
    <row spans="1:3" r="34">
      <c t="s" s="4" r="A34">
        <v>102</v>
      </c>
      <c t="n" s="6" r="B34">
        <v>0</v>
      </c>
      <c t="n" s="6" r="C34">
        <v>0</v>
      </c>
    </row>
    <row spans="1:3" r="35">
      <c t="s" s="4" r="A35">
        <v>103</v>
      </c>
      <c t="n" s="6" r="B35">
        <v>-514548</v>
      </c>
      <c t="n" s="6" r="C35">
        <v>-769542</v>
      </c>
    </row>
    <row spans="1:3" r="36">
      <c t="s" s="4" r="A36">
        <v>104</v>
      </c>
      <c t="n" s="6" r="B36">
        <v>0</v>
      </c>
      <c t="n" s="6" r="C36">
        <v>0</v>
      </c>
    </row>
    <row spans="1:3" r="37">
      <c t="s" s="4" r="A37">
        <v>139</v>
      </c>
      <c t="n" s="6" r="B37">
        <v>-53029</v>
      </c>
      <c t="n" s="6" r="C37">
        <v>-127987</v>
      </c>
    </row>
    <row spans="1:3" r="38">
      <c t="s" s="3" r="A38">
        <v>105</v>
      </c>
    </row>
    <row spans="1:3" r="39">
      <c t="s" s="4" r="A39">
        <v>106</v>
      </c>
      <c t="n" s="6" r="B39">
        <v>0</v>
      </c>
      <c t="n" s="6" r="C39">
        <v>0</v>
      </c>
    </row>
    <row spans="1:3" r="40">
      <c t="s" s="4" r="A40">
        <v>107</v>
      </c>
      <c t="n" s="6" r="B40">
        <v>0</v>
      </c>
      <c t="n" s="6" r="C40">
        <v>0</v>
      </c>
    </row>
    <row spans="1:3" r="41">
      <c t="s" s="4" r="A41">
        <v>108</v>
      </c>
      <c t="n" s="6" r="B41">
        <v>0</v>
      </c>
      <c t="n" s="6" r="C41">
        <v>0</v>
      </c>
    </row>
    <row spans="1:3" r="42">
      <c t="s" s="4" r="A42">
        <v>109</v>
      </c>
      <c t="n" s="6" r="B42">
        <v>-53029</v>
      </c>
      <c t="n" s="6" r="C42">
        <v>-127987</v>
      </c>
    </row>
    <row spans="1:3" r="43">
      <c t="s" s="4" r="A43">
        <v>110</v>
      </c>
      <c t="n" s="6" r="B43">
        <v>0</v>
      </c>
      <c t="n" s="6" r="C43">
        <v>0</v>
      </c>
    </row>
    <row spans="1:3" r="44">
      <c t="s" s="4" r="A44">
        <v>111</v>
      </c>
      <c t="n" s="6" r="B44">
        <v>-53029</v>
      </c>
      <c t="n" s="6" r="C44">
        <v>-127987</v>
      </c>
    </row>
    <row spans="1:3" r="45">
      <c t="s" s="4" r="A45">
        <v>112</v>
      </c>
      <c t="n" s="6" r="B45">
        <v>0</v>
      </c>
      <c t="n" s="6" r="C45">
        <v>0</v>
      </c>
    </row>
    <row spans="1:3" r="46">
      <c t="s" s="4" r="A46">
        <v>113</v>
      </c>
      <c t="n" s="6" r="B46">
        <v>-53029</v>
      </c>
      <c t="n" s="6" r="C46">
        <v>-127987</v>
      </c>
    </row>
    <row spans="1:3" r="47">
      <c t="s" s="4" r="A47">
        <v>128</v>
      </c>
      <c t="n" s="6" r="B47">
        <v>-53029</v>
      </c>
      <c t="n" s="6" r="C47">
        <v>-127987</v>
      </c>
    </row>
    <row spans="1:3" r="48">
      <c t="s" s="4" r="A48">
        <v>914</v>
      </c>
    </row>
    <row spans="1:3" r="49">
      <c t="s" s="3" r="A49">
        <v>918</v>
      </c>
    </row>
    <row spans="1:3" r="50">
      <c t="s" s="4" r="A50">
        <v>95</v>
      </c>
      <c t="n" s="6" r="B50">
        <v>0</v>
      </c>
      <c t="n" s="6" r="C50">
        <v>0</v>
      </c>
    </row>
    <row spans="1:3" r="51">
      <c t="s" s="3" r="A51">
        <v>919</v>
      </c>
    </row>
    <row spans="1:3" r="52">
      <c t="s" s="4" r="A52">
        <v>97</v>
      </c>
      <c t="n" s="6" r="B52">
        <v>0</v>
      </c>
      <c t="n" s="6" r="C52">
        <v>0</v>
      </c>
    </row>
    <row spans="1:3" r="53">
      <c t="s" s="4" r="A53">
        <v>98</v>
      </c>
      <c t="n" s="6" r="B53">
        <v>0</v>
      </c>
      <c t="n" s="6" r="C53">
        <v>0</v>
      </c>
    </row>
    <row spans="1:3" r="54">
      <c t="s" s="4" r="A54">
        <v>99</v>
      </c>
      <c t="n" s="6" r="B54">
        <v>46</v>
      </c>
      <c t="n" s="6" r="C54">
        <v>47</v>
      </c>
    </row>
    <row spans="1:3" r="55">
      <c t="s" s="4" r="A55">
        <v>920</v>
      </c>
      <c t="n" s="6" r="B55">
        <v>0</v>
      </c>
      <c t="n" s="6" r="C55">
        <v>0</v>
      </c>
    </row>
    <row spans="1:3" r="56">
      <c t="s" s="4" r="A56">
        <v>101</v>
      </c>
      <c t="n" s="6" r="B56">
        <v>0</v>
      </c>
      <c t="n" s="6" r="C56">
        <v>0</v>
      </c>
    </row>
    <row spans="1:3" r="57">
      <c t="s" s="4" r="A57">
        <v>102</v>
      </c>
      <c t="n" s="6" r="B57">
        <v>0</v>
      </c>
      <c t="n" s="6" r="C57">
        <v>0</v>
      </c>
    </row>
    <row spans="1:3" r="58">
      <c t="s" s="4" r="A58">
        <v>103</v>
      </c>
      <c t="n" s="6" r="B58">
        <v>46</v>
      </c>
      <c t="n" s="6" r="C58">
        <v>47</v>
      </c>
    </row>
    <row spans="1:3" r="59">
      <c t="s" s="4" r="A59">
        <v>104</v>
      </c>
      <c t="n" s="6" r="B59">
        <v>-46</v>
      </c>
      <c t="n" s="6" r="C59">
        <v>-47</v>
      </c>
    </row>
    <row spans="1:3" r="60">
      <c t="s" s="4" r="A60">
        <v>139</v>
      </c>
      <c t="n" s="6" r="B60">
        <v>43725</v>
      </c>
      <c t="n" s="6" r="C60">
        <v>119759</v>
      </c>
    </row>
    <row spans="1:3" r="61">
      <c t="s" s="3" r="A61">
        <v>105</v>
      </c>
    </row>
    <row spans="1:3" r="62">
      <c t="s" s="4" r="A62">
        <v>106</v>
      </c>
      <c t="n" s="6" r="B62">
        <v>0</v>
      </c>
      <c t="n" s="6" r="C62">
        <v>0</v>
      </c>
    </row>
    <row spans="1:3" r="63">
      <c t="s" s="4" r="A63">
        <v>107</v>
      </c>
      <c t="n" s="6" r="B63">
        <v>-13141</v>
      </c>
      <c t="n" s="6" r="C63">
        <v>-13723</v>
      </c>
    </row>
    <row spans="1:3" r="64">
      <c t="s" s="4" r="A64">
        <v>108</v>
      </c>
      <c t="n" s="6" r="B64">
        <v>0</v>
      </c>
      <c t="n" s="6" r="C64">
        <v>0</v>
      </c>
    </row>
    <row spans="1:3" r="65">
      <c t="s" s="4" r="A65">
        <v>109</v>
      </c>
      <c t="n" s="6" r="B65">
        <v>30538</v>
      </c>
      <c t="n" s="6" r="C65">
        <v>105989</v>
      </c>
    </row>
    <row spans="1:3" r="66">
      <c t="s" s="4" r="A66">
        <v>110</v>
      </c>
      <c t="n" s="6" r="B66">
        <v>0</v>
      </c>
      <c t="n" s="6" r="C66">
        <v>0</v>
      </c>
    </row>
    <row spans="1:3" r="67">
      <c t="s" s="4" r="A67">
        <v>111</v>
      </c>
      <c t="n" s="6" r="B67">
        <v>30538</v>
      </c>
      <c t="n" s="6" r="C67">
        <v>105989</v>
      </c>
    </row>
    <row spans="1:3" r="68">
      <c t="s" s="4" r="A68">
        <v>112</v>
      </c>
      <c t="n" s="6" r="B68">
        <v>0</v>
      </c>
      <c t="n" s="6" r="C68">
        <v>0</v>
      </c>
    </row>
    <row spans="1:3" r="69">
      <c t="s" s="4" r="A69">
        <v>113</v>
      </c>
      <c t="n" s="6" r="B69">
        <v>30538</v>
      </c>
      <c t="n" s="6" r="C69">
        <v>105989</v>
      </c>
    </row>
    <row spans="1:3" r="70">
      <c t="s" s="4" r="A70">
        <v>128</v>
      </c>
      <c t="n" s="6" r="B70">
        <v>30538</v>
      </c>
      <c t="n" s="6" r="C70">
        <v>105989</v>
      </c>
    </row>
    <row spans="1:3" r="71">
      <c t="s" s="4" r="A71">
        <v>915</v>
      </c>
    </row>
    <row spans="1:3" r="72">
      <c t="s" s="3" r="A72">
        <v>918</v>
      </c>
    </row>
    <row spans="1:3" r="73">
      <c t="s" s="4" r="A73">
        <v>95</v>
      </c>
      <c t="n" s="6" r="B73">
        <v>1004540</v>
      </c>
      <c t="n" s="6" r="C73">
        <v>1783100</v>
      </c>
    </row>
    <row spans="1:3" r="74">
      <c t="s" s="3" r="A74">
        <v>919</v>
      </c>
    </row>
    <row spans="1:3" r="75">
      <c t="s" s="4" r="A75">
        <v>97</v>
      </c>
      <c t="n" s="6" r="B75">
        <v>798548</v>
      </c>
      <c t="n" s="6" r="C75">
        <v>1488688</v>
      </c>
    </row>
    <row spans="1:3" r="76">
      <c t="s" s="4" r="A76">
        <v>98</v>
      </c>
      <c t="n" s="6" r="B76">
        <v>106540</v>
      </c>
      <c t="n" s="6" r="C76">
        <v>109235</v>
      </c>
    </row>
    <row spans="1:3" r="77">
      <c t="s" s="4" r="A77">
        <v>99</v>
      </c>
      <c t="n" s="6" r="B77">
        <v>24695</v>
      </c>
      <c t="n" s="6" r="C77">
        <v>29530</v>
      </c>
    </row>
    <row spans="1:3" r="78">
      <c t="s" s="4" r="A78">
        <v>920</v>
      </c>
      <c t="n" s="6" r="B78">
        <v>-26</v>
      </c>
      <c t="n" s="6" r="C78">
        <v>381</v>
      </c>
    </row>
    <row spans="1:3" r="79">
      <c t="s" s="4" r="A79">
        <v>101</v>
      </c>
      <c t="n" s="6" r="B79">
        <v>125</v>
      </c>
      <c t="n" s="6" r="C79">
        <v>105</v>
      </c>
    </row>
    <row spans="1:3" r="80">
      <c t="s" s="4" r="A80">
        <v>102</v>
      </c>
      <c t="n" s="6" r="B80">
        <v>25538</v>
      </c>
      <c t="n" s="6" r="C80">
        <v>24669</v>
      </c>
    </row>
    <row spans="1:3" r="81">
      <c t="s" s="4" r="A81">
        <v>103</v>
      </c>
      <c t="n" s="6" r="B81">
        <v>955420</v>
      </c>
      <c t="n" s="6" r="C81">
        <v>1652608</v>
      </c>
    </row>
    <row spans="1:3" r="82">
      <c t="s" s="4" r="A82">
        <v>104</v>
      </c>
      <c t="n" s="6" r="B82">
        <v>49120</v>
      </c>
      <c t="n" s="6" r="C82">
        <v>130492</v>
      </c>
    </row>
    <row spans="1:3" r="83">
      <c t="s" s="4" r="A83">
        <v>139</v>
      </c>
      <c t="n" s="6" r="B83">
        <v>9304</v>
      </c>
      <c t="n" s="6" r="C83">
        <v>8228</v>
      </c>
    </row>
    <row spans="1:3" r="84">
      <c t="s" s="3" r="A84">
        <v>105</v>
      </c>
    </row>
    <row spans="1:3" r="85">
      <c t="s" s="4" r="A85">
        <v>106</v>
      </c>
      <c t="n" s="6" r="B85">
        <v>114</v>
      </c>
      <c t="n" s="6" r="C85">
        <v>97</v>
      </c>
    </row>
    <row spans="1:3" r="86">
      <c t="s" s="4" r="A86">
        <v>107</v>
      </c>
      <c t="n" s="6" r="B86">
        <v>-738</v>
      </c>
      <c t="n" s="6" r="C86">
        <v>-507</v>
      </c>
    </row>
    <row spans="1:3" r="87">
      <c t="s" s="4" r="A87">
        <v>108</v>
      </c>
      <c t="n" s="6" r="B87">
        <v>1069</v>
      </c>
      <c t="n" s="6" r="C87">
        <v>45</v>
      </c>
    </row>
    <row spans="1:3" r="88">
      <c t="s" s="4" r="A88">
        <v>109</v>
      </c>
      <c t="n" s="6" r="B88">
        <v>58869</v>
      </c>
      <c t="n" s="6" r="C88">
        <v>138355</v>
      </c>
    </row>
    <row spans="1:3" r="89">
      <c t="s" s="4" r="A89">
        <v>110</v>
      </c>
      <c t="n" s="6" r="B89">
        <v>-18368</v>
      </c>
      <c t="n" s="6" r="C89">
        <v>-59234</v>
      </c>
    </row>
    <row spans="1:3" r="90">
      <c t="s" s="4" r="A90">
        <v>111</v>
      </c>
      <c t="n" s="6" r="B90">
        <v>40501</v>
      </c>
      <c t="n" s="6" r="C90">
        <v>79121</v>
      </c>
    </row>
    <row spans="1:3" r="91">
      <c t="s" s="4" r="A91">
        <v>112</v>
      </c>
      <c t="n" s="6" r="B91">
        <v>0</v>
      </c>
      <c t="n" s="6" r="C91">
        <v>0</v>
      </c>
    </row>
    <row spans="1:3" r="92">
      <c t="s" s="4" r="A92">
        <v>113</v>
      </c>
      <c t="n" s="6" r="B92">
        <v>40501</v>
      </c>
      <c t="n" s="6" r="C92">
        <v>79121</v>
      </c>
    </row>
    <row spans="1:3" r="93">
      <c t="s" s="4" r="A93">
        <v>128</v>
      </c>
      <c t="n" s="6" r="B93">
        <v>40501</v>
      </c>
      <c t="n" s="6" r="C93">
        <v>79129</v>
      </c>
    </row>
    <row spans="1:3" r="94">
      <c t="s" s="4" r="A94">
        <v>916</v>
      </c>
    </row>
    <row spans="1:3" r="95">
      <c t="s" s="3" r="A95">
        <v>918</v>
      </c>
    </row>
    <row spans="1:3" r="96">
      <c t="s" s="4" r="A96">
        <v>95</v>
      </c>
      <c t="n" s="6" r="B96">
        <v>965512</v>
      </c>
      <c t="n" s="6" r="C96">
        <v>1305172</v>
      </c>
    </row>
    <row spans="1:3" r="97">
      <c t="s" s="3" r="A97">
        <v>919</v>
      </c>
    </row>
    <row spans="1:3" r="98">
      <c t="s" s="4" r="A98">
        <v>97</v>
      </c>
      <c t="n" s="6" r="B98">
        <v>763361</v>
      </c>
      <c t="n" s="6" r="C98">
        <v>1022164</v>
      </c>
    </row>
    <row spans="1:3" r="99">
      <c t="s" s="4" r="A99">
        <v>98</v>
      </c>
      <c t="n" s="6" r="B99">
        <v>117045</v>
      </c>
      <c t="n" s="6" r="C99">
        <v>106076</v>
      </c>
    </row>
    <row spans="1:3" r="100">
      <c t="s" s="4" r="A100">
        <v>99</v>
      </c>
      <c t="n" s="6" r="B100">
        <v>28544</v>
      </c>
      <c t="n" s="6" r="C100">
        <v>26226</v>
      </c>
    </row>
    <row spans="1:3" r="101">
      <c t="s" s="4" r="A101">
        <v>920</v>
      </c>
      <c t="n" s="6" r="B101">
        <v>-104</v>
      </c>
      <c t="n" s="6" r="C101">
        <v>-99</v>
      </c>
    </row>
    <row spans="1:3" r="102">
      <c t="s" s="4" r="A102">
        <v>101</v>
      </c>
      <c t="n" s="6" r="B102">
        <v>0</v>
      </c>
      <c t="n" s="6" r="C102">
        <v>0</v>
      </c>
    </row>
    <row spans="1:3" r="103">
      <c t="s" s="4" r="A103">
        <v>102</v>
      </c>
      <c t="n" s="6" r="B103">
        <v>27113</v>
      </c>
      <c t="n" s="6" r="C103">
        <v>25257</v>
      </c>
    </row>
    <row spans="1:3" r="104">
      <c t="s" s="4" r="A104">
        <v>103</v>
      </c>
      <c t="n" s="6" r="B104">
        <v>935959</v>
      </c>
      <c t="n" s="6" r="C104">
        <v>1179624</v>
      </c>
    </row>
    <row spans="1:3" r="105">
      <c t="s" s="4" r="A105">
        <v>104</v>
      </c>
      <c t="n" s="6" r="B105">
        <v>29553</v>
      </c>
      <c t="n" s="6" r="C105">
        <v>125548</v>
      </c>
    </row>
    <row spans="1:3" r="106">
      <c t="s" s="4" r="A106">
        <v>139</v>
      </c>
      <c t="n" s="6" r="B106">
        <v>0</v>
      </c>
      <c t="n" s="6" r="C106">
        <v>0</v>
      </c>
    </row>
    <row spans="1:3" r="107">
      <c t="s" s="3" r="A107">
        <v>105</v>
      </c>
    </row>
    <row spans="1:3" r="108">
      <c t="s" s="4" r="A108">
        <v>106</v>
      </c>
      <c t="n" s="6" r="B108">
        <v>50</v>
      </c>
      <c t="n" s="6" r="C108">
        <v>66</v>
      </c>
    </row>
    <row spans="1:3" r="109">
      <c t="s" s="4" r="A109">
        <v>107</v>
      </c>
      <c t="n" s="6" r="B109">
        <v>-12802</v>
      </c>
      <c t="n" s="6" r="C109">
        <v>-10727</v>
      </c>
    </row>
    <row spans="1:3" r="110">
      <c t="s" s="4" r="A110">
        <v>108</v>
      </c>
      <c t="n" s="6" r="B110">
        <v>5035</v>
      </c>
      <c t="n" s="6" r="C110">
        <v>3161</v>
      </c>
    </row>
    <row spans="1:3" r="111">
      <c t="s" s="4" r="A111">
        <v>109</v>
      </c>
      <c t="n" s="6" r="B111">
        <v>21836</v>
      </c>
      <c t="n" s="6" r="C111">
        <v>118048</v>
      </c>
    </row>
    <row spans="1:3" r="112">
      <c t="s" s="4" r="A112">
        <v>110</v>
      </c>
      <c t="n" s="6" r="B112">
        <v>-261</v>
      </c>
      <c t="n" s="6" r="C112">
        <v>-203</v>
      </c>
    </row>
    <row spans="1:3" r="113">
      <c t="s" s="4" r="A113">
        <v>111</v>
      </c>
      <c t="n" s="6" r="B113">
        <v>21575</v>
      </c>
      <c t="n" s="6" r="C113">
        <v>117845</v>
      </c>
    </row>
    <row spans="1:3" r="114">
      <c t="s" s="4" r="A114">
        <v>112</v>
      </c>
      <c t="n" s="6" r="B114">
        <v>9047</v>
      </c>
      <c t="n" s="6" r="C114">
        <v>68979</v>
      </c>
    </row>
    <row spans="1:3" r="115">
      <c t="s" s="4" r="A115">
        <v>113</v>
      </c>
      <c t="n" s="6" r="B115">
        <v>12528</v>
      </c>
      <c t="n" s="6" r="C115">
        <v>48866</v>
      </c>
    </row>
    <row spans="1:3" r="116">
      <c t="s" s="4" r="A116">
        <v>128</v>
      </c>
      <c t="n" s="7" r="B116">
        <v>12528</v>
      </c>
      <c t="n" s="7" r="C116">
        <v>4886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1</v>
      </c>
      <c t="s" s="2" r="B1">
        <v>1</v>
      </c>
    </row>
    <row spans="1:3" r="2">
      <c t="s" s="2" r="B2">
        <v>2</v>
      </c>
      <c t="s" s="2" r="C2">
        <v>94</v>
      </c>
    </row>
    <row spans="1:3" r="3">
      <c t="s" s="3" r="A3">
        <v>918</v>
      </c>
    </row>
    <row spans="1:3" r="4">
      <c t="s" s="4" r="A4">
        <v>144</v>
      </c>
      <c t="n" s="7" r="B4">
        <v>1104</v>
      </c>
      <c t="n" s="7" r="C4">
        <v>104978</v>
      </c>
    </row>
    <row spans="1:3" r="5">
      <c t="s" s="3" r="A5">
        <v>922</v>
      </c>
    </row>
    <row spans="1:3" r="6">
      <c t="s" s="4" r="A6">
        <v>146</v>
      </c>
      <c t="n" s="6" r="B6">
        <v>-79029</v>
      </c>
      <c t="n" s="6" r="C6">
        <v>-53195</v>
      </c>
    </row>
    <row spans="1:3" r="7">
      <c t="s" s="4" r="A7">
        <v>923</v>
      </c>
      <c t="n" s="6" r="B7">
        <v>0</v>
      </c>
    </row>
    <row spans="1:3" r="8">
      <c t="s" s="4" r="A8">
        <v>147</v>
      </c>
      <c t="n" s="6" r="B8">
        <v>32323</v>
      </c>
      <c t="n" s="6" r="C8">
        <v>43400</v>
      </c>
    </row>
    <row spans="1:3" r="9">
      <c t="s" s="4" r="A9">
        <v>924</v>
      </c>
      <c t="n" s="6" r="B9">
        <v>0</v>
      </c>
      <c t="n" s="6" r="C9">
        <v>0</v>
      </c>
    </row>
    <row spans="1:3" r="10">
      <c t="s" s="4" r="A10">
        <v>148</v>
      </c>
      <c t="n" s="6" r="B10">
        <v>219</v>
      </c>
      <c t="n" s="6" r="C10">
        <v>624</v>
      </c>
    </row>
    <row spans="1:3" r="11">
      <c t="s" s="4" r="A11">
        <v>149</v>
      </c>
      <c t="n" s="6" r="B11">
        <v>-46487</v>
      </c>
      <c t="n" s="6" r="C11">
        <v>-9171</v>
      </c>
    </row>
    <row spans="1:3" r="12">
      <c t="s" s="3" r="A12">
        <v>925</v>
      </c>
    </row>
    <row spans="1:3" r="13">
      <c t="s" s="4" r="A13">
        <v>151</v>
      </c>
      <c t="n" s="6" r="B13">
        <v>0</v>
      </c>
      <c t="n" s="6" r="C13">
        <v>300000</v>
      </c>
    </row>
    <row spans="1:3" r="14">
      <c t="s" s="4" r="A14">
        <v>152</v>
      </c>
      <c t="n" s="6" r="B14">
        <v>-1922</v>
      </c>
      <c t="n" s="6" r="C14">
        <v>-1375</v>
      </c>
    </row>
    <row spans="1:3" r="15">
      <c t="s" s="4" r="A15">
        <v>153</v>
      </c>
      <c t="n" s="6" r="B15">
        <v>70000</v>
      </c>
      <c t="n" s="6" r="C15">
        <v>0</v>
      </c>
    </row>
    <row spans="1:3" r="16">
      <c t="s" s="4" r="A16">
        <v>154</v>
      </c>
      <c t="n" s="6" r="B16">
        <v>-62500</v>
      </c>
      <c t="n" s="6" r="C16">
        <v>-269000</v>
      </c>
    </row>
    <row spans="1:3" r="17">
      <c t="s" s="4" r="A17">
        <v>926</v>
      </c>
      <c t="n" s="6" r="B17">
        <v>0</v>
      </c>
      <c t="n" s="6" r="C17">
        <v>0</v>
      </c>
    </row>
    <row spans="1:3" r="18">
      <c t="s" s="4" r="A18">
        <v>155</v>
      </c>
      <c t="n" s="6" r="B18">
        <v>0</v>
      </c>
      <c t="n" s="6" r="C18">
        <v>-6551</v>
      </c>
    </row>
    <row spans="1:3" r="19">
      <c t="s" s="4" r="A19">
        <v>156</v>
      </c>
      <c t="n" s="6" r="B19">
        <v>-75000</v>
      </c>
      <c t="n" s="6" r="C19">
        <v>-25000</v>
      </c>
    </row>
    <row spans="1:3" r="20">
      <c t="s" s="4" r="A20">
        <v>157</v>
      </c>
      <c t="n" s="6" r="B20">
        <v>28995</v>
      </c>
      <c t="n" s="6" r="C20">
        <v>33665</v>
      </c>
    </row>
    <row spans="1:3" r="21">
      <c t="s" s="4" r="A21">
        <v>158</v>
      </c>
      <c t="n" s="6" r="B21">
        <v>-35601</v>
      </c>
      <c t="n" s="6" r="C21">
        <v>-28638</v>
      </c>
    </row>
    <row spans="1:3" r="22">
      <c t="s" s="4" r="A22">
        <v>927</v>
      </c>
      <c t="n" s="6" r="B22">
        <v>0</v>
      </c>
      <c t="n" s="6" r="C22">
        <v>0</v>
      </c>
    </row>
    <row spans="1:3" r="23">
      <c t="s" s="4" r="A23">
        <v>138</v>
      </c>
      <c t="n" s="6" r="B23">
        <v>0</v>
      </c>
      <c t="n" s="6" r="C23">
        <v>337</v>
      </c>
    </row>
    <row spans="1:3" r="24">
      <c t="s" s="4" r="A24">
        <v>159</v>
      </c>
      <c t="n" s="6" r="B24">
        <v>-134018</v>
      </c>
      <c t="n" s="6" r="C24">
        <v>-63892</v>
      </c>
    </row>
    <row spans="1:3" r="25">
      <c t="s" s="4" r="A25">
        <v>160</v>
      </c>
      <c t="n" s="6" r="B25">
        <v>-179401</v>
      </c>
      <c t="n" s="6" r="C25">
        <v>31915</v>
      </c>
    </row>
    <row spans="1:3" r="26">
      <c t="s" s="4" r="A26">
        <v>161</v>
      </c>
      <c t="n" s="6" r="B26">
        <v>772502</v>
      </c>
      <c t="n" s="6" r="C26">
        <v>431159</v>
      </c>
    </row>
    <row spans="1:3" r="27">
      <c t="s" s="4" r="A27">
        <v>162</v>
      </c>
      <c t="n" s="6" r="B27">
        <v>593101</v>
      </c>
      <c t="n" s="6" r="C27">
        <v>463074</v>
      </c>
    </row>
    <row spans="1:3" r="28">
      <c t="s" s="4" r="A28">
        <v>903</v>
      </c>
    </row>
    <row spans="1:3" r="29">
      <c t="s" s="3" r="A29">
        <v>918</v>
      </c>
    </row>
    <row spans="1:3" r="30">
      <c t="s" s="4" r="A30">
        <v>144</v>
      </c>
      <c t="n" s="6" r="B30">
        <v>4786</v>
      </c>
      <c t="n" s="6" r="C30">
        <v>12172</v>
      </c>
    </row>
    <row spans="1:3" r="31">
      <c t="s" s="3" r="A31">
        <v>922</v>
      </c>
    </row>
    <row spans="1:3" r="32">
      <c t="s" s="4" r="A32">
        <v>146</v>
      </c>
      <c t="n" s="6" r="B32">
        <v>0</v>
      </c>
      <c t="n" s="6" r="C32">
        <v>0</v>
      </c>
    </row>
    <row spans="1:3" r="33">
      <c t="s" s="4" r="A33">
        <v>923</v>
      </c>
      <c t="n" s="6" r="B33">
        <v>13537</v>
      </c>
    </row>
    <row spans="1:3" r="34">
      <c t="s" s="4" r="A34">
        <v>147</v>
      </c>
      <c t="n" s="6" r="B34">
        <v>0</v>
      </c>
      <c t="n" s="6" r="C34">
        <v>0</v>
      </c>
    </row>
    <row spans="1:3" r="35">
      <c t="s" s="4" r="A35">
        <v>924</v>
      </c>
      <c t="n" s="6" r="B35">
        <v>0</v>
      </c>
      <c t="n" s="6" r="C35">
        <v>0</v>
      </c>
    </row>
    <row spans="1:3" r="36">
      <c t="s" s="4" r="A36">
        <v>148</v>
      </c>
      <c t="n" s="6" r="B36">
        <v>0</v>
      </c>
      <c t="n" s="6" r="C36">
        <v>0</v>
      </c>
    </row>
    <row spans="1:3" r="37">
      <c t="s" s="4" r="A37">
        <v>149</v>
      </c>
      <c t="n" s="6" r="B37">
        <v>13537</v>
      </c>
      <c t="n" s="6" r="C37">
        <v>0</v>
      </c>
    </row>
    <row spans="1:3" r="38">
      <c t="s" s="3" r="A38">
        <v>925</v>
      </c>
    </row>
    <row spans="1:3" r="39">
      <c t="s" s="4" r="A39">
        <v>151</v>
      </c>
      <c t="n" s="6" r="C39">
        <v>0</v>
      </c>
    </row>
    <row spans="1:3" r="40">
      <c t="s" s="4" r="A40">
        <v>152</v>
      </c>
      <c t="n" s="6" r="B40">
        <v>-1375</v>
      </c>
      <c t="n" s="6" r="C40">
        <v>-1375</v>
      </c>
    </row>
    <row spans="1:3" r="41">
      <c t="s" s="4" r="A41">
        <v>153</v>
      </c>
      <c t="n" s="6" r="B41">
        <v>0</v>
      </c>
    </row>
    <row spans="1:3" r="42">
      <c t="s" s="4" r="A42">
        <v>154</v>
      </c>
      <c t="n" s="6" r="B42">
        <v>0</v>
      </c>
      <c t="n" s="6" r="C42">
        <v>0</v>
      </c>
    </row>
    <row spans="1:3" r="43">
      <c t="s" s="4" r="A43">
        <v>926</v>
      </c>
      <c t="n" s="6" r="B43">
        <v>0</v>
      </c>
      <c t="n" s="6" r="C43">
        <v>0</v>
      </c>
    </row>
    <row spans="1:3" r="44">
      <c t="s" s="4" r="A44">
        <v>155</v>
      </c>
      <c t="n" s="6" r="C44">
        <v>0</v>
      </c>
    </row>
    <row spans="1:3" r="45">
      <c t="s" s="4" r="A45">
        <v>156</v>
      </c>
      <c t="n" s="6" r="B45">
        <v>-75000</v>
      </c>
      <c t="n" s="6" r="C45">
        <v>-25000</v>
      </c>
    </row>
    <row spans="1:3" r="46">
      <c t="s" s="4" r="A46">
        <v>157</v>
      </c>
      <c t="n" s="6" r="B46">
        <v>0</v>
      </c>
      <c t="n" s="6" r="C46">
        <v>0</v>
      </c>
    </row>
    <row spans="1:3" r="47">
      <c t="s" s="4" r="A47">
        <v>158</v>
      </c>
      <c t="n" s="6" r="B47">
        <v>-35601</v>
      </c>
      <c t="n" s="6" r="C47">
        <v>-28638</v>
      </c>
    </row>
    <row spans="1:3" r="48">
      <c t="s" s="4" r="A48">
        <v>927</v>
      </c>
      <c t="n" s="6" r="B48">
        <v>93653</v>
      </c>
      <c t="n" s="6" r="C48">
        <v>42841</v>
      </c>
    </row>
    <row spans="1:3" r="49">
      <c t="s" s="4" r="A49">
        <v>138</v>
      </c>
      <c t="n" s="6" r="C49">
        <v>0</v>
      </c>
    </row>
    <row spans="1:3" r="50">
      <c t="s" s="4" r="A50">
        <v>159</v>
      </c>
      <c t="n" s="6" r="B50">
        <v>-18323</v>
      </c>
      <c t="n" s="6" r="C50">
        <v>-12172</v>
      </c>
    </row>
    <row spans="1:3" r="51">
      <c t="s" s="4" r="A51">
        <v>160</v>
      </c>
      <c t="n" s="6" r="B51">
        <v>0</v>
      </c>
      <c t="n" s="6" r="C51">
        <v>0</v>
      </c>
    </row>
    <row spans="1:3" r="52">
      <c t="s" s="4" r="A52">
        <v>161</v>
      </c>
      <c t="n" s="6" r="B52">
        <v>21</v>
      </c>
    </row>
    <row spans="1:3" r="53">
      <c t="s" s="4" r="A53">
        <v>162</v>
      </c>
      <c t="n" s="6" r="B53">
        <v>21</v>
      </c>
      <c t="n" s="6" r="C53">
        <v>21</v>
      </c>
    </row>
    <row spans="1:3" r="54">
      <c t="s" s="4" r="A54">
        <v>904</v>
      </c>
    </row>
    <row spans="1:3" r="55">
      <c t="s" s="3" r="A55">
        <v>918</v>
      </c>
    </row>
    <row spans="1:3" r="56">
      <c t="s" s="4" r="A56">
        <v>144</v>
      </c>
      <c t="n" s="6" r="B56">
        <v>-21284</v>
      </c>
      <c t="n" s="6" r="C56">
        <v>4907</v>
      </c>
    </row>
    <row spans="1:3" r="57">
      <c t="s" s="3" r="A57">
        <v>922</v>
      </c>
    </row>
    <row spans="1:3" r="58">
      <c t="s" s="4" r="A58">
        <v>146</v>
      </c>
      <c t="n" s="6" r="B58">
        <v>-44798</v>
      </c>
      <c t="n" s="6" r="C58">
        <v>-20526</v>
      </c>
    </row>
    <row spans="1:3" r="59">
      <c t="s" s="4" r="A59">
        <v>923</v>
      </c>
      <c t="n" s="6" r="B59">
        <v>0</v>
      </c>
    </row>
    <row spans="1:3" r="60">
      <c t="s" s="4" r="A60">
        <v>147</v>
      </c>
      <c t="n" s="6" r="B60">
        <v>32323</v>
      </c>
      <c t="n" s="6" r="C60">
        <v>43400</v>
      </c>
    </row>
    <row spans="1:3" r="61">
      <c t="s" s="4" r="A61">
        <v>924</v>
      </c>
      <c t="n" s="6" r="B61">
        <v>-93653</v>
      </c>
      <c t="n" s="6" r="C61">
        <v>-61636</v>
      </c>
    </row>
    <row spans="1:3" r="62">
      <c t="s" s="4" r="A62">
        <v>148</v>
      </c>
      <c t="n" s="6" r="B62">
        <v>100</v>
      </c>
      <c t="n" s="6" r="C62">
        <v>1093</v>
      </c>
    </row>
    <row spans="1:3" r="63">
      <c t="s" s="4" r="A63">
        <v>149</v>
      </c>
      <c t="n" s="6" r="B63">
        <v>-106028</v>
      </c>
      <c t="n" s="6" r="C63">
        <v>-37669</v>
      </c>
    </row>
    <row spans="1:3" r="64">
      <c t="s" s="3" r="A64">
        <v>925</v>
      </c>
    </row>
    <row spans="1:3" r="65">
      <c t="s" s="4" r="A65">
        <v>151</v>
      </c>
      <c t="n" s="6" r="C65">
        <v>0</v>
      </c>
    </row>
    <row spans="1:3" r="66">
      <c t="s" s="4" r="A66">
        <v>152</v>
      </c>
      <c t="n" s="6" r="B66">
        <v>-194</v>
      </c>
      <c t="n" s="6" r="C66">
        <v>0</v>
      </c>
    </row>
    <row spans="1:3" r="67">
      <c t="s" s="4" r="A67">
        <v>153</v>
      </c>
      <c t="n" s="6" r="B67">
        <v>0</v>
      </c>
    </row>
    <row spans="1:3" r="68">
      <c t="s" s="4" r="A68">
        <v>154</v>
      </c>
      <c t="n" s="6" r="B68">
        <v>0</v>
      </c>
      <c t="n" s="6" r="C68">
        <v>0</v>
      </c>
    </row>
    <row spans="1:3" r="69">
      <c t="s" s="4" r="A69">
        <v>926</v>
      </c>
      <c t="n" s="6" r="B69">
        <v>0</v>
      </c>
      <c t="n" s="6" r="C69">
        <v>0</v>
      </c>
    </row>
    <row spans="1:3" r="70">
      <c t="s" s="4" r="A70">
        <v>155</v>
      </c>
      <c t="n" s="6" r="C70">
        <v>0</v>
      </c>
    </row>
    <row spans="1:3" r="71">
      <c t="s" s="4" r="A71">
        <v>156</v>
      </c>
      <c t="n" s="6" r="B71">
        <v>0</v>
      </c>
      <c t="n" s="6" r="C71">
        <v>0</v>
      </c>
    </row>
    <row spans="1:3" r="72">
      <c t="s" s="4" r="A72">
        <v>157</v>
      </c>
      <c t="n" s="6" r="B72">
        <v>0</v>
      </c>
      <c t="n" s="6" r="C72">
        <v>0</v>
      </c>
    </row>
    <row spans="1:3" r="73">
      <c t="s" s="4" r="A73">
        <v>158</v>
      </c>
      <c t="n" s="6" r="B73">
        <v>0</v>
      </c>
      <c t="n" s="6" r="C73">
        <v>0</v>
      </c>
    </row>
    <row spans="1:3" r="74">
      <c t="s" s="4" r="A74">
        <v>927</v>
      </c>
      <c t="n" s="6" r="B74">
        <v>0</v>
      </c>
      <c t="n" s="6" r="C74">
        <v>0</v>
      </c>
    </row>
    <row spans="1:3" r="75">
      <c t="s" s="4" r="A75">
        <v>138</v>
      </c>
      <c t="n" s="6" r="C75">
        <v>337</v>
      </c>
    </row>
    <row spans="1:3" r="76">
      <c t="s" s="4" r="A76">
        <v>159</v>
      </c>
      <c t="n" s="6" r="B76">
        <v>-194</v>
      </c>
      <c t="n" s="6" r="C76">
        <v>337</v>
      </c>
    </row>
    <row spans="1:3" r="77">
      <c t="s" s="4" r="A77">
        <v>160</v>
      </c>
      <c t="n" s="6" r="B77">
        <v>-127506</v>
      </c>
      <c t="n" s="6" r="C77">
        <v>-32425</v>
      </c>
    </row>
    <row spans="1:3" r="78">
      <c t="s" s="4" r="A78">
        <v>161</v>
      </c>
      <c t="n" s="6" r="B78">
        <v>656966</v>
      </c>
    </row>
    <row spans="1:3" r="79">
      <c t="s" s="4" r="A79">
        <v>162</v>
      </c>
      <c t="n" s="6" r="B79">
        <v>529460</v>
      </c>
      <c t="n" s="6" r="C79">
        <v>256561</v>
      </c>
    </row>
    <row spans="1:3" r="80">
      <c t="s" s="4" r="A80">
        <v>928</v>
      </c>
    </row>
    <row spans="1:3" r="81">
      <c t="s" s="3" r="A81">
        <v>918</v>
      </c>
    </row>
    <row spans="1:3" r="82">
      <c t="s" s="4" r="A82">
        <v>144</v>
      </c>
      <c t="n" s="6" r="B82">
        <v>30994</v>
      </c>
      <c t="n" s="6" r="C82">
        <v>115668</v>
      </c>
    </row>
    <row spans="1:3" r="83">
      <c t="s" s="3" r="A83">
        <v>922</v>
      </c>
    </row>
    <row spans="1:3" r="84">
      <c t="s" s="4" r="A84">
        <v>146</v>
      </c>
      <c t="n" s="6" r="B84">
        <v>-34231</v>
      </c>
      <c t="n" s="6" r="C84">
        <v>-33317</v>
      </c>
    </row>
    <row spans="1:3" r="85">
      <c t="s" s="4" r="A85">
        <v>923</v>
      </c>
      <c t="n" s="6" r="B85">
        <v>0</v>
      </c>
    </row>
    <row spans="1:3" r="86">
      <c t="s" s="4" r="A86">
        <v>147</v>
      </c>
      <c t="n" s="6" r="B86">
        <v>0</v>
      </c>
      <c t="n" s="6" r="C86">
        <v>0</v>
      </c>
    </row>
    <row spans="1:3" r="87">
      <c t="s" s="4" r="A87">
        <v>924</v>
      </c>
      <c t="n" s="6" r="B87">
        <v>0</v>
      </c>
      <c t="n" s="6" r="C87">
        <v>0</v>
      </c>
    </row>
    <row spans="1:3" r="88">
      <c t="s" s="4" r="A88">
        <v>148</v>
      </c>
      <c t="n" s="6" r="B88">
        <v>119</v>
      </c>
      <c t="n" s="6" r="C88">
        <v>179</v>
      </c>
    </row>
    <row spans="1:3" r="89">
      <c t="s" s="4" r="A89">
        <v>149</v>
      </c>
      <c t="n" s="6" r="B89">
        <v>-34112</v>
      </c>
      <c t="n" s="6" r="C89">
        <v>-33138</v>
      </c>
    </row>
    <row spans="1:3" r="90">
      <c t="s" s="3" r="A90">
        <v>925</v>
      </c>
    </row>
    <row spans="1:3" r="91">
      <c t="s" s="4" r="A91">
        <v>151</v>
      </c>
      <c t="n" s="6" r="C91">
        <v>300000</v>
      </c>
    </row>
    <row spans="1:3" r="92">
      <c t="s" s="4" r="A92">
        <v>152</v>
      </c>
      <c t="n" s="6" r="B92">
        <v>-353</v>
      </c>
      <c t="n" s="6" r="C92">
        <v>0</v>
      </c>
    </row>
    <row spans="1:3" r="93">
      <c t="s" s="4" r="A93">
        <v>153</v>
      </c>
      <c t="n" s="6" r="B93">
        <v>70000</v>
      </c>
    </row>
    <row spans="1:3" r="94">
      <c t="s" s="4" r="A94">
        <v>154</v>
      </c>
      <c t="n" s="6" r="B94">
        <v>-62500</v>
      </c>
      <c t="n" s="6" r="C94">
        <v>-269000</v>
      </c>
    </row>
    <row spans="1:3" r="95">
      <c t="s" s="4" r="A95">
        <v>926</v>
      </c>
      <c t="n" s="6" r="B95">
        <v>-26929</v>
      </c>
      <c t="n" s="6" r="C95">
        <v>-27769</v>
      </c>
    </row>
    <row spans="1:3" r="96">
      <c t="s" s="4" r="A96">
        <v>155</v>
      </c>
      <c t="n" s="6" r="C96">
        <v>-6551</v>
      </c>
    </row>
    <row spans="1:3" r="97">
      <c t="s" s="4" r="A97">
        <v>156</v>
      </c>
      <c t="n" s="6" r="B97">
        <v>0</v>
      </c>
      <c t="n" s="6" r="C97">
        <v>0</v>
      </c>
    </row>
    <row spans="1:3" r="98">
      <c t="s" s="4" r="A98">
        <v>157</v>
      </c>
      <c t="n" s="6" r="B98">
        <v>28995</v>
      </c>
      <c t="n" s="6" r="C98">
        <v>33665</v>
      </c>
    </row>
    <row spans="1:3" r="99">
      <c t="s" s="4" r="A99">
        <v>158</v>
      </c>
      <c t="n" s="6" r="B99">
        <v>0</v>
      </c>
      <c t="n" s="6" r="C99">
        <v>0</v>
      </c>
    </row>
    <row spans="1:3" r="100">
      <c t="s" s="4" r="A100">
        <v>927</v>
      </c>
      <c t="n" s="6" r="B100">
        <v>0</v>
      </c>
      <c t="n" s="6" r="C100">
        <v>18795</v>
      </c>
    </row>
    <row spans="1:3" r="101">
      <c t="s" s="4" r="A101">
        <v>138</v>
      </c>
      <c t="n" s="6" r="C101">
        <v>0</v>
      </c>
    </row>
    <row spans="1:3" r="102">
      <c t="s" s="4" r="A102">
        <v>159</v>
      </c>
      <c t="n" s="6" r="B102">
        <v>-48777</v>
      </c>
      <c t="n" s="6" r="C102">
        <v>-18190</v>
      </c>
    </row>
    <row spans="1:3" r="103">
      <c t="s" s="4" r="A103">
        <v>160</v>
      </c>
      <c t="n" s="6" r="B103">
        <v>-51895</v>
      </c>
      <c t="n" s="6" r="C103">
        <v>64340</v>
      </c>
    </row>
    <row spans="1:3" r="104">
      <c t="s" s="4" r="A104">
        <v>161</v>
      </c>
      <c t="n" s="6" r="B104">
        <v>115515</v>
      </c>
    </row>
    <row spans="1:3" r="105">
      <c t="s" s="4" r="A105">
        <v>162</v>
      </c>
      <c t="n" s="6" r="B105">
        <v>63620</v>
      </c>
      <c t="n" s="6" r="C105">
        <v>206492</v>
      </c>
    </row>
    <row spans="1:3" r="106">
      <c t="s" s="4" r="A106">
        <v>913</v>
      </c>
    </row>
    <row spans="1:3" r="107">
      <c t="s" s="3" r="A107">
        <v>918</v>
      </c>
    </row>
    <row spans="1:3" r="108">
      <c t="s" s="4" r="A108">
        <v>144</v>
      </c>
      <c t="n" s="6" r="B108">
        <v>-13392</v>
      </c>
      <c t="n" s="6" r="C108">
        <v>-27769</v>
      </c>
    </row>
    <row spans="1:3" r="109">
      <c t="s" s="3" r="A109">
        <v>922</v>
      </c>
    </row>
    <row spans="1:3" r="110">
      <c t="s" s="4" r="A110">
        <v>146</v>
      </c>
      <c t="n" s="6" r="B110">
        <v>0</v>
      </c>
      <c t="n" s="6" r="C110">
        <v>648</v>
      </c>
    </row>
    <row spans="1:3" r="111">
      <c t="s" s="4" r="A111">
        <v>923</v>
      </c>
      <c t="n" s="6" r="B111">
        <v>-13537</v>
      </c>
    </row>
    <row spans="1:3" r="112">
      <c t="s" s="4" r="A112">
        <v>147</v>
      </c>
      <c t="n" s="6" r="B112">
        <v>0</v>
      </c>
      <c t="n" s="6" r="C112">
        <v>0</v>
      </c>
    </row>
    <row spans="1:3" r="113">
      <c t="s" s="4" r="A113">
        <v>924</v>
      </c>
      <c t="n" s="6" r="B113">
        <v>93653</v>
      </c>
      <c t="n" s="6" r="C113">
        <v>61636</v>
      </c>
    </row>
    <row spans="1:3" r="114">
      <c t="s" s="4" r="A114">
        <v>148</v>
      </c>
      <c t="n" s="6" r="B114">
        <v>0</v>
      </c>
      <c t="n" s="6" r="C114">
        <v>-648</v>
      </c>
    </row>
    <row spans="1:3" r="115">
      <c t="s" s="4" r="A115">
        <v>149</v>
      </c>
      <c t="n" s="6" r="B115">
        <v>80116</v>
      </c>
      <c t="n" s="6" r="C115">
        <v>61636</v>
      </c>
    </row>
    <row spans="1:3" r="116">
      <c t="s" s="3" r="A116">
        <v>925</v>
      </c>
    </row>
    <row spans="1:3" r="117">
      <c t="s" s="4" r="A117">
        <v>151</v>
      </c>
      <c t="n" s="6" r="C117">
        <v>0</v>
      </c>
    </row>
    <row spans="1:3" r="118">
      <c t="s" s="4" r="A118">
        <v>152</v>
      </c>
      <c t="n" s="6" r="B118">
        <v>0</v>
      </c>
      <c t="n" s="6" r="C118">
        <v>0</v>
      </c>
    </row>
    <row spans="1:3" r="119">
      <c t="s" s="4" r="A119">
        <v>153</v>
      </c>
      <c t="n" s="6" r="B119">
        <v>0</v>
      </c>
    </row>
    <row spans="1:3" r="120">
      <c t="s" s="4" r="A120">
        <v>154</v>
      </c>
      <c t="n" s="6" r="B120">
        <v>0</v>
      </c>
      <c t="n" s="6" r="C120">
        <v>0</v>
      </c>
    </row>
    <row spans="1:3" r="121">
      <c t="s" s="4" r="A121">
        <v>926</v>
      </c>
      <c t="n" s="6" r="B121">
        <v>26929</v>
      </c>
      <c t="n" s="6" r="C121">
        <v>27769</v>
      </c>
    </row>
    <row spans="1:3" r="122">
      <c t="s" s="4" r="A122">
        <v>155</v>
      </c>
      <c t="n" s="6" r="C122">
        <v>0</v>
      </c>
    </row>
    <row spans="1:3" r="123">
      <c t="s" s="4" r="A123">
        <v>156</v>
      </c>
      <c t="n" s="6" r="B123">
        <v>0</v>
      </c>
      <c t="n" s="6" r="C123">
        <v>0</v>
      </c>
    </row>
    <row spans="1:3" r="124">
      <c t="s" s="4" r="A124">
        <v>157</v>
      </c>
      <c t="n" s="6" r="B124">
        <v>0</v>
      </c>
      <c t="n" s="6" r="C124">
        <v>0</v>
      </c>
    </row>
    <row spans="1:3" r="125">
      <c t="s" s="4" r="A125">
        <v>158</v>
      </c>
      <c t="n" s="6" r="B125">
        <v>0</v>
      </c>
      <c t="n" s="6" r="C125">
        <v>0</v>
      </c>
    </row>
    <row spans="1:3" r="126">
      <c t="s" s="4" r="A126">
        <v>927</v>
      </c>
      <c t="n" s="6" r="B126">
        <v>-93653</v>
      </c>
      <c t="n" s="6" r="C126">
        <v>-61636</v>
      </c>
    </row>
    <row spans="1:3" r="127">
      <c t="s" s="4" r="A127">
        <v>138</v>
      </c>
      <c t="n" s="6" r="C127">
        <v>0</v>
      </c>
    </row>
    <row spans="1:3" r="128">
      <c t="s" s="4" r="A128">
        <v>159</v>
      </c>
      <c t="n" s="6" r="B128">
        <v>-66724</v>
      </c>
      <c t="n" s="6" r="C128">
        <v>-33867</v>
      </c>
    </row>
    <row spans="1:3" r="129">
      <c t="s" s="4" r="A129">
        <v>160</v>
      </c>
      <c t="n" s="6" r="B129">
        <v>0</v>
      </c>
      <c t="n" s="6" r="C129">
        <v>0</v>
      </c>
    </row>
    <row spans="1:3" r="130">
      <c t="s" s="4" r="A130">
        <v>161</v>
      </c>
      <c t="n" s="6" r="B130">
        <v>0</v>
      </c>
    </row>
    <row spans="1:3" r="131">
      <c t="s" s="4" r="A131">
        <v>162</v>
      </c>
      <c t="n" s="7" r="B131">
        <v>0</v>
      </c>
      <c t="n" s="7" r="C131">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929</v>
      </c>
      <c t="s" s="2" r="B1">
        <v>1</v>
      </c>
    </row>
    <row spans="1:4" r="2">
      <c t="s" s="2" r="B2">
        <v>673</v>
      </c>
      <c t="s" s="2" r="C2">
        <v>2</v>
      </c>
      <c t="s" s="2" r="D2">
        <v>30</v>
      </c>
    </row>
    <row spans="1:4" r="3">
      <c t="s" s="3" r="A3">
        <v>930</v>
      </c>
    </row>
    <row spans="1:4" r="4">
      <c t="s" s="4" r="A4">
        <v>931</v>
      </c>
      <c t="n" s="8" r="C4">
        <v>0.01</v>
      </c>
      <c t="n" s="8" r="D4">
        <v>0.01</v>
      </c>
    </row>
    <row spans="1:4" r="5">
      <c t="s" s="4" r="A5">
        <v>682</v>
      </c>
    </row>
    <row spans="1:4" r="6">
      <c t="s" s="3" r="A6">
        <v>930</v>
      </c>
    </row>
    <row spans="1:4" r="7">
      <c t="s" s="4" r="A7">
        <v>932</v>
      </c>
      <c t="n" s="12" r="B7">
        <v>862.3</v>
      </c>
    </row>
    <row spans="1:4" r="8">
      <c t="s" s="4" r="A8">
        <v>348</v>
      </c>
    </row>
    <row spans="1:4" r="9">
      <c t="s" s="3" r="A9">
        <v>930</v>
      </c>
    </row>
    <row spans="1:4" r="10">
      <c t="s" s="4" r="A10">
        <v>345</v>
      </c>
      <c t="s" s="4" r="C10">
        <v>349</v>
      </c>
    </row>
    <row spans="1:4" r="11">
      <c t="s" s="4" r="A11">
        <v>291</v>
      </c>
    </row>
    <row spans="1:4" r="12">
      <c t="s" s="3" r="A12">
        <v>930</v>
      </c>
    </row>
    <row spans="1:4" r="13">
      <c t="s" s="4" r="A13">
        <v>345</v>
      </c>
      <c t="s" s="4" r="C13">
        <v>347</v>
      </c>
    </row>
    <row spans="1:4" r="14">
      <c t="s" s="4" r="A14">
        <v>933</v>
      </c>
    </row>
    <row spans="1:4" r="15">
      <c t="s" s="3" r="A15">
        <v>930</v>
      </c>
    </row>
    <row spans="1:4" r="16">
      <c t="s" s="4" r="A16">
        <v>345</v>
      </c>
      <c t="s" s="4" r="C16">
        <v>349</v>
      </c>
    </row>
    <row spans="1:4" r="17">
      <c t="s" s="4" r="A17">
        <v>934</v>
      </c>
    </row>
    <row spans="1:4" r="18">
      <c t="s" s="3" r="A18">
        <v>930</v>
      </c>
    </row>
    <row spans="1:4" r="19">
      <c t="s" s="4" r="A19">
        <v>345</v>
      </c>
      <c t="s" s="4" r="C19">
        <v>349</v>
      </c>
    </row>
    <row spans="1:4" r="20">
      <c t="s" s="4" r="A20">
        <v>368</v>
      </c>
    </row>
    <row spans="1:4" r="21">
      <c t="s" s="3" r="A21">
        <v>930</v>
      </c>
    </row>
    <row spans="1:4" r="22">
      <c t="s" s="4" r="A22">
        <v>828</v>
      </c>
      <c t="n" s="9" r="B22">
        <v>17.2</v>
      </c>
    </row>
    <row spans="1:4" r="23">
      <c t="s" s="4" r="A23">
        <v>935</v>
      </c>
    </row>
    <row spans="1:4" r="24">
      <c t="s" s="3" r="A24">
        <v>930</v>
      </c>
    </row>
    <row spans="1:4" r="25">
      <c t="s" s="4" r="A25">
        <v>936</v>
      </c>
      <c t="n" s="7" r="B25">
        <v>15</v>
      </c>
    </row>
    <row spans="1:4" r="26">
      <c t="s" s="4" r="A26">
        <v>937</v>
      </c>
    </row>
    <row spans="1:4" r="27">
      <c t="s" s="3" r="A27">
        <v>930</v>
      </c>
    </row>
    <row spans="1:4" r="28">
      <c t="s" s="4" r="A28">
        <v>938</v>
      </c>
      <c t="n" s="14" r="B28">
        <v>0.2986</v>
      </c>
    </row>
    <row spans="1:4" r="29">
      <c t="s" s="4" r="A29">
        <v>939</v>
      </c>
    </row>
    <row spans="1:4" r="30">
      <c t="s" s="3" r="A30">
        <v>930</v>
      </c>
    </row>
    <row spans="1:4" r="31">
      <c t="s" s="4" r="A31">
        <v>936</v>
      </c>
      <c t="n" s="11" r="B31">
        <v>26.06</v>
      </c>
    </row>
    <row spans="1:4" r="32">
      <c t="s" s="4" r="A32">
        <v>940</v>
      </c>
    </row>
    <row spans="1:4" r="33">
      <c t="s" s="3" r="A33">
        <v>930</v>
      </c>
    </row>
    <row spans="1:4" r="34">
      <c t="s" s="4" r="A34">
        <v>938</v>
      </c>
      <c t="n" s="10" r="B34">
        <v>0.703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9"/>
    <col customWidth="1" max="3" min="3" width="14"/>
  </cols>
  <sheetData>
    <row spans="1:3" r="1">
      <c t="s" s="1" r="A1">
        <v>941</v>
      </c>
      <c t="s" s="2" r="B1">
        <v>1</v>
      </c>
    </row>
    <row spans="1:3" r="2">
      <c t="s" s="2" r="B2">
        <v>942</v>
      </c>
      <c t="s" s="2" r="C2">
        <v>94</v>
      </c>
    </row>
    <row spans="1:3" r="3">
      <c t="s" s="4" r="A3">
        <v>92</v>
      </c>
    </row>
    <row spans="1:3" r="4">
      <c t="s" s="3" r="A4">
        <v>943</v>
      </c>
    </row>
    <row spans="1:3" r="5">
      <c t="s" s="4" r="A5">
        <v>345</v>
      </c>
      <c t="s" s="4" r="B5">
        <v>346</v>
      </c>
    </row>
    <row spans="1:3" r="6">
      <c t="s" s="4" r="A6">
        <v>350</v>
      </c>
    </row>
    <row spans="1:3" r="7">
      <c t="s" s="3" r="A7">
        <v>943</v>
      </c>
    </row>
    <row spans="1:3" r="8">
      <c t="s" s="4" r="A8">
        <v>345</v>
      </c>
      <c t="s" s="4" r="B8">
        <v>349</v>
      </c>
    </row>
    <row spans="1:3" r="9">
      <c t="s" s="4" r="A9">
        <v>944</v>
      </c>
    </row>
    <row spans="1:3" r="10">
      <c t="s" s="3" r="A10">
        <v>943</v>
      </c>
    </row>
    <row spans="1:3" r="11">
      <c t="s" s="4" r="A11">
        <v>945</v>
      </c>
      <c t="s" s="4" r="B11">
        <v>946</v>
      </c>
      <c t="s" s="4" r="C11">
        <v>947</v>
      </c>
    </row>
    <row spans="1:3" r="12">
      <c t="s" s="4" r="A12">
        <v>92</v>
      </c>
    </row>
    <row spans="1:3" r="13">
      <c t="s" s="3" r="A13">
        <v>943</v>
      </c>
    </row>
    <row spans="1:3" r="14">
      <c t="s" s="4" r="A14">
        <v>355</v>
      </c>
      <c t="n" s="6" r="B14">
        <v>685</v>
      </c>
    </row>
    <row spans="1:3" r="15">
      <c t="s" s="4" r="A15">
        <v>386</v>
      </c>
      <c t="n" s="9" r="B15">
        <v>8.1999999999999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Notes)</vt:lpstr>
      <vt:lpstr>Basis of Presentation and Signi</vt:lpstr>
      <vt:lpstr>Segment Information (Notes)</vt:lpstr>
      <vt:lpstr>Fair Value Measurement (Notes)</vt:lpstr>
      <vt:lpstr>Inventories (Notes)</vt:lpstr>
      <vt:lpstr>Equity Method Investment (Notes</vt:lpstr>
      <vt:lpstr>(Notes)</vt:lpstr>
      <vt:lpstr>Intangible Assets, Net (Notes)</vt:lpstr>
      <vt:lpstr>Long-Term Debt (Notes)</vt:lpstr>
      <vt:lpstr>Equity (Notes)</vt:lpstr>
      <vt:lpstr>Income Taxes (Notes)</vt:lpstr>
      <vt:lpstr>Retirement Plans (Notes)</vt:lpstr>
      <vt:lpstr>Crude Oil and Refined Product R</vt:lpstr>
      <vt:lpstr>Stock-Based Compensation (Notes</vt:lpstr>
      <vt:lpstr>Earnings per Share (Notes)</vt:lpstr>
      <vt:lpstr>Cash Flows (Notes)</vt:lpstr>
      <vt:lpstr>Leases and Other Commitments (N</vt:lpstr>
      <vt:lpstr>Contingencies (Notes)</vt:lpstr>
      <vt:lpstr>Related Party Transactions (Not</vt:lpstr>
      <vt:lpstr>Condensed Consolidating Financi</vt:lpstr>
      <vt:lpstr>NTI (Notes)</vt:lpstr>
      <vt:lpstr>WNRL (Notes)</vt:lpstr>
      <vt:lpstr>Basis of Presentation and Sig29</vt:lpstr>
      <vt:lpstr>Segment Information (Tables)</vt:lpstr>
      <vt:lpstr>Fair Value Measurement (Tables)</vt:lpstr>
      <vt:lpstr>Inventories (Tables)</vt:lpstr>
      <vt:lpstr>Property, Plant and Equipment, </vt:lpstr>
      <vt:lpstr>Intangible Assets, Net (Tables)</vt:lpstr>
      <vt:lpstr>Long-Term Debt (Tables)</vt:lpstr>
      <vt:lpstr>Equity (Tables)</vt:lpstr>
      <vt:lpstr>Retirement Plans (Tables)</vt:lpstr>
      <vt:lpstr>Crude Oil and Refined Product38</vt:lpstr>
      <vt:lpstr>Stock-Based Compensation (Table</vt:lpstr>
      <vt:lpstr>Earnings per Share (Tables)</vt:lpstr>
      <vt:lpstr>Cash Flows (Tables)</vt:lpstr>
      <vt:lpstr>Leases and Other Commitments (T</vt:lpstr>
      <vt:lpstr>Condensed Consolidating Finan43</vt:lpstr>
      <vt:lpstr>Organization (Details)</vt:lpstr>
      <vt:lpstr>Basis of Presentation and Sig45</vt:lpstr>
      <vt:lpstr>Segment Information (Details)</vt:lpstr>
      <vt:lpstr>(Segment Financial Information)</vt:lpstr>
      <vt:lpstr>Fair Value Measurement (Details</vt:lpstr>
      <vt:lpstr>(Assets &amp; Liabilities) (Details</vt:lpstr>
      <vt:lpstr>Fair Value Measurement (Level 3</vt:lpstr>
      <vt:lpstr>Fair Value Measurement (Fair Va</vt:lpstr>
      <vt:lpstr>Inventories (Inventory Summary)</vt:lpstr>
      <vt:lpstr>Inventories (LIFO Cost per Barr</vt:lpstr>
      <vt:lpstr>Equity Method Investment (Detai</vt:lpstr>
      <vt:lpstr>Property, Plant and Equipment55</vt:lpstr>
      <vt:lpstr>Intangible Assets, Net Finite-L</vt:lpstr>
      <vt:lpstr>Intangible Assets, Net Indefini</vt:lpstr>
      <vt:lpstr>(Debt Summary) (Details)</vt:lpstr>
      <vt:lpstr>Long-Term Debt (Interest Expens</vt:lpstr>
      <vt:lpstr>Long-Term Debt (Revolving Credi</vt:lpstr>
      <vt:lpstr>Long-Term Debt (Term Loans) (De</vt:lpstr>
      <vt:lpstr>Long-Term Debt (Notes) (Details</vt:lpstr>
      <vt:lpstr>Equity (Equity Rollforward) (De</vt:lpstr>
      <vt:lpstr>Equity (Share Repurchase Progra</vt:lpstr>
      <vt:lpstr>Equity (Dividends) (Details)</vt:lpstr>
      <vt:lpstr>Equity (Distributions) (Details</vt:lpstr>
      <vt:lpstr>Income Taxes (Details)</vt:lpstr>
      <vt:lpstr>Retirement Plans (Details)</vt:lpstr>
      <vt:lpstr>(Risk Management) (Details)</vt:lpstr>
      <vt:lpstr>Crude Oil and Refined Product70</vt:lpstr>
      <vt:lpstr>Crude Oil and Refined Product71</vt:lpstr>
      <vt:lpstr>Crude Oil and Refined Product72</vt:lpstr>
      <vt:lpstr>Stock-Based Compensation (Stock</vt:lpstr>
      <vt:lpstr>Stock-Based Compensation (Sto74</vt:lpstr>
      <vt:lpstr>Stock-Based Compensation (Sto75</vt:lpstr>
      <vt:lpstr>Earnings per Share (Schedule of</vt:lpstr>
      <vt:lpstr>Earnings per Share (Schedule 77</vt:lpstr>
      <vt:lpstr>Cash Flows (Details)</vt:lpstr>
      <vt:lpstr>Leases and Other Commitments (D</vt:lpstr>
      <vt:lpstr>Contingencies (Details)</vt:lpstr>
      <vt:lpstr>Related Party Transactions (Det</vt:lpstr>
      <vt:lpstr>Condensed Consolidating Finan82</vt:lpstr>
      <vt:lpstr>Condensed Consolidating Finan83</vt:lpstr>
      <vt:lpstr>Condensed Consolidating Finan84</vt:lpstr>
      <vt:lpstr>Condensed Consolidating Finan85</vt:lpstr>
      <vt:lpstr>NTI (Details)</vt:lpstr>
      <vt:lpstr>WNR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9:22:08Z</dcterms:created>
  <dcterms:modified xmlns:dcterms="http://purl.org/dc/terms/" xmlns:xsi="http://www.w3.org/2001/XMLSchema-instance" xsi:type="dcterms:W3CDTF">2016-05-04T19:22:08Z</dcterms:modified>
  <dc:title xmlns:dc="http://purl.org/dc/elements/1.1/">Untitled</dc:title>
  <dc:description xmlns:dc="http://purl.org/dc/elements/1.1/"/>
  <dc:subject xmlns:dc="http://purl.org/dc/elements/1.1/"/>
  <cp:keywords/>
  <cp:category/>
</cp:coreProperties>
</file>